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Organization and Significant Ac" sheetId="8" r:id="rId8"/>
    <s:sheet name="Revenue Recognition" sheetId="9" r:id="rId9"/>
    <s:sheet name="Concentration Risk" sheetId="10" r:id="rId10"/>
    <s:sheet name="Related Party Transactions" sheetId="11" r:id="rId11"/>
    <s:sheet name="Real Estate" sheetId="12" r:id="rId12"/>
    <s:sheet name="Notes Receivable" sheetId="13" r:id="rId13"/>
    <s:sheet name="Mortgage Notes and Bonds Payabl" sheetId="14" r:id="rId14"/>
    <s:sheet name="Commitments and Contingencies" sheetId="15" r:id="rId15"/>
    <s:sheet name="Stockholders' Equity and Non-co" sheetId="16" r:id="rId16"/>
    <s:sheet name="Subsequent Events" sheetId="17" r:id="rId17"/>
    <s:sheet name="Organization and Significant 18" sheetId="18" r:id="rId18"/>
    <s:sheet name="Organization and Significant 19" sheetId="19" r:id="rId19"/>
    <s:sheet name="Revenue Recognition (Tables)" sheetId="20" r:id="rId20"/>
    <s:sheet name="Concentration Risk (Tables)" sheetId="21" r:id="rId21"/>
    <s:sheet name="Real Estate (Tables)" sheetId="22" r:id="rId22"/>
    <s:sheet name="Notes Receivable (Tables)" sheetId="23" r:id="rId23"/>
    <s:sheet name="Mortgage Notes and Bonds Paya24" sheetId="24" r:id="rId24"/>
    <s:sheet name="Commitments and Contingencies (" sheetId="25" r:id="rId25"/>
    <s:sheet name="Stockholders' Equity and Non-26" sheetId="26" r:id="rId26"/>
    <s:sheet name="Subsequent Events (Tables)" sheetId="27" r:id="rId27"/>
    <s:sheet name="Organization and Significant 28" sheetId="28" r:id="rId28"/>
    <s:sheet name="Organization and Significant 29" sheetId="29" r:id="rId29"/>
    <s:sheet name="Organization and Significant 30" sheetId="30" r:id="rId30"/>
    <s:sheet name="Revenue Recognition (Details)" sheetId="31" r:id="rId31"/>
    <s:sheet name="Concentration Risk (Details)" sheetId="32" r:id="rId32"/>
    <s:sheet name="Related Party Transactions (Det" sheetId="33" r:id="rId33"/>
    <s:sheet name="Real Estate (Details)" sheetId="34" r:id="rId34"/>
    <s:sheet name="Notes Receivable (Details)" sheetId="35" r:id="rId35"/>
    <s:sheet name="Mortgage Notes and Bonds Paya36" sheetId="36" r:id="rId36"/>
    <s:sheet name="Commitments and Contingencies37" sheetId="37" r:id="rId37"/>
    <s:sheet name="Stockholders' Equity and Non-38" sheetId="38" r:id="rId38"/>
    <s:sheet name="Stockholders' Equity and Non-39" sheetId="39" r:id="rId39"/>
    <s:sheet name="Stockholders' Equity and Non-40" sheetId="40" r:id="rId40"/>
    <s:sheet name="Stockholders' Equity and Non-41" sheetId="41" r:id="rId41"/>
    <s:sheet name="Stockholders' Equity and Non-42" sheetId="42" r:id="rId42"/>
    <s:sheet name="Stockholders' Equity and Non-43" sheetId="43" r:id="rId43"/>
    <s:sheet name="Stockholders' Equity and Non-44"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1054">
  <si>
    <t>Document and Entity Information - shares</t>
  </si>
  <si>
    <t>9 Months Ended</t>
  </si>
  <si>
    <t>Sep. 30, 2016</t>
  </si>
  <si>
    <t>Nov. 07, 2016</t>
  </si>
  <si>
    <t>Document and Entity Information</t>
  </si>
  <si>
    <t>Entity Registrant Name</t>
  </si>
  <si>
    <t>Farmland Partner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mbined Consolidated Balance Sheets - USD ($) $ in Thousands</t>
  </si>
  <si>
    <t>Dec. 31, 2015</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Accounts receivable, net</t>
  </si>
  <si>
    <t>Inventory</t>
  </si>
  <si>
    <t>TOTAL ASSETS</t>
  </si>
  <si>
    <t>LIABILITIES</t>
  </si>
  <si>
    <t>Mortgage notes and bonds payable, net</t>
  </si>
  <si>
    <t>Dividends payable</t>
  </si>
  <si>
    <t>Accrued interest</t>
  </si>
  <si>
    <t>Accrued property taxes</t>
  </si>
  <si>
    <t>Deferred revenue (See Note 2)</t>
  </si>
  <si>
    <t>Accrued expenses</t>
  </si>
  <si>
    <t>Total liabilities</t>
  </si>
  <si>
    <t>Commitments and contingencies (See Note 6 and Note 8)</t>
  </si>
  <si>
    <t xml:space="preserve"> </t>
  </si>
  <si>
    <t>Redeemable non-controlling interests in operating partnership, common units</t>
  </si>
  <si>
    <t>Redeemable non-controlling interests in operating partnership, preferred units</t>
  </si>
  <si>
    <t>EQUITY</t>
  </si>
  <si>
    <t>Common stock, $0.01 par value, 500,000,000 shares authorized; 14,045,787 shares issued and outstanding at September 30, 2016, and 11,978,675 shares issued and outstanding at December 31, 2015</t>
  </si>
  <si>
    <t>Additional paid in capital</t>
  </si>
  <si>
    <t>Retained earnings</t>
  </si>
  <si>
    <t>Cumulative dividends</t>
  </si>
  <si>
    <t>Non-controlling interests in operating partnership</t>
  </si>
  <si>
    <t>Total equity</t>
  </si>
  <si>
    <t>TOTAL LIABILITIES, REDEEMABLE NON-CONTROLLING INTERESTS IN OPERATING PARTNERSHIP AND EQUITY</t>
  </si>
  <si>
    <t>Combined Consolidated Balance Sheets (Parenthetical) - $ / shares</t>
  </si>
  <si>
    <t>Combined Consolidated Balance Sheets</t>
  </si>
  <si>
    <t>Common stock, par value (in dollars per share)</t>
  </si>
  <si>
    <t>Common stock, shares authorized</t>
  </si>
  <si>
    <t>Common stock, shares issued</t>
  </si>
  <si>
    <t>Common stock, shares outstanding</t>
  </si>
  <si>
    <t>Combined Consolidated Statements of Operations - USD ($) shares in Thousands, $ in Thousands</t>
  </si>
  <si>
    <t>3 Months Ended</t>
  </si>
  <si>
    <t>Sep. 30, 2015</t>
  </si>
  <si>
    <t>OPERATING REVENUES:</t>
  </si>
  <si>
    <t>Rental income (See Note 2)</t>
  </si>
  <si>
    <t>Tenant reimbursements</t>
  </si>
  <si>
    <t>Other revenue</t>
  </si>
  <si>
    <t>Total operating revenues</t>
  </si>
  <si>
    <t>OPERATING EXPENSES</t>
  </si>
  <si>
    <t>Depreciation and deple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Interest expense</t>
  </si>
  <si>
    <t>Total other expense</t>
  </si>
  <si>
    <t>Net income (loss) before income tax expense</t>
  </si>
  <si>
    <t>Income tax expense</t>
  </si>
  <si>
    <t>NET INCOME (LOSS)</t>
  </si>
  <si>
    <t>Net (income) loss attributable to non-controlling interests in operating partnership</t>
  </si>
  <si>
    <t>Net (income) loss attributable to redeemable non-controlling interests in operating partnership</t>
  </si>
  <si>
    <t>Net income (loss) attributable to the Company</t>
  </si>
  <si>
    <t>Nonforfeitable distributions allocated to unvested restricted shares</t>
  </si>
  <si>
    <t>Net (loss) income available to common stockholders of Farmland Partners Inc.</t>
  </si>
  <si>
    <t>Basic and diluted per common share data:</t>
  </si>
  <si>
    <t>Basic net (loss) income available to common stockholders (in dollars per share)</t>
  </si>
  <si>
    <t>Diluted net (loss) income available to common stockholders (in dollars per share)</t>
  </si>
  <si>
    <t>Basic weighted average common shares outstanding (in shares)</t>
  </si>
  <si>
    <t>Diluted weighted average common shares outstanding (in shares)</t>
  </si>
  <si>
    <t>Dividends declared per common share</t>
  </si>
  <si>
    <t>Redeemable OP units</t>
  </si>
  <si>
    <t>Distributions on redeemable non-controlling interests in operating partnership, units</t>
  </si>
  <si>
    <t>Redeemable Preferred OP Units</t>
  </si>
  <si>
    <t>Combined Consolidated Statement of Changes in Equity - USD ($) shares in Thousands, $ in Thousands</t>
  </si>
  <si>
    <t>Common stock</t>
  </si>
  <si>
    <t>Additional Paid-in Capital</t>
  </si>
  <si>
    <t>Retained Earnings (Deficit)</t>
  </si>
  <si>
    <t>Cumulative Dividends</t>
  </si>
  <si>
    <t>Non-controlling Interests in Operating PartnershipOP units</t>
  </si>
  <si>
    <t>Non-controlling Interests in Operating Partnership</t>
  </si>
  <si>
    <t>OP units</t>
  </si>
  <si>
    <t>Total</t>
  </si>
  <si>
    <t>Balance at Dec. 31, 2014</t>
  </si>
  <si>
    <t>Balance (in shares) at Dec. 31, 2014</t>
  </si>
  <si>
    <t>Increase (decrease) in shareholders' equity</t>
  </si>
  <si>
    <t>Net income (loss)</t>
  </si>
  <si>
    <t>Grant of unvested restricted stock (in shares)</t>
  </si>
  <si>
    <t>Issuance of common stock</t>
  </si>
  <si>
    <t>Issuance of common stock (in shares)</t>
  </si>
  <si>
    <t>Stock based compensation</t>
  </si>
  <si>
    <t>Dividends and distributions accrued or paid</t>
  </si>
  <si>
    <t>Issuance of stock as partial consideration for asset acquisition</t>
  </si>
  <si>
    <t>Issuance of stock as partial consideration for asset acquisition (in shares)</t>
  </si>
  <si>
    <t>Adjustment to arrive at fair value of redeemable non-controlling interest</t>
  </si>
  <si>
    <t>Forfeiture of unvested restricted stock</t>
  </si>
  <si>
    <t>Forfeiture of unvested restricted stock (in shares)</t>
  </si>
  <si>
    <t>Adjustments to non-controlling interests resulting from changes in ownership of operating partnership</t>
  </si>
  <si>
    <t>Repurchase and cancellation of shares</t>
  </si>
  <si>
    <t>Repurchase and cancellation of shares (in shares)</t>
  </si>
  <si>
    <t>Balance at Sep. 30, 2015</t>
  </si>
  <si>
    <t>Balance (in shares) at Sep. 30, 2015</t>
  </si>
  <si>
    <t>Balance at Dec. 31, 2015</t>
  </si>
  <si>
    <t>Balance (in shares) at Dec. 31, 2015</t>
  </si>
  <si>
    <t>Conversion of common units to REIT Shares</t>
  </si>
  <si>
    <t>Conversion of common units to REIT Shares (in shares)</t>
  </si>
  <si>
    <t>Reclassification of common OP units from mezzanine equity</t>
  </si>
  <si>
    <t>Balance at Sep. 30, 2016</t>
  </si>
  <si>
    <t>Balance (in shares) at Sep. 30, 2016</t>
  </si>
  <si>
    <t>Combined Consolidated Statement of Changes in Equity (Parenthetical)</t>
  </si>
  <si>
    <t>Sep. 30, 2015USD ($)</t>
  </si>
  <si>
    <t>Offering costs</t>
  </si>
  <si>
    <t>Underwriters discount</t>
  </si>
  <si>
    <t>Combined Consolidated Statements of Cash Flows - USD ($) $ in Thousands</t>
  </si>
  <si>
    <t>CASH FLOWS FROM OPERATING ACTIVITIES</t>
  </si>
  <si>
    <t>Net (loss) income</t>
  </si>
  <si>
    <t>Adjustments to reconcile net (loss) income to net cash provided by operating activities:</t>
  </si>
  <si>
    <t>Amortization of deferred financing fees and discounts/premiums on debt</t>
  </si>
  <si>
    <t>Amortization of net origination fees related to notes receivable</t>
  </si>
  <si>
    <t>Amortization of below market leases</t>
  </si>
  <si>
    <t>Loss on disposition of assets</t>
  </si>
  <si>
    <t>Changes in operating assets and liabilities:</t>
  </si>
  <si>
    <t>Increase in accounts receivable</t>
  </si>
  <si>
    <t>Increase in interest receivable</t>
  </si>
  <si>
    <t>Increase in other assets</t>
  </si>
  <si>
    <t>Increase in inventory</t>
  </si>
  <si>
    <t>Increase in accrued interest</t>
  </si>
  <si>
    <t>Increase (decrease) in accrued expenses</t>
  </si>
  <si>
    <t>Increase in deferred revenue</t>
  </si>
  <si>
    <t>Increase in accrued property taxes</t>
  </si>
  <si>
    <t>Net cash provided by operating activities</t>
  </si>
  <si>
    <t>CASH FLOWS FROM INVESTING ACTIVITIES</t>
  </si>
  <si>
    <t>Real estate acquisitions</t>
  </si>
  <si>
    <t>Real estate and other improvements</t>
  </si>
  <si>
    <t>Principal receipts on notes receivable</t>
  </si>
  <si>
    <t>Issuance of note receivable</t>
  </si>
  <si>
    <t>Origination fees on notes receivable</t>
  </si>
  <si>
    <t>Payment of direct costs related to note receivable</t>
  </si>
  <si>
    <t>Net cash used in investing activities</t>
  </si>
  <si>
    <t>CASH FLOWS FROM FINANCING ACTIVITIES</t>
  </si>
  <si>
    <t>Borrowings from mortgage notes payable</t>
  </si>
  <si>
    <t>Repayments on mortgage notes payable</t>
  </si>
  <si>
    <t>Proceeds from underwritten public offering</t>
  </si>
  <si>
    <t>Proceeds from ATM offering</t>
  </si>
  <si>
    <t>Common stock repurchased</t>
  </si>
  <si>
    <t>Payment of offering costs</t>
  </si>
  <si>
    <t>Payment of debt issuance costs</t>
  </si>
  <si>
    <t>Dividends on common stock</t>
  </si>
  <si>
    <t>Refund on outstanding debt</t>
  </si>
  <si>
    <t>Distributions to non-controlling interests in operating partnership, common</t>
  </si>
  <si>
    <t>Net cash provided by financing activities</t>
  </si>
  <si>
    <t>NET (DECREASE) INCREASE IN CASH</t>
  </si>
  <si>
    <t>CASH, BEGINNING OF PERIOD</t>
  </si>
  <si>
    <t>CASH, END OF PERIOD</t>
  </si>
  <si>
    <t>Cash paid during period for interest</t>
  </si>
  <si>
    <t>Cash paid during period for taxes</t>
  </si>
  <si>
    <t>SUPPLEMENTAL NON-CASH INVESTING AND FINANCING TRANSACTIONS:</t>
  </si>
  <si>
    <t>Dividend payable, common stock</t>
  </si>
  <si>
    <t>Additions to real estate improvements included in accrued expenses</t>
  </si>
  <si>
    <t>Transfer of deferred offering costs to equity</t>
  </si>
  <si>
    <t>Financing fees included in accrued expenses</t>
  </si>
  <si>
    <t>Direct costs related to note receivable included in accrued expenses</t>
  </si>
  <si>
    <t>Issuance of equity from non-controlling interests in operating partnership in conjunction with acquisitions</t>
  </si>
  <si>
    <t>Below market lease acquisitions</t>
  </si>
  <si>
    <t>Real estate acquisition costs included in accrued expenses</t>
  </si>
  <si>
    <t>Capitalization of deferred offering costs as a result of pending financing transactions</t>
  </si>
  <si>
    <t>Accounts receivable acquired in acquisitions</t>
  </si>
  <si>
    <t>Property tax liability assumed in acquisitions</t>
  </si>
  <si>
    <t>Deferred offering costs included in accrued expenses</t>
  </si>
  <si>
    <t>Other assets acquired in business combination</t>
  </si>
  <si>
    <t>Distributions payable</t>
  </si>
  <si>
    <t>Organization and Significant Accounting Policies</t>
  </si>
  <si>
    <t xml:space="preserve">Note 1—Organization and Significant Accounting Policie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6, the Company owned a portfolio of approximately 114,119 acres which are consolidated in these financial statements. All of the Company’s assets are held by, and its operations are primarily conducted through, the Operating Partnership and the wholly owned subsidiaries of the Operating Partnership. As of September 30, 2016, the Company owned a 70.9%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RS”). The TRS was formed to provide volume purchasing services to the Company’s tenants and also to operate a small scale custom farming business. As of September 30, 2016, the TRS performs these custom farming operations on 2,605 acres of farmland owned by the Company and located in Nebraska, Illinois and Mississippi.
Pending Merger
On September 12, 2016, the Company, the Operating Partnership and certain of their respective subsidiaries entered into a definitive agreement and plan of merger (the “AFCO Merger Agreement”) with American Farmland Company (“AFCO”) and American Farmland Company L.P. (“AFCO OP”). Pursuant to the terms of the AFCO Merger Agreement, one of the Company’s wholly owned subsidiaries will merge with and into AFCO OP with AFCO OP surviving as a wholly owned subsidiary of the Operating Partnership (the “Partnership Merger”), and AFCO will merge with and into another one of the Company’s wholly owned subsidiaries with such wholly owned subsidiary surviving (the “Company Merger” and together with the Partnership Merger, the “AFCO Mergers”). The Mergers are expected to close in first quarter of 2017.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us or the Operating Partnership), will be automatically converted into the right to receive, subject to certain adjustments, 0.7417 shares of the Company’s common stock (the “Company Merger Consideration”). In addition, in connection with the Company Merger, each outstanding AFCO restricted stock unit that has become fully earned and vested in accordance with its terms will, at the effective time of the Company Merger, be converted into the right to receive the Company Merger Consideration.
At the effective time of the Partnership Merger, each common unit of limited partnership interest in AFCO OP issued and outstanding immediately prior to the effective time of the Partnership Merger, will be converted automatically into the right to receive, subject to certain adjustments, 0.7417 Class A common units of limited partnership interest in our Operating Partnership.
The AFCO Mergers are expected to close in the first quarter of 2017, but the Company can provide no assurances that the AFCO Mergers will close on the anticipated timeline or at all. For more information about the AFCO Mergers, see the Company’s Current Report on Form 8-K filed on September 12, 2016 and the Company’s Registration Statement on Form S-4 filed on October 3, 2016. We cannot assure you that we will be able to complete the AFCO Mergers on the expected timeline or at all. See “Item 1A Risk Factors” included in this Quarterly Report on Form 10-Q.
Principles of Combination and Consolidation
The accompanying combined consolidated financial statements for the periods ended September 30, 2016 and 2015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Interim Financial Information
The information in the Company’s combined consolidated financial statements for the three and nine months ended September 30, 2016 and 2015 is unaudited. The accompanying financial statements for the three and nine months ended September 30, 2016 and 2015 include adjustments based on management’s estimates (consisting of normal and recurring accruals), which the Company considers necessary for a fair statement of the results for the periods. The financial information should be read in conjunction with the combined consolidated financial statements for the year ended December 31, 2015, included in the Company’s Annual Report on Form 10-K, which the Company filed with the U.S. Securities and Exchange Commission (the “SEC”) on March 15, 2016. Operating results for the three and nine months ended September 30, 2016 are not necessarily indicative of actual operating results for the entire year ending December 31, 2016.
The combined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previously estimated amounts, and such differences may be material to our combined consolidated financial statements.
Accounts Receivable
Accounts receivable are presented at face value, net of the allowance for doubtful accounts. The allowance for doubtful accounts is established through provisions and is maintained at a level believed adequate by management to absorb estimated bad debts based on historical experience, when available and current economic conditions. The provision is charged against revenue if the provision is established in the same period as the receivable and corresponding revenue was recognized. If the receivable and corresponding revenue was recorded in a prior period the provision is charged against operating expenses. The allowance for doubtful accounts was $190,686 and $78,186 as of September 30, 2016 and December 31, 2015, respectively.
Inventory
The costs of growing crops are accumulated until the time of harvest at the lower of cost or market value and are included in inventory in the combined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re were no costs of harvested crop for the quarters ended September 30, 2016 and 2015.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September 30, 2016 and December 31, 2015, respectively, inventory consisted of the following:
(in thousands)
September 30, 2016
December 31, 2015
Harvested crop
$
—
$
Growing crop
—
Fertilizer and pesticides
—
$
$
New or Revised Accounting Standards
In May 2014, the Financial Accounting Standards Board (FASB) issued Accounting Standards Update (“ASU”) No. 2014-09 Revenue from Contracts with Customers (Topic 606) (“ASU 2014-09”) .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ASU 2016-08 clarifies the implementation guidance on principal versus agent considerations. In April 2016, the FASB issued (ASU 2016-10), Revenue from Contracts with Customers (Topic 606): Identifying Performance Obligations and Licensing (“ASU 2016-10” ).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requirements of these standards and has not yet determined the impact on the Company’s combined consolidated financial statements.
In August 2014, the FASB issued ASU No. 2014-15, Disclosure of Uncertainties about an Entity's Ability to Continue as a Going Concern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our consolidated financial statements.
In February 2015, the FASB issued ASU No. 2015-02, Consolidation (Topic 810):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ASU 2015-02 is effective for annual and interim reporting periods beginning after December 15, 2015, with early adoption permitted. On January 1, 2016, the Company adopted ASU 2015-02.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parent company. As the Operating Partnership is already consolidated in the balance sheets of the parent company, the identification of this entity as a variable interest entity has no impact on the combined consolidated financial statements.
In April 2015, the FASB issued ASU No. 2015-03, Simplifying the Presentation of Debt Issuance Costs (“ASU 2015-03”).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Company elected to early adopt the provisions of ASU 2015-03. The Company had unamortized deferred financing fees of $1,009,279 and $380,970 as of September 30, 2016 and December 31, 2015, respectively. These costs have been classified as a reduction of mortgage notes and bonds payable, net. All periods presented have been retroactively adjusted.
In July 2015, the FASB issued ASU No. 2015-11, Inventory (Topic 330) . The amendments require that an entity should measure inventory at the lower of cost and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August 2015, the FASB issued ASU No. 2015-15 , Presentation and Subsequent Measurement of Debt Issuance Costs Associated With Line-of-Credit Arrangements — Amendments to SEC Paragraphs Pursuant to Staff Announcement at June 18, 2015 EITF Meeting (“ASU 2015-15”), which clarified that the SEC would not object to an entity deferring and presenting debt issuance costs related to a line-of-credit arrangement as an asset and subsequently amortizing the deferred debt issuance costs ratably over the term of the arrangement. ASU 2015-15 is effective for annual periods beginning after December 15, 2015, but early adoption is permitted. The Company did not have any debt issuance costs related to a line-of-credit arrangement as of September 30, 2016 and December 31, 2015 and thus, the adoption of ASU 2015-15 did not have an effect on the Company’s combined consolidated financial statement or financial covenants.
In September 2015, the FASB issued ASU No. 2015-16, Simplifying the Accounting for Measurement-Period Adjustment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The Company adopted the guidance effective for the quarterly period ended December 31, 2015. The Company has several business combinations which are still within the measurement period and could result in future adjust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an operating lease arrangement for which it is the lessee. Topic 842 supersedes the previous leases standard, Topic 840 Leases. The standard is effective on January 1, 2019, with early adoption permitted. The Company is currently evaluating the requirements of ASU 2016-02 and has not yet determined its impact on the company’s combined consolidated financial statements.
In March 2016, the FASB issued ASU No.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The Company is currently evaluating the requirements of ASU 2016-09 and has not yet determined its impact on the Company’s combined consolidated financial statements.
In August 2016, the FASB issued ASU No. 2016-15, Statement of Cash Flows (Topic 230): Classification of Certain Cash Receipts and Cash Payments ,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Early adoption is permitted. The Company is currently evaluating the requirements of ASU 2016-15 and has not yet determined its impact on the Company’s combined consolidated financial statements. </t>
  </si>
  <si>
    <t>Revenue Recognition</t>
  </si>
  <si>
    <t>Note 2—Revenue Recognition
For the majority of its leases the Company receives at least 50% of the annual lease payment from tenants either during the first quarter of the year or at the time of acquisition of the related farm, with the remainder of the lease payment due in the second half of the year. As such, the rental income received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Leases in place as of September 30, 2016 have terms ranging from one to ten years. As of September 30, 2016, the Company had 17 leases with renewal options and six leases with rent escalations. Payments received in advance are included in deferred revenue until they are earned. As of September 30, 2016 and December 31, 2015, the Company had $ 5,719,533 and $ 4,853,837 , respectively, in deferred revenue. Below market leases totaled $258,347 and $229,597 as of September 30, 2016 and December 31, 2015, respectively, with accumulated amortization totaling $249,794 and $ 186,512 as of September 30, 2016 and December 31, 2015, respectively.
The following sets forth a summary of rental income recognized for the three and nine months ended September 30, 2016 and 2015:
Rental income recognized
For the three months ended
For the nine months ended
September 30,
September 30,
(in thousands)
2016
2015
2016
2015
Leases in effect at the beginning of the year
$
$
$
$
Leases entered into during the year
$
$
$
$
Future minimum lease payments from tenants under all non-cancelable leases in place as of September 30, 2016, including lease advances, when contractually due, but excluding tenant reimbursement of expenses for the remainder of 2016 and each of the next four years and thereafter as of September 30, 2016 are as follows:
(in thousands)
Future rental
Year Ending December 31,
payments
2016 (remaining three months)
$
2017
2018
2019
2020
Thereafter
$
Since lease renewal periods are exercisable at the option of the lessee, the preceding table presents future minimum lease payments due during the initial lease term only.
The Company records revenue from the sale of harvested crops when the harvested crop has been delivered to a grain facility and title has transferred. Revenues from the sale of harvested crops totaling $764,136 and $0 were recognized during the nine months ended September 30, 2016 and 2015, respectively.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t>
  </si>
  <si>
    <t>Concentration Risk</t>
  </si>
  <si>
    <t>Note 3—Concentration Risk
Credit Risk
For the three and nine months ended September 30, 2016 and 2015, the Company had certain tenant concentrations as presented in the table below. If a significant tenant, representing a tenant concentration, fails to make rental payments to the Company or elects to terminate its leases, and the land cannot be re-leased on satisfactory terms, there could be a material adverse effect on the Company’s financial performance and the Company’s ability to continue operations. Rental income received is recorded on a straight-line basis over the applicable lease term. The following is a summary of the Company’s significant tenants.
Rental income recognized
Rental income recognized
For the three months ended
For the nine months ended
September 30,
September 30,
($ in thousands)
2016
2015
2016
2015
Hough Farms
$
%
$
%
$
%
$
%
Justice Family Farms
%
%
%
%
Prairieland Farm
%
%
%
%
$
%
$
%
$
%
$
%
Geographic Risk
The following table summarizes the percentage of approximate total acres owned as of September 30, 2016 and 2015 and rental income recorded by the Company for the three and nine months ended September 30, 2016 and 2015 by location of the farms:
Approximate %
Rental Income
of total acres
For the three months ended
For the nine months ended
As of September 30,
September 30,
September 30,
Location of Farm
2016
2015
2016
2015
2016
2015
Illinois
%
%
%
%
%
%
Colorado
%
%
%
%
%
%
North Carolina
%
%
%
%
%
%
Arkansas
%
%
%
%
%
%
South Carolina
%
%
%
%
%
%
Louisiana
%
%
%
%
%
%
Nebraska
%
%
%
%
%
%
Mississippi
%
%
%
%
%
%
Georgia
%
—
%
%
—
%
%
—
%
Texas
%
—
%
%
—
%
%
—
%
Florida
%
—
%
%
—
%
%
—
%
Kansas
%
%
%
%
%
%
Virginia (1)
%
%
—
%
%
—
%
%
Michigan
%
%
%
%
%
%
%
%
%
%
%
%
(1)</t>
  </si>
  <si>
    <t>Related Party Transactions</t>
  </si>
  <si>
    <t>Note 4—Related Party Transactions
As of September 30, 2016 and 2015, 6% and 11%, respectively, of the acres in the Company’s farm portfolio were rented to and operated by Astoria Farms or Hough Farms, both of which were related parties prior to December 31, 2015. Astoria Farms is a partnership in which Pittman Hough Farms LLC (“Pittman Hough Farms”), which was previously 75% owned by Mr. Pittman, had a 33.34% interest. The balance of Astoria Farms was held by limited partnerships in which Mr. Pittman previously was the general partner. Hough Farms is a partnership in which Pittman Hough Farms previously had a 25% interest. Effective as of December 31, 2015, Mr. Pittman neither owns any direct or indirect interest in, nor has control of, either Astoria Farms or Hough Farms. The aggregate rent recognized by the Company for these entities for the nine months ended September 30, 2016, and 2015 was $1,861,106 and $ 2,035,752 , respectively. The aggregate rent recognized by the Company for these entities for the three months ended September 30, 2016, and 2015 was $622,025 and $ 685,005 , respectively.
American Agriculture Corporation (‘‘American Agriculture’’) is a Colorado corporation that was previously 75% owned by Mr. Pittman and 25% owned by Jesse J. Hough, who provides consulting services to the Company. Effective as of December 31, 2015, Mr. Pittman does not own any interest in American Agriculture and, therefore, American Agriculture is no longer a related party. The Company reimbursed American Agriculture $0 and $20,489 for general and administrative expenses during the nine months ended September 30, 2016 and 2015, respectively, which are included in general and administrative expenses in the combined consolidated statements of operations. The Company reimbursed American Agriculture $0 and $1,328 for general and administrative expenses during the three months ended September 30, 2016 and 2015, respectively, which are included in general and administrative expenses in the combined consolidated statements of operations.
On July 21, 2015, the Company entered into a lease agreement with American Agriculture Aviation LLC (“American Ag Aviation”) for the use of a private plane for business purposes. American Ag Aviation is a Colorado limited liability company that is owned 100% by Mr. Pittman. During the nine months ended September 30, 2016 and 2015, respectively, the Company incurred costs of $142,719 and $79,410 which were reimbursable to American Ag Aviation for use of the aircraft in accordance with the lease agreement. During the three months ended September 30, 2016 and 2015, respectively, the Company incurred costs of $46,250 and $50,460 which were reimbursable to American Ag Aviation for use of the aircraft in accordance with the lease agreement. These costs were recognized based on the nature of the associated use, as follows: (i) general and administrative - expensed as general and administrative expenses within the Company’s combined consolidated statements of operations; (ii) land acquisition (accounted for as an asset acquisition) - allocated to the acquired real estate assets within the Company’s combined consolidated balance sheets; and (iii) land acquisition (accounted for as a business combination) - expensed as acquisition and due diligence costs within the Company’s combined consolidated statements of operations.
On April 1, 2015, the TRS and Hough Farms entered into a custom farming arrangement, pursuant to which Hough Farms performs custom farming on 641 acres of farmland owned by the Company located in Nebraska and Illinois. The Company incurred $53,647 and $20,289 for the nine months ended September 30, 2016 and 2015, respectively and $11,839 and $7,440 for the three months ended September 30, 2016 and 2015, respectively, in custom farming costs which are included in inventory in the combined consolidated balance sheets. As of September 30, 2016 and December 31, 2015, the Company owed Hough Farms $10,589 and $11,946, respectively, for fungicide application related costs which are included in accrued expenses in the combined consolidated balance sheets.</t>
  </si>
  <si>
    <t>Real Estate</t>
  </si>
  <si>
    <t xml:space="preserve">Note 5—Real Estate
During the nine months ended September 30, 2016, the Company acquired the following farms:
Total
($ in thousands)
Date
approximate
Purchase
Acquisition
Acquisition / Farm
State
acquired
acres
price
costs
Type of acquisition
Knowles
Georgia
1/12/2016
$
$
Asset Acquisition
Borden
Michigan
1/21/2016
—
Business Combination
Reinart Farm
Texas
1/27/2016
Asset Acquisition
Chenoweth
Illinois
2/26/2016
—
Asset Acquisition
Forsythe Farms (1)
Illinois
3/2/2016
Asset Acquisition
Knight
Georgia
3/11/2016
Asset Acquisition
Gurga
Illinois
3/24/2016
—
Asset Acquisition
Condrey
Louisiana
3/31/2016
Asset Acquisition
Buckelew
Mississippi
4/4/2016
—
Business Combination
Brett
Georgia
4/6/2016
Asset Acquisition
Powell
Georgia
4/6/2016
Asset Acquisition
Unruh
South Carolina
5/12/2016
Asset Acquisition
Early
Texas
5/17/2016
—
Business Combination
East Chenoweth
Illinois
6/27/2016
—
Business Combination
Missel
Colorado
6/29/2016
—
Business Combination
Durdan
Illinois
6/30/2016
—
Asset Acquisition
Mullis
Georgia
7/20/2016
—
Business Combination
Ulrich Feedlot
Colorado
7/27/2016
Asset Acquisition
Sabatka
Kansas
7/27/2016
—
Asset Acquisition
Ironwood
Florida
8/31/2016
Asset Acquisition
Hooks
Georgia
9/16/2016
—
Asset Acquisition
Tristan Cleer
Illinois
9/29/2016
—
Asset Acquisition
$
$
(1)
This acquisition closed on March 2, 2016. The purchase price of the property was comprised of (a) $50.0 million in cash, (b) an aggregate of 2,608,695 OP units valued at $11.50 per OP unit and (c) 117,000 Preferred units. See “Note 9 – Stockholders’ Equity and Non-controlling Interests”.
During the nine months ended September 30, 2015, the Company acquired the following farms:
Total
($ in thousands)
Date
approximate
Purchase
Acquisition
Acquisition / Farm
State
acquired
acres
price
costs
Type of acquisition
Swarek
Mississippi
1/14/2015
$
$
Asset acquisition
Stonington Bass
Colorado
2/18/2015
Business combination
Benda Butler
Nebraska
2/24/2015
Asset acquisition
Benda Polk
Nebraska
2/24/2015
Asset acquisition
Timmerman (1)
Colorado
3/13/2015
—
Asset acquisition
Cypress Bay
South Carolina
3/13/2015
Asset acquisition
Nebraska Battle Creek Farms (2)
Nebraska
4/10/2015
Business combination
Northeast Nebraska Farms (3)
Nebraska
4/10/2015
Business combination
Drury
Colorado
4/10/2015
—
Business combination
Sutter
Colorado
4/17/2015
—
Asset acquisition
Bobcat
Arkansas
4/30/2015
Business combination
Swindoll Darby
Mississippi
5/14/2015
Asset acquisition
Abraham
Illinois
5/29/2015
Asset acquisition
Justice Farms (4)
(5)
6/2/2015
Asset acquisition
Tomasek (6)
Illinois
6/30/2015
Business combination
Purdy
Arkansas
7/2/2015
Asset acquisition
Matthews
Mississippi
7/10/2015
Asset acquisition
Riccioni
Michigan
9/15/2015
Asset acquisition
$
$
(1)
On March 13, 2015, the Company issued 63,581 shares of common stock (with an aggregate fair value of $712,743 as of the date of closing) as partial consideration for the acquisition of the Timmerman farm.
(2)
On April 10, 2015, the Company issued 118,634 OP units (with an aggregate fair value of $1,372,595 as of the date of closing) as partial consideration for the acquisition of the Nebraska Battle Creek Farms.
(3)
On April 10, 2015, the Company issued 119,953 OP units (with an aggregate fair value of $1,387,856 as of the date of closing) as partial consideration for the acquisition of the Northeast Nebraska Farms.
(4)
On June 2, 2015, the Company issued 824,398 shares of common stock and 1,993,709 OP units (with an aggregate fair value of $30,914,634 as of the date of closing) as partial consideration for the acquisition of the Justice Farms.
(5)
The Justice Farms are located in NC, SC, and VA.
(6)
On June 30, 2015, the Company acquired the Tomasek property from Mr. Pittman. The purchase price of the property approximated fair value. In conjunction with the acquisition, the Company assumed a two-year lease with Astoria Farms with annual rents of $18,749.
The preliminary allocation of the purchase price for the farms acquired during the nine months ended September 30, 2016 are as follows:
($ in thousands)
Land
Groundwater
Irrigation
Permanent
Timber
Accounts Receivable
Below Market Lease
Accrued
Total
Knowles
$
$
—
$
$
—
$
$
—
$
—
$
—
$
Borden
—
—
—
—
—
Reinart Farm
—
—
—
—
—
Chenoweth
—
—
—
—
—
—
—
Forsythe Farms
—
—
—
—
Knight
—
—
—
—
—
—
Gurga
—
—
—
—
—
—
—
Condrey
—
—
—
—
—
Buckelew
—
—
—
—
—
Brett
—
—
—
—
—
—
Powell
—
—
—
—
—
—
Unruh
—
—
—
—
—
—
Early
—
—
—
—
—
East Chenoweth
—
—
—
—
—
—
Missel
—
—
—
—
—
—
—
Durdan
—
—
—
—
—
—
—
Mullis
—
—
—
—
—
—
Ulrich Feedlot
—
—
—
—
Sabatka
—
—
—
—
—
Ironwood
—
—
—
—
—
—
Hooks
—
—
—
—
—
—
Tristan Cleer
—
—
—
—
—
—
$
$
$
$
$
$
—
$
$
$
The allocation of the purchase price for the farms acquired during the nine months ended September 30, 2016 is preliminary and may change during the measurement period if the Company obtains new information regarding the assets acquired or liabilities assumed at the acquisition date.
The allocation of the purchase price for the farms acquired during the nine months ended September 30, 2015 are as follows:
($ in thousands)
Land
Groundwater
Irrigation
Permanent
Timber
Accounts Receivable
Below Market Lease
Accrued
Total
Swarek
$
$
—
$
$
—
$
—
$
—
$
—
$
—
$
Stonington Bass
—
—
—
—
—
Benda Butler
—
—
—
—
—
—
Benda Polk
—
—
—
—
—
—
Timmerman
—
—
—
—
Cypress Bay
—
—
—
—
—
Nebraska Battle Creek Farms
—
—
—
Northeast Nebraska Farms
—
—
—
Drury
—
—
—
—
—
Sutter
—
—
—
—
—
Bobcat
—
—
—
—
Swindoll Darby
—
—
—
—
—
Abraham
—
—
—
—
—
—
—
Justice Farms
—
—
—
Tomasek
—
—
—
—
—
—
Purdy
—
—
—
—
—
—
Matthews
—
—
—
—
—
Riccioni
—
—
—
—
—
$
$
$
$
$
$
$
$
$
The Company has included the results of operations for the acquired real estate in the combined consolidated statements of operations from the dates of acquisition. The real estate acquired in business combinations during the nine months ended September 30, 2016 contributed $175,653 and $282,629 to total revenue and $122,058 and $189,502 to net income (including related real estate acquisition and due diligence costs of $0 and $7,735) for the three and nine months ended September 30, 2016, respectively. The real estate acquired during the nine months ended September 30, 2015 contributed $284,012 and $524,811 to total revenue and $231,681 and $363,849 to net income (including related real estate acquisition costs of $0 and $55,014) for the three and nine months ended September 30, 2015.
During the nine months ended September 30, 2016, the Company accounted for the acquisitions of each of the Borden, Buckelew, Early, East Chenoweth, Missel, and Mullis farms as a business combination. However, as historical results for the farms were not available the Company has not included unaudited pro forma financial information reflecting the pro forma results as if the farm had been acquired on January 1, 2015.
During the nine months ended September 30, 2015, the Company accounted for the acquisitions of each of the Stonington Bass, Battle Creek, Northeast Nebraska, Drury, Bobcat and Tomasek farms as a business combination. However, as historical results for the farm were not available the Company has not included unaudited pro forma financial information reflecting the pro forma results as if the farm had been acquired on January 1, 2014. </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and in principal amounts of $500,000 or more at fixed interest rates with maturities of up to three years. The Company expects the borrower to repay the loans in accordance with th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September 30, 2016 and December 31, 2015, the Company had the following notes receivable:
($ in thousands)
Principal Outstanding as of
Maturity
Loan
Payment Terms
September 30, 2016
December 31, 2015
Date
Mortgage Note (1)
Principal &amp; interest due at maturity
$
$
1/15/2017
Mortgage Note
Year 1 interest paid at note issuance, with remaining principal &amp; interest due at maturity
10/30/2017
Term Note (3)
Principal &amp; interest due at maturity
-
2/2/2016
Total outstanding principal
Points paid, net of direct issuance costs
Interest receivable (net prepaid interest) (2)
Total notes and interest receivable
$
$
(1)
In January 2016, the maturity date of the note was extended to January 15, 2017 with year one interest received at the time of the extension and principal and remaining interest due at maturity. The Company has a commitment to fund an additional $200,000 under this note, subject to the borrower satisfying certain requirements.
(2)
Includes prepaid interest of $7,813, net of $103,600 of accrued interest receivable at September 30, 2016, and prepaid interest of $60,025, net of $52,244 of accrued interest receivable at December 31, 2015.
(3)
The note, including all outstanding interest, was paid in full in January 2016.
The collateral for the mortgage notes receivable consists of real estate and improvements present on such real estate. For income tax purposes the aggregate cost of the investment of the mortgage notes is the carrying amount per the table abov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September 30, 2016 and December 31, 2015, the fair value of the notes receivable was $2,925,756 and $2,842,145, respectively.</t>
  </si>
  <si>
    <t>Mortgage Notes and Bonds Payable</t>
  </si>
  <si>
    <t>Note 7—Mortgage Notes and Bonds Payable
As of September 30, 2016 and December 31, 2015, the Company had the following indebtedness outstanding:
Book
Annual
Value of
($ in thousands)
Interest
Principal
Collateral
Rate as of
Outstanding as of
as of
September 30,
September 30,
December 31,
Maturity
September 30,
Loan
Payment Terms
Interest Rate Terms
2016
2016
2015
Date
2016
First Midwest Bank A
Annual principal / quarterly interest
Greater of LIBOR + 2.59% or 2.80%
—
$
—
$
June 2016
$
—
First Midwest Bank B
Annual principal / quarterly interest
Greater of LIBOR + 2.59% or 2.80%
—
—
June 2016
—
Farmer Mac Bond #1
Semi-annual interest only
2.40%
September 2017
Farmer Mac Bond #2
Semi-annual interest only
2.35%
October 2017
Farmer Mac Bond #3
Semi-annual interest only
2.50%
November 2017
Farmer Mac Bond #4
Semi-annual interest only
2.50%
December 2017
Farmer Mac Bond #5
Semi-annual interest only
2.56%
December 2017
Farmer Mac Bond #6
Semi-annual interest only
3.69%
April 2025
Farmer Mac Bond #7
Semi-annual interest only
3.68%
April 2025
Farmer Mac Bond #8A
Semi-annual interest only
3.20%
June 2020
Farmer Mac Bond #8B
(1)
LIBOR + 1.80%
—
May 2016
—
Farmer Mac Bond #9
Semi-annual interest only
3.35%
July 2020
MetLife Term Loan #1 (3)
Semi-annual interest only
Greater of LIBOR + 1.75% or 2% adjusted every 3 years
—
March 2026
MetLife Term Loan #2 (3)
Semi-annual interest only
2.66% adjusted every 3 years
—
March 2026
MetLife Term Loan #3 (3)
Semi-annual interest only
2.66% adjusted every 3 years
—
March 2026
MetLife Term Loan #4
Semi-annual interest only
Greater of LIBOR + 1.75% or 2% adjusted every 3 years
—
June 2026
Farm Credit of Central Florida
(2)
LIBOR + 2.6875% adjusted every month
—
September 2023
Total outstanding principal
$
Debt issuance costs
Unamortized premium
Total mortgage notes and bonds payable, net
$
$
(1)
Bond was an amortizing loan with monthly principal payments that commenced on October 2, 2015 and monthly interest payments that commenced on July 2, 2015, with all remaining principal and outstanding interest due at maturity. This bond was repaid in full in May 2016.
(2)
Loan is an amortizing loan with quarterly interest payments that commence on January 1, 2017 and quarterly principal payments that commence on October 1, 2018, with all remaining principal and outstanding interest due at maturity.
(3)
Proceeds from MetLife Term Loans 1, 2, and 3 were used to repay all amounts outstanding under the Bridge Loan, as further described below.
First Midwest Bank Indebtedness
On April 16, 2014, the Operating Partnership, as borrower, and First Midwest Bank, as lender, entered into the Amended and Restated Business Loan Agreement, which was subsequently amended on February 24, 2015, July 24, 2015 and March 6, 2016. Using proceeds from the MetLife Term Loans, as described below, this indebtedness was paid in full, including accrued interest, on April 14, 2016.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after giving effect to the overcollateralization obligations described below. Prepayment of each bond issuance is not permitted unless otherwise agreed upon by all parties to the Bond Purchase Agreement.
As of September 30, 2016 and December 31, 2015, the Operating Partnership had approximately $155.5 million and approximately $16 0.6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of $96,268,417. The Company was in compliance with all applicable covenants at September 30, 2016.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Bridge Loan
On February 29, 2016, two wholly owned subsidiaries of the Operating Partnership (together, the “Bridge Borrower”) entered into a term loan agreement (the “Bridge Loan Agreement”) with MSD FPI Partners, LLC, an affiliate of MSD Partners, L.P. (the “Bridge Lender”), that provided for a loan of $53.0 million (the “Bridge Loan”), the proceeds of which were used primarily to fund the cash portion of the consideration for the acquisition of the Forsythe farms, which was completed on March 2, 2016. During the three and nine months ended September 30, 2016, the Company accrued and paid debt issuance costs on the Bridge Loan totaling $0 and $173,907 and interest totaling $0 and $2,271,867, of which $2,120,000, or 4.0%, of the Bridge Loan's principal amount was con sidered additional interest paid as discount on issuance . The Bridge Loan was paid in full, including accrued interest, and without prepayment penalty, on March 29, 2016 using proceeds from the MetLife Term Loans, as described below.
MetLife Term Loans
On June 29, 2016, five wholly owned subsidiaries of the Operating Partnership, entered into a loan agreement (the “Second MetLife Loan Agreement”) with Metropolitan Life Insurance Company (“Metlife”) which provides for a loan of approximately $15.7 million to the Company with a maturity date of June 29, 2026 (“Term Loan 4”). Interest on Term Loan 4 is payable in cash semi-annually and accrues at a floating rate that will be adjusted quarterly to a rate per annum equal to the greater of (a) the three-month LIBOR plus an initial floating rate spread of 1.750%, which may be adjusted by MetLife on each of September 29, December 29, March 29 and June 29 of each year to an interest equal to the greater of (a) the three month LIBOR plus the floating rate spread or (b) 2.00% per annum. Term Loan 4 initially bears interest at a rate of 2.39% per annum until September 29, 2016, and on September 29, 2016 the rate changed to 2.59% per annum. Proceeds from Term Loan 4 were used to acquire additional properties and for general corporate purposes.
On March 29, 2016, five wholly owned subsidiaries of the Operating Partnership entered into a loan agreement (the “First MetLife Loan Agreement”) and, together with the Second MetLife Loan Agreement, the “Metlife Loan Agreements”) with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he “Metlife Term Loans”). The proceeds of the Initial MetLife Term Loans were used to repay existing debt (including amounts outstanding under the Bridge Loan), to acquire additional properties and for general corporate purposes. Each Initial MetLife Term Loan matures on March 29, 2026 and is collateralized by first lien mortgages on certain of the Company’s properties.
Interest on Term Loan 1 is payable in cash semi-annually and accrues at a floating rate that will be adjusted quarterly to a rate per annum equal to the greater of (a) the three-month LIBOR plus an initial floating rate spread of 1.750%,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Term Loan 1 bore interest at a rate of 2.40% per annum until September 29, 2016, and on September 29, 2016 the rate changed to 2.59% per annum. 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in cash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9, 2016, the Company and the Operating Partnership each entered into a separate guaranty (the “Term Loan 4 Guaranties” and, together with the Initial MetLife Guaranties, the “MetLife Guaranties”) whereby the Company and the Operating Partnership jointly and severally agreed to unconditionally guarantee all of the borrowers’ obligations under the Second MetLife Loan Agreement.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at September 30, 2016.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secure the MetLife Term Loans.
Farm Credit of Central Florida Mortgage Note
On August 31, 2016, a wholly owned subsidiary of the Operating Partnership entered into a loan agreement (the “Farm Credit Mortgage Note”) with Farm Credit of Central Florida (“Farm Credit”) which provides for a loan of approximately $8.2 million to the Company with a maturity date of September 1, 2023. As of September 30, 2016 approximately $5.1 million had been drawn down under this facility. Interest on Farm Credit Mortgage Note is payable in cash quarterly and accrues at a floating rate that will be adjusted monthly to a rate per annum equal to the one-month LIBOR plus 2.6875% provided that the interest rate shall be subject to adjustment on the first day of September, 2016, and on the first day of each month thereafter. Proceeds from Farm Credit Mortgage Note are to be used for the acquisition and development of additional land.
The Farm Credit Mortgage Note contains a number of customary affirmative and negative covenants, as well as a covenant requiring the Company to maintain a debt service coverage ratio of 1.25 to 1.00 beginning on December 31, 2019.
Debt Issuance Costs
Costs incurred by the Company in obtaining debt are deducted from the face amount of mortgage notes and bonds payable. During the three and nine months ended September 30, 2016, $ 70,673 and $954,383, respectively, in costs were incurred in conjunction with the MetLife Term Loans (as defined above), the MSD Bridge Loan (as defined above) and the Farm Credit Mortgage Note (as defined above). During the three and nine months ended September 30, 2016, the Company paid $0 and 4% of the principal amount of the MSD Bridge Loan, or $2,120,000, respectively, as additional interest in the form of a discount on issuanc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The Company wrote off $6,209 and $12,300 in deferred financing fees in conjunction with early repayment of debt during the nine months ended September 30, 2016 and 2015, respectively. The Company wrote off $0 in deferred financing fees in connection with early repayment of debt during the three months ended September 30, 2016 and 2015. Accumulated amortization of deferred financing fees was $625,499 and $310,274 as of September 30, 2016 and December 31, 2015, respectively.
Aggregate Maturities
As of September 30, 2016, aggregate maturities of long-term debt for the succeeding years are as follows:
($ in thousands)
Year Ending December 31,
Future Maturities
2016 (remaining three months)
$
—
2017
2018
2019
2020
Thereafter
$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16 and December 31, 2015, the fair value of the mortgage notes payable was $ 303,354,711 and $185,171,599, respectively.</t>
  </si>
  <si>
    <t>Commitments and Contingencies</t>
  </si>
  <si>
    <t>Commitments and Contingencies.</t>
  </si>
  <si>
    <t>Note 8—Commitments and Contingencies
The Company is not currently subject to any known material contingencies arising from its business operations, nor to any material known or threatened litigation.
In April 2015, the Company entered into a lease agreement for office space. The lease expires on July 31, 2019. The lease commenced June 1, 2015 and had an initial monthly payment of $10,032, which increased to $10,200 in June of 2016, and increases annually thereafter. As of September 30, 2016, future minimum lease payments are as follows:
($ in thousands)
Future rental
Year Ending December 31,
payments
2016 (remaining three months)
$
2017
2018
2019
$
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on April 16, 2014.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 units .
On August 31, 2016, the Company entered into a lease agreement in which the Company agreed to convert the Ironwood Farm from its current condition to the maximum number of acres of center-pivot irrigated farmland. As of September 30, 2016, future capital commitments associated with the conversion are as follows:
($ in thousands)
Capital
Year Ending December 31,
Commitments
2016 (remaining three months)
$
2017
2018
$
Upon completion of the AFCO Mergers, the properties listed in the table below will become part of the Company’s portfolio. We cannot assure you that we will be able to complete the AFCO Mergers on the expected timeline or at all. See “Item 1A Risk Factors” included in this Quarterly Report on Form 10-Q.
($ in thousands)
Property
State
Total Approximate acres
Kimberly Vineyard
California
Golden Eagle Ranch
California
Quail Run Vineyard
California
Blue Heron Farms
California
Falcon Farms
Georgia / Alabama
Kingfisher Ranch
California
Cougar Ranch
California
Cheetah Ranch
California
Puma Ranch
California
Lynx Ranch
California
Sweetwater Farm
Florida
Sandpiper Ranch
California
Blue Cypress Farm
Florida
Pleasant Plains Farm
Illinois
Macomb Farm
Illinois
Tillar Farm
Arkansas
Kane County Farms
Illinois
Roadrunner Ranch
California
Condor Ranch
California
Grassy Island Groves
Florida
Pintail Vineyards
California
As of September 30, 2016, the Company had the properties listed in the table below under contract (other than the AFCO properties). The Taubeneck farm acquisition closed on November 2, 2016 and the Boys farm acquisition is expected to close in the fourth quarter of 2016. The initial accounting for these acquisitions is not yet complete, making certain disclosures related to purchase price allocation unavailable at this time.
Total
($ in thousands)
approximate
Purchase
Farm Name
State
acres
price
Boys (1)
AR
$
Taubeneck
IL
$
(1)</t>
  </si>
  <si>
    <t>Stockholders' Equity and Non-controlling Interests</t>
  </si>
  <si>
    <t>Stockholders' Equity and Non-Controlling Interests</t>
  </si>
  <si>
    <t>Note 9—Stockholders’ Equity and Non-controlling Interests
Non-controlling Interests in Operating Partnership
The Company consolidates its Operating Partnership. As of September 30, 2016 and December 31, 2015, respectively, the Company owned a 70.9% and 74.1%, interest in the Operating Partnership, and the remaining 29.1% and 25.9% interest, respectively, is included in non-controlling interest in Operating Partnership on the combined consolidated balance sheets. This non-controlling interest in the Operating Partnership is held in the form of OP units and Preferred units.
On or after 12 months of becoming a holder of OP units, unless the terms of an agreement with such OP unit holder dictate otherwise, each limited partner, other than the Company, has the right, subject to the terms and conditions set forth in the Second Amended and Restated Agreement of Limited Partnership of the Operating Partnership, as amended (the “Partnership Agreements”), to tender for redemption all or a portion of such units in exchange for cash, or in the Company’s sole discretion, for shares of the Company’s common stock on a one-for-one basis. If cash is paid in satisfaction of a redemption request, the amount will be equal to the number of tendered units multiplied by the fair market value of a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On March 31, 2016 the Company issued 427,900 shares of common stock in exchange for 427,900 OP units that had been tendered for redemption. On July 22, 2016, the Company issued 681,222 shares of common stock in exchange for 681,222 OP units that had been tendered for redemption. There were 3,068,174 and 1,945,000 outstanding OP units eligible to be tendered for redemption as of September 30, 2016 and December 31, 2015, respectively.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OP units for redemption, regardless of the length of time such limited partner has held its OP units.
Regardless of the rights described above, the Operating Partnership will not have an obligation to issue cash to a unitholder upon a redemption request if the Company elects to redeem OP units for shares of common stock. When an OP unit is redeemed, non-controlling interest in the Operating Partnership is reduced and stockholders’ equity is increased.
The Operating Partnership intends to continue to make distributions on each OP unit in the same amount as those paid on each share of the Company’s common stock, with the distributions on the OP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the IPO, the Company’s common stock offerings in July 2014 and July 2015, the ATM Program (as defined below), the issuance of stock compensation, and common stock and OP units issued as partial consideration for certain acquisitions, changes in the ownership percentages between the Company’s stockholders’ equity and non-controlling interest in the Operating Partnership occurred during the years ended December 31, 2015 and 2014. During the first nine months of 2016 the Company decreased the non-controlling interest in the Operating Partnership and increased additional paid in capital by $4.3 million . During the period ended September 30, 2015, the Company decreased the non-controlling interest in the Operating Partnership and increased additional paid in capital by $0.8 million.
Redeemable Non-controlling Interests in Operating Partnership, Class A Common Units
On June 2, 2015, the Company issued 1,993,709 OP units in conjunction with an asset acquisition. Beginning on June 2, 2016, the OP units became eligible to be tendered for redemption for cash, or at the Company’s option, for shares of common stock on a one for one basis. In connection with its annual meeting of stockholders held on May 25, 2016, the Company obtained stockholder approval to issue shares of its common stock upon the redemption of 883,724 of the OP units (the “Excess Units”). Prior to such stockholder approval, the Company would have been required to redeem the Excess Units for cash. As the tender for redemption of the Excess Units for shares of common stock was outside of the control of the Company until May 25, 2016, these units were accounted for as mezzanine equity on the combined consolidated balance sheets as of December 31, 2015. After the redemption became within the control of the Company these excess units formed part of the non-controlling interests in the Operating Partnership. The Company elected to accrete the change in redemption value of the Excess Units subsequent to issuance and during the respective 12-month holding period, after which point the units were marked to redemption value at each reporting period.
Redeemable Non-controlling Interests in Operating Partnership, Preferred Units
On March 2, 2016, the sole general partner of the Operating Partnership entered into Amendment No.1 (the “Amendment”) to the Partnership Agreement in order to provide for the issuance, and the designation of the terms and conditions, of the Preferred units. Under the Amendment, among other things, each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additional paid in capital. On March 2, 2016, 117,000 Preferred units were issued as partial consideration in the Forsythe farm acquisition (See “Note 5—Real Estate”). Upon any voluntary or involuntary liquidation or dissolution, the Preferred units are entitled to a priority distribution ahead of OP units in an amount equal to the liquidation preference plus an amount equal to all distributions accumulated and unpaid to the date of such cash distribution. Total liquidation value of such preferred units as of September 30, 2016 was $119,057,250 including accrued distributions.
On or after March 2, 2026, the tenth anniversary of the closing of the Forsythe acquisition (the “Conversion Right Date”), holders of the Preferred units have the right to convert each Preferred unit into a number of OP units equal to (i) the $1,000 liquidation preference plus all accrued and unpaid distributions, divided by (ii) the volume-weighted average price per share of the Company’s common stock for the 20 trading days immediately preceding the applicable conversion date. All OP units received upon conversion may be immediately tendered for redemption for cash or, at the Company’s option, for shares of common stock on a one-for-one basis, subject to the terms and conditions set forth in the Partnership Agreement. Prior to the Conversion Right Date, the Preferred units may not be tendered for redemption by the Holder.
On or after March 2, 2021, the fifth anniversary of the closing of the Forsythe acquisition, but prior to the Conversion Right Date, the Operating Partnership has the right to redeem some or all of the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Preferred units generally have the right to receive the same consideration as holders of OP units and common stock, on an as-converted basis.
Holders of the Preferred units have no voting rights except with respect to (i) the issuance of partnership units of the Operating Partnership senior to the Preferred units as to the right to receive distributions and upon liquidation, dissolution or winding up of the Operating Partnership, (ii) the issuance of additional Preferred units and (iii) amendments to the Partnership Agreement that materially and adversely affect the rights or benefits of the holders of the Preferred units.
The Preferred units are accounted for as mezzanine equity on the combined consolidated balance sheet as the units are convertible and redeemable for shares at a fixed and determinable price and date at the option of the holder and upon the occurrence of an event not solely within the control of the Company.
The following table summarizes the changes in the Company’s redeemable non-controlling interest in the Operating Partnership for the nine months ended September 30, 2016 and 2015:
Common
Preferred
($ in thousands)
Redeemable
Redeemable
Redeemable
Redeemable
Balance at December 31, 2014
—
$
—
—
$
—
Issuance of redeemable OP units as partial consideration for real estate acquisition
—
—
Net income attributable to non-controlling interest
—
—
—
Accrued distributions to non-controlling interest
—
—
—
Adjustments to arrive at fair value of redeemable non-controlling interest
—
—
—
Balance at September 30, 2015
$
—
$
—
Balance at December 31, 2015
$
—
$
—
Issuance of redeemable OP units as partial consideration for real estate acquisition
—
—
Net loss attributable to non-controlling interest
—
—
—
Accrued distributions to non-controlling interest
—
—
Redemption of OP units for common stock
—
—
Balance at September 30, 2016
—
$
—
$
Distributions
The Company’s board of directors declared and paid the following distributions to common stockholders and holders of OP units for the nine months ended September 30, 2016 and the year ended December 31, 2015:
Fiscal Year
Declaration Date
Record Date
Payment Date
Distributions
2016
March 8, 2016
April 1, 2016
April 15, 2016
$
May 9, 2016
July 1, 2016
July 15, 2016
August 3, 2016
September 30, 2016
October 14, 2016
$
2015
February 25, 2015
April 1, 2015
April 15, 2015
$
June 2, 2015
July 1, 2015
July 15, 2015
August 12, 2015
October 1, 2015
October 15, 2015
November 20, 2015
January 4, 2016
January 15, 2016
$
Additionally, in connection with the 3.00% cumulative preferential distribution on the Preferred units, the Company has accrued $2,057,250 in distributions payable as of September 30, 2016. The distributions are payable annually in arrears on January 15 of each year.
In general, common stock cash dividends declared by the Company will be considered ordinary income to stockholders for income tax purposes. From time to time, a portion of the Company’s dividends may be characterized as qualified dividends, capital gains or return of capital.
Stock Repurchase Plan
On October 29, 2014, the Company announced that its board of directors approved a program to repurchase up to $10,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fund repurchases under the program using cash on hand. The Company repurchased and retired 2,130 shares of its common stock on August 26, 2015, at an average price of $9.81, plus commissions, and is authorized to repurchase up to an additional $9,979,068 of its common stock under the program. There were no repurchases made during the nine months ended September 30, 2016.
Equity Incentive Plan
On May 5, 2015, the Company’s stockholders approved the amendment and restatement of the Plan, which increased the aggregate number of shares of the Company’s common stock reserved for issuance under the Plan to 615,070 shares (including the 342,481 shares of restricted common stock that have been granted to the Company’s executive officers, certain of the Company’s employees, the Company’s non-executive directors and Jesse J. Hough, the Company’s consultant). As of September 30, 2016, there were 285,933 of shares available for future grant under the Plan.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terms of each grant are determined by the compensation committee of the Board of Directors.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September 30, 2016 is as follows:
Weighted
Number of
average grant
(shares in thousands)
shares
date fair value
Nonvested at December 31, 2015
$
Granted
Vested
Forfeited
Nonvested at September 30, 2016
$
For the nine months ended September 30, 2016 and 2015, the Company recognized $889,114 and $708,703, respectively, of stock-based compensation expense related to these restricted stock awards. For the three months ended September 30, 2016 and 2015 the company recognized $332,765 and $228,508, respectively, of stock-based compensation expense related to these restricted stock awards. As of September 30, 2016 and December 31, 2015, there were $1,480,089 and $ 1,246,683 , respectively, of total unrecognized compensation costs related to nonvested stock awards, which are expected to be recognized over weighted-average periods of 2.1 years and 1.3 years, respectively. The change in fair value of the shares issued to non-employees to be issued upon vesting is remeasured at the end of each reporting period and is recorded in general and administrative expenses on the combined consolidated statements of operations. As a result of changes in the fair value of the nonvested shares, the Company recorded an increase in stock based compensation of $119,817 for the nine months ended September 30, 2016 and a $31,739 decrease for the nine months ended September 30, 2015.
At-the-Market Offering Program (the “ATM Program”)
On September 15, 2015, the Company entered into equity distribution agreements under which the Company may issue and sell from time to time, through sales agents, shares of its common stock having an aggregate gross sales price of $25 million. During the nine months ended September 30, 2016, the Company had sold an aggregate of 844,207 shares of its common stock for aggregate gross proceeds, net of fees, of approximately $9,337,501 at a weighted average price per share of $11.06 through the ATM Program.
Deferred Offering Costs
Deferred offering costs include incremental direct costs incurred by the Company in conjun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 86,468 and $756,970 in offering costs during the nine months ended September 30, 2016 and 2015, respectively. During the three months ended September 30, 2016, $103,795 of deferred offering costs related to the ATM program were offset against the proceeds from the issuance of shares under the program. As of September 30, 2016 and December 31, 2015, the Company had $ 249,926 and $267, 253 respectively in deferred offering costs related to regulatory, legal, accounting and professional service costs associated with proposed or completed offerings of securities.
Earnings (Loss) per Share
The computation of basic and diluted loss per share is as follows:
For the three months ended
For the nine months ended
September 30,
September 30,
(in thousands except per share amounts)
2016
2015
2016
2015
Numerator:
Net income (loss) attributable to Farmland Partners Inc.
$
$
$
$
Less: Nonforfeitable distributions allocated to unvested restricted shares
Less: Distributions on redeemable non-controlling interests in Operating Partnership, common
—
Less: Distributions on redeemable non-controlling interests in Operating Partnership, preferred
—
—
Net (loss) income attributable to common stockholders
$
$
$
$
Denominator:
Weighted-average number of common shares - basic
Conversion of preferred units (1)
—
—
—
—
Unvested restricted shares (2)
—
—
Redeemable non-controlling interest (1)
—
—
—
—
Weighted-average number of common shares - diluted
(Loss) earnings per share attributable to common stockholders - basic and diluted
$
$
$
$
(1)
Anti-dilutive for the three and nine months ended September 30, 2016 and 2015.
(2)
Anti-dilutive for the three and nine months ended September 30, 2016.
Unvested shares of the Company’s restricted common stock are, and until May 26, 2016, the Excess Units were, considered participating securities which require the use of the two-class method for the computation of basic and diluted earnings per share. On May 25, 2016, the Company obtained stockholder approval allowing the Company to issue shares of common stock upon the redemption of the Excess Units, which allowed the Company to remove the Excess Units from the mezzanine section of the combined consolidated balance sheets. As such, as of September 30, 2016, the Company no longer has any OP units included as redeemable non-controlling interests outstanding in the mezzanine section of the combined consolidated balance sheets.
The limited partners’ outstanding OP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5,839,770 and 3,293,572 for the three months ended September 30, 2016 and 2015, respectively. The weighted average number of OP units held by the non-controlling interest was 5,264,991 and 2,584,098 for the nine months ended September 30, 2016 and 2015, respectively. The weighted average number of Excess Units held by the non-controlling interest was 0 and 470,889 for the three and nine months ended September 30, 2016. There were 883,724 and 388,450 in weighted average Excess units of non-controlling interest held for the three and nine months ended September 30, 2015.
The outstanding Preferred units are non-participating securities and thus are included in the computation of diluted earnings per share on an as-if converted basis. Any anti-dilutive shares are excluded from the diluted earnings per share calculation. During the first nine months of 2016, these shares were not included in the diluted earnings per share calculation as they would be anti-dilutive.
For the three and nine months ended September 30, 2016, diluted weighted average common shares do not include the impact of 188,42 7 unvested compensation-related shares. For the three and nine months ended September 30, 2015, diluted weighted average common shares do not include the impact of 142,729 and 137,059, respectively, unvested compensation-related shares. The effect of these items on diluted earnings per share would be anti-dilutive.
The following equity awards and units are outstanding as of September 30, 2016 and December 31, 2015, respectively.
September 30, 2016
December 31, 2015
Shares
OP Units
Reeemable OP Units
—
Unvested RSAs</t>
  </si>
  <si>
    <t>Subsequent Events</t>
  </si>
  <si>
    <t>Note 10—Subsequent Events
See “Note 8—Commitments and Contingencies” for deposits for real estate acquisitions that occurred subsequent to September 30, 2016.
On October 26, 2016, a purported class action lawsuit was filed in the Circuit Court for Baltimore County, Maryland against AFCO, seeking to represent a proposed class of all AFCO stockholders captioned Parshall v. American Farmland Company et. al. , Case No. 24C16005745. The complaint names as defendants AFCO, the members of AFCO’s board of directors, AFCO OP, the Company, the Operating Partnership, Farmland Partners OP GP LLC, FPI Heartland LLC, FPI Heartland Operating Partnership, LP and FPI Heartland GP LLC. The complaint alleges that the AFCO directors breached their duties to AFCO in connection with the evaluation and approval of the AFCO Mergers. In addition, the complaint alleges, among other things, that AFCO, AFCO OP, the Company, Farmland Partners OP GP LLC, FPI Heartland LLC, FPI Heartland Operating Partnership, LP and FPI Heartland GP LLC aided and abetted those breaches of duties. The complaint seeks equitable relief, including a potential injunction against the AFCO Merger. The deadline for an answer or other responsive pleading by the defendants has not yet passed. We believe the allegations in the complaint are without merit and intend to defend against those allegations.
On November 2, 2016 the Company closed on the following acquisition for the below cash consideration:
Total
($ in thousands)
approximate
Purchase
Farm Name
State
acres
Price
Taubeneck
IL
$
$
On November 2, 2016, the Company’s board of directors declared a distribution of $0.1275 per share of common stock and OP unit payable on January 13, 2016 to holders of record as of January 2, 2016.</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6, the Company owned a portfolio of approximately 114,119 acres which are consolidated in these financial statements. All of the Company’s assets are held by, and its operations are primarily conducted through, the Operating Partnership and the wholly owned subsidiaries of the Operating Partnership. As of September 30, 2016, the Company owned a 70.9%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RS”). The TRS was formed to provide volume purchasing services to the Company’s tenants and also to operate a small scale custom farming business. As of September 30, 2016, the TRS performs these custom farming operations on 2,605 acres of farmland owned by the Company and located in Nebraska, Illinois and Mississippi.</t>
  </si>
  <si>
    <t>Pending Merger</t>
  </si>
  <si>
    <t>Pending Merger
On September 12, 2016, the Company, the Operating Partnership and certain of their respective subsidiaries entered into a definitive agreement and plan of merger (the “AFCO Merger Agreement”) with American Farmland Company (“AFCO”) and American Farmland Company L.P. (“AFCO OP”). Pursuant to the terms of the AFCO Merger Agreement, one of the Company’s wholly owned subsidiaries will merge with and into AFCO OP with AFCO OP surviving as a wholly owned subsidiary of the Operating Partnership (the “Partnership Merger”), and AFCO will merge with and into another one of the Company’s wholly owned subsidiaries with such wholly owned subsidiary surviving (the “Company Merger” and together with the Partnership Merger, the “AFCO Mergers”). The Mergers are expected to close in first quarter of 2017.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us or the Operating Partnership), will be automatically converted into the right to receive, subject to certain adjustments, 0.7417 shares of the Company’s common stock (the “Company Merger Consideration”). In addition, in connection with the Company Merger, each outstanding AFCO restricted stock unit that has become fully earned and vested in accordance with its terms will, at the effective time of the Company Merger, be converted into the right to receive the Company Merger Consideration.
At the effective time of the Partnership Merger, each common unit of limited partnership interest in AFCO OP issued and outstanding immediately prior to the effective time of the Partnership Merger, will be converted automatically into the right to receive, subject to certain adjustments, 0.7417 Class A common units of limited partnership interest in our Operating Partnership.
The AFCO Mergers are expected to close in the first quarter of 2017, but the Company can provide no assurances that the AFCO Mergers will close on the anticipated timeline or at all. For more information about the AFCO Mergers, see the Company’s Current Report on Form 8-K filed on September 12, 2016 and the Company’s Registration Statement on Form S-4 filed on October 3, 2016. We cannot assure you that we will be able to complete the AFCO Mergers on the expected timeline or at all. See “Item 1A Risk Factors” included in this Quarterly Report on Form 10-Q.</t>
  </si>
  <si>
    <t>Principles of Combination and Consolidation</t>
  </si>
  <si>
    <t xml:space="preserve">Principles of Combination and Consolidation
The accompanying combined consolidated financial statements for the periods ended September 30, 2016 and 2015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
  </si>
  <si>
    <t>Interim Financial Information</t>
  </si>
  <si>
    <t xml:space="preserve">Interim Financial Information
The information in the Company’s combined consolidated financial statements for the three and nine months ended September 30, 2016 and 2015 is unaudited. The accompanying financial statements for the three and nine months ended September 30, 2016 and 2015 include adjustments based on management’s estimates (consisting of normal and recurring accruals), which the Company considers necessary for a fair statement of the results for the periods. The financial information should be read in conjunction with the combined consolidated financial statements for the year ended December 31, 2015, included in the Company’s Annual Report on Form 10-K, which the Company filed with the U.S. Securities and Exchange Commission (the “SEC”) on March 15, 2016. Operating results for the three and nine months ended September 30, 2016 are not necessarily indicative of actual operating results for the entire year ending December 31, 2016.
The combined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previously estimated amounts, and such differences may be material to our combined consolidated financial statements.</t>
  </si>
  <si>
    <t>Accounts Receivable</t>
  </si>
  <si>
    <t>Accounts Receivable
Accounts receivable are presented at face value, net of the allowance for doubtful accounts. The allowance for doubtful accounts is established through provisions and is maintained at a level believed adequate by management to absorb estimated bad debts based on historical experience, when available and current economic conditions. The provision is charged against revenue if the provision is established in the same period as the receivable and corresponding revenue was recognized. If the receivable and corresponding revenue was recorded in a prior period the provision is charged against operating expenses. The allowance for doubtful accounts was $190,686 and $78,186 as of September 30, 2016 and December 31, 2015, respectively.</t>
  </si>
  <si>
    <t>Inventory
The costs of growing crops are accumulated until the time of harvest at the lower of cost or market value and are included in inventory in the combined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re were no costs of harvested crop for the quarters ended September 30, 2016 and 2015.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September 30, 2016 and December 31, 2015, respectively, inventory consisted of the following:
(in thousands)
September 30, 2016
December 31, 2015
Harvested crop
$
—
$
Growing crop
—
Fertilizer and pesticides
—
$
$</t>
  </si>
  <si>
    <t>New or Revised Accounting Standards</t>
  </si>
  <si>
    <t>New or Revised Accounting Standards
In May 2014, the Financial Accounting Standards Board (FASB) issued Accounting Standards Update (“ASU”) No. 2014-09 Revenue from Contracts with Customers (Topic 606) (“ASU 2014-09”) .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ASU 2016-08 clarifies the implementation guidance on principal versus agent considerations. In April 2016, the FASB issued (ASU 2016-10), Revenue from Contracts with Customers (Topic 606): Identifying Performance Obligations and Licensing (“ASU 2016-10” ).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requirements of these standards and has not yet determined the impact on the Company’s combined consolidated financial statements.
In August 2014, the FASB issued ASU No. 2014-15, Disclosure of Uncertainties about an Entity's Ability to Continue as a Going Concern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our consolidated financial statements.
In February 2015, the FASB issued ASU No. 2015-02, Consolidation (Topic 810):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ASU 2015-02 is effective for annual and interim reporting periods beginning after December 15, 2015, with early adoption permitted. On January 1, 2016, the Company adopted ASU 2015-02.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parent company. As the Operating Partnership is already consolidated in the balance sheets of the parent company, the identification of this entity as a variable interest entity has no impact on the combined consolidated financial statements.
In April 2015, the FASB issued ASU No. 2015-03, Simplifying the Presentation of Debt Issuance Costs (“ASU 2015-03”).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Company elected to early adopt the provisions of ASU 2015-03. The Company had unamortized deferred financing fees of $1,009,279 and $380,970 as of September 30, 2016 and December 31, 2015, respectively. These costs have been classified as a reduction of mortgage notes and bonds payable, net. All periods presented have been retroactively adjusted.
In July 2015, the FASB issued ASU No. 2015-11, Inventory (Topic 330) . The amendments require that an entity should measure inventory at the lower of cost and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August 2015, the FASB issued ASU No. 2015-15 , Presentation and Subsequent Measurement of Debt Issuance Costs Associated With Line-of-Credit Arrangements — Amendments to SEC Paragraphs Pursuant to Staff Announcement at June 18, 2015 EITF Meeting (“ASU 2015-15”), which clarified that the SEC would not object to an entity deferring and presenting debt issuance costs related to a line-of-credit arrangement as an asset and subsequently amortizing the deferred debt issuance costs ratably over the term of the arrangement. ASU 2015-15 is effective for annual periods beginning after December 15, 2015, but early adoption is permitted. The Company did not have any debt issuance costs related to a line-of-credit arrangement as of September 30, 2016 and December 31, 2015 and thus, the adoption of ASU 2015-15 did not have an effect on the Company’s combined consolidated financial statement or financial covenants.
In September 2015, the FASB issued ASU No. 2015-16, Simplifying the Accounting for Measurement-Period Adjustment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The Company adopted the guidance effective for the quarterly period ended December 31, 2015. The Company has several business combinations which are still within the measurement period and could result in future adjust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an operating lease arrangement for which it is the lessee. Topic 842 supersedes the previous leases standard, Topic 840 Leases. The standard is effective on January 1, 2019, with early adoption permitted. The Company is currently evaluating the requirements of ASU 2016-02 and has not yet determined its impact on the company’s combined consolidated financial statements.
In March 2016, the FASB issued ASU No.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The Company is currently evaluating the requirements of ASU 2016-09 and has not yet determined its impact on the Company’s combined consolidated financial statements.
In August 2016, the FASB issued ASU No. 2016-15, Statement of Cash Flows (Topic 230): Classification of Certain Cash Receipts and Cash Payments ,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Early adoption is permitted. The Company is currently evaluating the requirements of ASU 2016-15 and has not yet determined its impact on the Company’s combined consolidated financial statements.</t>
  </si>
  <si>
    <t>Organization and Significant Accounting Policies (Tables)</t>
  </si>
  <si>
    <t>Schedule of Inventory</t>
  </si>
  <si>
    <t>(in thousands)
September 30, 2016
December 31, 2015
Harvested crop
$
—
$
Growing crop
—
Fertilizer and pesticides
—
$
$</t>
  </si>
  <si>
    <t>Revenue Recognition (Tables)</t>
  </si>
  <si>
    <t>Summary of cash rent received and rental income recognized</t>
  </si>
  <si>
    <t>Rental income recognized
For the three months ended
For the nine months ended
September 30,
September 30,
(in thousands)
2016
2015
2016
2015
Leases in effect at the beginning of the year
$
$
$
$
Leases entered into during the year
$
$
$
$</t>
  </si>
  <si>
    <t>Schedule of future minimum lease payments from tenants under all non-cancelable leases, excluding tenant reimbursement of expenses and lease payments based on a percentage of farming revenues or crops</t>
  </si>
  <si>
    <t>(in thousands)
Future rental
Year Ending December 31,
payments
2016 (remaining three months)
$
2017
2018
2019
2020
Thereafter
$</t>
  </si>
  <si>
    <t>Concentration Risk (Tables)</t>
  </si>
  <si>
    <t>Tenant concentration</t>
  </si>
  <si>
    <t>Summary of concentrations</t>
  </si>
  <si>
    <t>Rental income recognized
Rental income recognized
For the three months ended
For the nine months ended
September 30,
September 30,
($ in thousands)
2016
2015
2016
2015
Hough Farms
$
%
$
%
$
%
$
%
Justice Family Farms
%
%
%
%
Prairieland Farm
%
%
%
%
$
%
$
%
$
%
$
%</t>
  </si>
  <si>
    <t>Geographic concentration</t>
  </si>
  <si>
    <t>Approximate %
Rental Income
of total acres
For the three months ended
For the nine months ended
As of September 30,
September 30,
September 30,
Location of Farm
2016
2015
2016
2015
2016
2015
Illinois
%
%
%
%
%
%
Colorado
%
%
%
%
%
%
North Carolina
%
%
%
%
%
%
Arkansas
%
%
%
%
%
%
South Carolina
%
%
%
%
%
%
Louisiana
%
%
%
%
%
%
Nebraska
%
%
%
%
%
%
Mississippi
%
%
%
%
%
%
Georgia
%
—
%
%
—
%
%
—
%
Texas
%
—
%
%
—
%
%
—
%
Florida
%
—
%
%
—
%
%
—
%
Kansas
%
%
%
%
%
%
Virginia (1)
%
%
—
%
%
—
%
%
Michigan
%
%
%
%
%
%
%
%
%
%
%
%
(1)</t>
  </si>
  <si>
    <t>Real Estate (Tables)</t>
  </si>
  <si>
    <t>Schedule of farms acquired</t>
  </si>
  <si>
    <t>During the nine months ended September 30, 2016, the Company acquired the following farms:
Total
($ in thousands)
Date
approximate
Purchase
Acquisition
Acquisition / Farm
State
acquired
acres
price
costs
Type of acquisition
Knowles
Georgia
1/12/2016
$
$
Asset Acquisition
Borden
Michigan
1/21/2016
—
Business Combination
Reinart Farm
Texas
1/27/2016
Asset Acquisition
Chenoweth
Illinois
2/26/2016
—
Asset Acquisition
Forsythe Farms (1)
Illinois
3/2/2016
Asset Acquisition
Knight
Georgia
3/11/2016
Asset Acquisition
Gurga
Illinois
3/24/2016
—
Asset Acquisition
Condrey
Louisiana
3/31/2016
Asset Acquisition
Buckelew
Mississippi
4/4/2016
—
Business Combination
Brett
Georgia
4/6/2016
Asset Acquisition
Powell
Georgia
4/6/2016
Asset Acquisition
Unruh
South Carolina
5/12/2016
Asset Acquisition
Early
Texas
5/17/2016
—
Business Combination
East Chenoweth
Illinois
6/27/2016
—
Business Combination
Missel
Colorado
6/29/2016
—
Business Combination
Durdan
Illinois
6/30/2016
—
Asset Acquisition
Mullis
Georgia
7/20/2016
—
Business Combination
Ulrich Feedlot
Colorado
7/27/2016
Asset Acquisition
Sabatka
Kansas
7/27/2016
—
Asset Acquisition
Ironwood
Florida
8/31/2016
Asset Acquisition
Hooks
Georgia
9/16/2016
—
Asset Acquisition
Tristan Cleer
Illinois
9/29/2016
—
Asset Acquisition
$
$
(1)
This acquisition closed on March 2, 2016. The purchase price of the property was comprised of (a) $50.0 million in cash, (b) an aggregate of 2,608,695 OP units valued at $11.50 per OP unit and (c) 117,000 Preferred units. See “Note 9 – Stockholders’ Equity and Non-controlling Interests”.
During the nine months ended September 30, 2015, the Company acquired the following farms:
Total
($ in thousands)
Date
approximate
Purchase
Acquisition
Acquisition / Farm
State
acquired
acres
price
costs
Type of acquisition
Swarek
Mississippi
1/14/2015
$
$
Asset acquisition
Stonington Bass
Colorado
2/18/2015
Business combination
Benda Butler
Nebraska
2/24/2015
Asset acquisition
Benda Polk
Nebraska
2/24/2015
Asset acquisition
Timmerman (1)
Colorado
3/13/2015
—
Asset acquisition
Cypress Bay
South Carolina
3/13/2015
Asset acquisition
Nebraska Battle Creek Farms (2)
Nebraska
4/10/2015
Business combination
Northeast Nebraska Farms (3)
Nebraska
4/10/2015
Business combination
Drury
Colorado
4/10/2015
—
Business combination
Sutter
Colorado
4/17/2015
—
Asset acquisition
Bobcat
Arkansas
4/30/2015
Business combination
Swindoll Darby
Mississippi
5/14/2015
Asset acquisition
Abraham
Illinois
5/29/2015
Asset acquisition
Justice Farms (4)
(5)
6/2/2015
Asset acquisition
Tomasek (6)
Illinois
6/30/2015
Business combination
Purdy
Arkansas
7/2/2015
Asset acquisition
Matthews
Mississippi
7/10/2015
Asset acquisition
Riccioni
Michigan
9/15/2015
Asset acquisition
$
$
(1)
On March 13, 2015, the Company issued 63,581 shares of common stock (with an aggregate fair value of $712,743 as of the date of closing) as partial consideration for the acquisition of the Timmerman farm.
(2)
On April 10, 2015, the Company issued 118,634 OP units (with an aggregate fair value of $1,372,595 as of the date of closing) as partial consideration for the acquisition of the Nebraska Battle Creek Farms.
(3)
On April 10, 2015, the Company issued 119,953 OP units (with an aggregate fair value of $1,387,856 as of the date of closing) as partial consideration for the acquisition of the Northeast Nebraska Farms.
(4)
On June 2, 2015, the Company issued 824,398 shares of common stock and 1,993,709 OP units (with an aggregate fair value of $30,914,634 as of the date of closing) as partial consideration for the acquisition of the Justice Farms.
(5)
The Justice Farms are located in NC, SC, and VA.
(6)
On June 30, 2015, the Company acquired the Tomasek property from Mr. Pittman. The purchase price of the property approximated fair value. In conjunction with the acquisition, the Company assumed a two-year lease with Astoria Farms with annual rents of $18,749.</t>
  </si>
  <si>
    <t>Schedule of preliminary or final allocation of purchase price for farms acquired</t>
  </si>
  <si>
    <t>The preliminary allocation of the purchase price for the farms acquired during the nine months ended September 30, 2016 are as follows:
($ in thousands)
Land
Groundwater
Irrigation
Permanent
Timber
Accounts Receivable
Below Market Lease
Accrued
Total
Knowles
$
$
—
$
$
—
$
$
—
$
—
$
—
$
Borden
—
—
—
—
—
Reinart Farm
—
—
—
—
—
Chenoweth
—
—
—
—
—
—
—
Forsythe Farms
—
—
—
—
Knight
—
—
—
—
—
—
Gurga
—
—
—
—
—
—
—
Condrey
—
—
—
—
—
Buckelew
—
—
—
—
—
Brett
—
—
—
—
—
—
Powell
—
—
—
—
—
—
Unruh
—
—
—
—
—
—
Early
—
—
—
—
—
East Chenoweth
—
—
—
—
—
—
Missel
—
—
—
—
—
—
—
Durdan
—
—
—
—
—
—
—
Mullis
—
—
—
—
—
—
Ulrich Feedlot
—
—
—
—
Sabatka
—
—
—
—
—
Ironwood
—
—
—
—
—
—
Hooks
—
—
—
—
—
—
Tristan Cleer
—
—
—
—
—
—
$
$
$
$
$
$
—
$
$
$
The allocation of the purchase price for the farms acquired during the nine months ended September 30, 2016 is preliminary and may change during the measurement period if the Company obtains new information regarding the assets acquired or liabilities assumed at the acquisition date.
The allocation of the purchase price for the farms acquired during the nine months ended September 30, 2015 are as follows:
($ in thousands)
Land
Groundwater
Irrigation
Permanent
Timber
Accounts Receivable
Below Market Lease
Accrued
Total
Swarek
$
$
—
$
$
—
$
—
$
—
$
—
$
—
$
Stonington Bass
—
—
—
—
—
Benda Butler
—
—
—
—
—
—
Benda Polk
—
—
—
—
—
—
Timmerman
—
—
—
—
Cypress Bay
—
—
—
—
—
Nebraska Battle Creek Farms
—
—
—
Northeast Nebraska Farms
—
—
—
Drury
—
—
—
—
—
Sutter
—
—
—
—
—
Bobcat
—
—
—
—
Swindoll Darby
—
—
—
—
—
Abraham
—
—
—
—
—
—
—
Justice Farms
—
—
—
Tomasek
—
—
—
—
—
—
Purdy
—
—
—
—
—
—
Matthews
—
—
—
—
—
Riccioni
—
—
—
—
—
$
$
$
$
$
$
$
$
$</t>
  </si>
  <si>
    <t>Notes Receivable (Tables)</t>
  </si>
  <si>
    <t>Schedule of notes receivable held by the company</t>
  </si>
  <si>
    <t>($ in thousands)
Principal Outstanding as of
Maturity
Loan
Payment Terms
September 30, 2016
December 31, 2015
Date
Mortgage Note (1)
Principal &amp; interest due at maturity
$
$
1/15/2017
Mortgage Note
Year 1 interest paid at note issuance, with remaining principal &amp; interest due at maturity
10/30/2017
Term Note (3)
Principal &amp; interest due at maturity
-
2/2/2016
Total outstanding principal
Points paid, net of direct issuance costs
Interest receivable (net prepaid interest) (2)
Total notes and interest receivable
$
$
(1)
In January 2016, the maturity date of the note was extended to January 15, 2017 with year one interest received at the time of the extension and principal and remaining interest due at maturity. The Company has a commitment to fund an additional $200,000 under this note, subject to the borrower satisfying certain requirements.
(2)
Includes prepaid interest of $7,813, net of $103,600 of accrued interest receivable at September 30, 2016, and prepaid interest of $60,025, net of $52,244 of accrued interest receivable at December 31, 2015.
(3)
The note, including all outstanding interest, was paid in full in January 2016.</t>
  </si>
  <si>
    <t>Mortgage Notes and Bonds Payable (Tables)</t>
  </si>
  <si>
    <t>Schedule of indebtedness outstanding</t>
  </si>
  <si>
    <t>Book
Annual
Value of
($ in thousands)
Interest
Principal
Collateral
Rate as of
Outstanding as of
as of
September 30,
September 30,
December 31,
Maturity
September 30,
Loan
Payment Terms
Interest Rate Terms
2016
2016
2015
Date
2016
First Midwest Bank A
Annual principal / quarterly interest
Greater of LIBOR + 2.59% or 2.80%
—
$
—
$
June 2016
$
—
First Midwest Bank B
Annual principal / quarterly interest
Greater of LIBOR + 2.59% or 2.80%
—
—
June 2016
—
Farmer Mac Bond #1
Semi-annual interest only
2.40%
September 2017
Farmer Mac Bond #2
Semi-annual interest only
2.35%
October 2017
Farmer Mac Bond #3
Semi-annual interest only
2.50%
November 2017
Farmer Mac Bond #4
Semi-annual interest only
2.50%
December 2017
Farmer Mac Bond #5
Semi-annual interest only
2.56%
December 2017
Farmer Mac Bond #6
Semi-annual interest only
3.69%
April 2025
Farmer Mac Bond #7
Semi-annual interest only
3.68%
April 2025
Farmer Mac Bond #8A
Semi-annual interest only
3.20%
June 2020
Farmer Mac Bond #8B
(1)
LIBOR + 1.80%
—
May 2016
—
Farmer Mac Bond #9
Semi-annual interest only
3.35%
July 2020
MetLife Term Loan #1 (3)
Semi-annual interest only
Greater of LIBOR + 1.75% or 2% adjusted every 3 years
—
March 2026
MetLife Term Loan #2 (3)
Semi-annual interest only
2.66% adjusted every 3 years
—
March 2026
MetLife Term Loan #3 (3)
Semi-annual interest only
2.66% adjusted every 3 years
—
March 2026
MetLife Term Loan #4
Semi-annual interest only
Greater of LIBOR + 1.75% or 2% adjusted every 3 years
—
June 2026
Farm Credit of Central Florida
(2)
LIBOR + 2.6875% adjusted every month
—
September 2023
Total outstanding principal
$
Debt issuance costs
Unamortized premium
Total mortgage notes and bonds payable, net
$
$
(1)
Bond was an amortizing loan with monthly principal payments that commenced on October 2, 2015 and monthly interest payments that commenced on July 2, 2015, with all remaining principal and outstanding interest due at maturity. This bond was repaid in full in May 2016.
(2)
Loan is an amortizing loan with quarterly interest payments that commence on January 1, 2017 and quarterly principal payments that commence on October 1, 2018, with all remaining principal and outstanding interest due at maturity.
(3)
Proceeds from MetLife Term Loans 1, 2, and 3 were used to repay all amounts outstanding under the Bridge Loan, as further described below.</t>
  </si>
  <si>
    <t>Schedule of aggregate maturities of long-term debt</t>
  </si>
  <si>
    <t>As of September 30, 2016, aggregate maturities of long-term debt for the succeeding years are as follows:
($ in thousands)
Year Ending December 31,
Future Maturities
2016 (remaining three months)
$
—
2017
2018
2019
2020
Thereafter
$</t>
  </si>
  <si>
    <t>Commitments and Contingencies (Tables)</t>
  </si>
  <si>
    <t>Other Commitments [Line Items]</t>
  </si>
  <si>
    <t>Schedule of future minimum lease payments</t>
  </si>
  <si>
    <t>($ in thousands)
Future rental
Year Ending December 31,
payments
2016 (remaining three months)
$
2017
2018
2019
$</t>
  </si>
  <si>
    <t>Schedule of future capital commitments</t>
  </si>
  <si>
    <t>($ in thousands)
Capital
Year Ending December 31,
Commitments
2016 (remaining three months)
$
2017
2018
$</t>
  </si>
  <si>
    <t>Schedule of purchase agreements</t>
  </si>
  <si>
    <t>Total
($ in thousands)
approximate
Purchase
Farm Name
State
acres
price
Boys (1)
AR
$
Taubeneck
IL
$
(1)</t>
  </si>
  <si>
    <t>American Farmland Company</t>
  </si>
  <si>
    <t>($ in thousands)
Property
State
Total Approximate acres
Kimberly Vineyard
California
Golden Eagle Ranch
California
Quail Run Vineyard
California
Blue Heron Farms
California
Falcon Farms
Georgia / Alabama
Kingfisher Ranch
California
Cougar Ranch
California
Cheetah Ranch
California
Puma Ranch
California
Lynx Ranch
California
Sweetwater Farm
Florida
Sandpiper Ranch
California
Blue Cypress Farm
Florida
Pleasant Plains Farm
Illinois
Macomb Farm
Illinois
Tillar Farm
Arkansas
Kane County Farms
Illinois
Roadrunner Ranch
California
Condor Ranch
California
Grassy Island Groves
Florida
Pintail Vineyards
California</t>
  </si>
  <si>
    <t>Stockholders' Equity and Non-controlling Interests (Tables)</t>
  </si>
  <si>
    <t>Schedule of changes in redeemable non-controlling interest in operating partnership</t>
  </si>
  <si>
    <t>Common
Preferred
($ in thousands)
Redeemable
Redeemable
Redeemable
Redeemable
Balance at December 31, 2014
—
$
—
—
$
—
Issuance of redeemable OP units as partial consideration for real estate acquisition
—
—
Net income attributable to non-controlling interest
—
—
—
Accrued distributions to non-controlling interest
—
—
—
Adjustments to arrive at fair value of redeemable non-controlling interest
—
—
—
Balance at September 30, 2015
$
—
$
—
Balance at December 31, 2015
$
—
$
—
Issuance of redeemable OP units as partial consideration for real estate acquisition
—
—
Net loss attributable to non-controlling interest
—
—
—
Accrued distributions to non-controlling interest
—
—
Redemption of OP units for common stock
—
—
Balance at September 30, 2016
—
$
—
$</t>
  </si>
  <si>
    <t>Schedule of declaration and payment of distribution</t>
  </si>
  <si>
    <t>Fiscal Year
Declaration Date
Record Date
Payment Date
Distributions
2016
March 8, 2016
April 1, 2016
April 15, 2016
$
May 9, 2016
July 1, 2016
July 15, 2016
August 3, 2016
September 30, 2016
October 14, 2016
$
2015
February 25, 2015
April 1, 2015
April 15, 2015
$
June 2, 2015
July 1, 2015
July 15, 2015
August 12, 2015
October 1, 2015
October 15, 2015
November 20, 2015
January 4, 2016
January 15, 2016
$</t>
  </si>
  <si>
    <t>Summary of non-vested shares</t>
  </si>
  <si>
    <t>Weighted
Number of
average grant
(shares in thousands)
shares
date fair value
Nonvested at December 31, 2015
$
Granted
Vested
Forfeited
Nonvested at September 30, 2016
$</t>
  </si>
  <si>
    <t>Schedule of computation of basic and diluted earnings per share</t>
  </si>
  <si>
    <t>For the three months ended
For the nine months ended
September 30,
September 30,
(in thousands except per share amounts)
2016
2015
2016
2015
Numerator:
Net income (loss) attributable to Farmland Partners Inc.
$
$
$
$
Less: Nonforfeitable distributions allocated to unvested restricted shares
Less: Distributions on redeemable non-controlling interests in Operating Partnership, common
—
Less: Distributions on redeemable non-controlling interests in Operating Partnership, preferred
—
—
Net (loss) income attributable to common stockholders
$
$
$
$
Denominator:
Weighted-average number of common shares - basic
Conversion of preferred units (1)
—
—
—
—
Unvested restricted shares (2)
—
—
Redeemable non-controlling interest (1)
—
—
—
—
Weighted-average number of common shares - diluted
(Loss) earnings per share attributable to common stockholders - basic and diluted
$
$
$
$
(1)
Anti-dilutive for the three and nine months ended September 30, 2016 and 2015.
(2)
Anti-dilutive for the three and nine months ended September 30, 2016.</t>
  </si>
  <si>
    <t>Schedule of equity awards and units outstanding</t>
  </si>
  <si>
    <t>September 30, 2016
December 31, 2015
Shares
OP Units
Reeemable OP Units
—
Unvested RSAs</t>
  </si>
  <si>
    <t>Subsequent Events (Tables)</t>
  </si>
  <si>
    <t>Schedule of purchase agreements entered into in subsequent period</t>
  </si>
  <si>
    <t>Total
($ in thousands)
approximate
Purchase
Farm Name
State
acres
Price
Taubeneck
IL
$
$</t>
  </si>
  <si>
    <t>Organization and Significant Accounting Policies (Details)</t>
  </si>
  <si>
    <t>Sep. 30, 2016USD ($)aitem$ / shares</t>
  </si>
  <si>
    <t>Dec. 31, 2015USD ($)$ / shares</t>
  </si>
  <si>
    <t>Area of real estate property | a</t>
  </si>
  <si>
    <t>Common stock, par value (in dollars per share) | $ / shares</t>
  </si>
  <si>
    <t>Below Market Lease</t>
  </si>
  <si>
    <t>Below market lease | $</t>
  </si>
  <si>
    <t>Below market lease, accumulated amortization | $</t>
  </si>
  <si>
    <t>Amortization of below market leases | $</t>
  </si>
  <si>
    <t>American Farmland Company | OP units</t>
  </si>
  <si>
    <t>Consideration share price | $ / shares</t>
  </si>
  <si>
    <t>TRS</t>
  </si>
  <si>
    <t>Operating Partnership</t>
  </si>
  <si>
    <t>Ownership interest (as a percent)</t>
  </si>
  <si>
    <t>70.90%</t>
  </si>
  <si>
    <t>74.10%</t>
  </si>
  <si>
    <t>Operating Partnership | OP units</t>
  </si>
  <si>
    <t>Operating Partnership | FP Land merger, transaction between entities under common control | Pittman Hough Farms | FP Land LLC</t>
  </si>
  <si>
    <t>Number of farms owned | item</t>
  </si>
  <si>
    <t>Number of grain storage facilities owned | item</t>
  </si>
  <si>
    <t>100.00%</t>
  </si>
  <si>
    <t>Organization and Significant Accounting Policies - Inventory (Details) - USD ($)</t>
  </si>
  <si>
    <t>Deferred Financing Fees</t>
  </si>
  <si>
    <t>Deferred financing fees written off</t>
  </si>
  <si>
    <t>Accumulated amortization of deferred financing fees</t>
  </si>
  <si>
    <t>Deferred offering costs incurred</t>
  </si>
  <si>
    <t>Allowance for doubtful accounts</t>
  </si>
  <si>
    <t>Cost of harvested crop included in property operating expenses</t>
  </si>
  <si>
    <t>Harvested crop</t>
  </si>
  <si>
    <t>Growing crop</t>
  </si>
  <si>
    <t>Fertilizer and pesticides</t>
  </si>
  <si>
    <t>Total inventory</t>
  </si>
  <si>
    <t>Income tax</t>
  </si>
  <si>
    <t>Bridge Loan Agreement</t>
  </si>
  <si>
    <t>Additional interest, percentage</t>
  </si>
  <si>
    <t>4.00%</t>
  </si>
  <si>
    <t>Additional interest paid</t>
  </si>
  <si>
    <t>Organization and Significant Accounting Policies - Retroactive adjustment to combined consolidated financial statements (Details) - USD ($)</t>
  </si>
  <si>
    <t>Non-employee consultant stock based compensation</t>
  </si>
  <si>
    <t>Deferred financing fees, net</t>
  </si>
  <si>
    <t>Accounting Standards Update 2015-03 | As previously reported</t>
  </si>
  <si>
    <t>Revenue Recognition (Details)</t>
  </si>
  <si>
    <t>Sep. 30, 2016USD ($)lease</t>
  </si>
  <si>
    <t>Dec. 31, 2015USD ($)</t>
  </si>
  <si>
    <t>Number of leases with renewal options | lease</t>
  </si>
  <si>
    <t>Number of leases with rent escalations | lease</t>
  </si>
  <si>
    <t>Below market lease</t>
  </si>
  <si>
    <t>Below market lease, accumulated amortization</t>
  </si>
  <si>
    <t>Deferred revenue</t>
  </si>
  <si>
    <t>Rental income recognized</t>
  </si>
  <si>
    <t>Revenues from the sale of harvested crops</t>
  </si>
  <si>
    <t>Contractual rents</t>
  </si>
  <si>
    <t>2016 (remaining three months)</t>
  </si>
  <si>
    <t>Thereafter</t>
  </si>
  <si>
    <t>Leases in effect at the beginning of the period / year</t>
  </si>
  <si>
    <t>Leases entered into during the period / year</t>
  </si>
  <si>
    <t>Minimum</t>
  </si>
  <si>
    <t>Term of leases</t>
  </si>
  <si>
    <t>1 year</t>
  </si>
  <si>
    <t>Percentage of rent received on one of the lease</t>
  </si>
  <si>
    <t>50.00%</t>
  </si>
  <si>
    <t>Maximum</t>
  </si>
  <si>
    <t>10 years</t>
  </si>
  <si>
    <t>Concentration Risk (Details) - USD ($) $ in Thousands</t>
  </si>
  <si>
    <t>Rental income</t>
  </si>
  <si>
    <t>Approximate total acres | Geographic concentration</t>
  </si>
  <si>
    <t>Concentration risk (as a percent)</t>
  </si>
  <si>
    <t>Approximate total acres | Geographic concentration | Illinois</t>
  </si>
  <si>
    <t>25.00%</t>
  </si>
  <si>
    <t>8.30%</t>
  </si>
  <si>
    <t>Approximate total acres | Geographic concentration | Colorado</t>
  </si>
  <si>
    <t>19.00%</t>
  </si>
  <si>
    <t>27.90%</t>
  </si>
  <si>
    <t>Approximate total acres | Geographic concentration | North Carolina</t>
  </si>
  <si>
    <t>9.70%</t>
  </si>
  <si>
    <t>15.60%</t>
  </si>
  <si>
    <t>Approximate total acres | Geographic concentration | Arkansas</t>
  </si>
  <si>
    <t>9.10%</t>
  </si>
  <si>
    <t>14.60%</t>
  </si>
  <si>
    <t>Approximate total acres | Geographic concentration | South Carolina</t>
  </si>
  <si>
    <t>9.00%</t>
  </si>
  <si>
    <t>13.90%</t>
  </si>
  <si>
    <t>Approximate total acres | Geographic concentration | Louisiana</t>
  </si>
  <si>
    <t>8.20%</t>
  </si>
  <si>
    <t>2.80%</t>
  </si>
  <si>
    <t>Approximate total acres | Geographic concentration | Nebraska</t>
  </si>
  <si>
    <t>5.10%</t>
  </si>
  <si>
    <t>7.90%</t>
  </si>
  <si>
    <t>Approximate total acres | Geographic concentration | Mississippi</t>
  </si>
  <si>
    <t>4.30%</t>
  </si>
  <si>
    <t>6.00%</t>
  </si>
  <si>
    <t>Approximate total acres | Geographic concentration | Georgia</t>
  </si>
  <si>
    <t>3.00%</t>
  </si>
  <si>
    <t>Approximate total acres | Geographic concentration | Texas</t>
  </si>
  <si>
    <t>2.40%</t>
  </si>
  <si>
    <t>Approximate total acres | Geographic concentration | Florida</t>
  </si>
  <si>
    <t>2.10%</t>
  </si>
  <si>
    <t>Approximate total acres | Geographic concentration | Kansas</t>
  </si>
  <si>
    <t>1.60%</t>
  </si>
  <si>
    <t>1.00%</t>
  </si>
  <si>
    <t>Approximate total acres | Geographic concentration | Virginia</t>
  </si>
  <si>
    <t>1.10%</t>
  </si>
  <si>
    <t>1.70%</t>
  </si>
  <si>
    <t>Approximate total acres | Geographic concentration | Michigan</t>
  </si>
  <si>
    <t>0.40%</t>
  </si>
  <si>
    <t>0.30%</t>
  </si>
  <si>
    <t>Rental income | Tenant concentration</t>
  </si>
  <si>
    <t>35.70%</t>
  </si>
  <si>
    <t>42.40%</t>
  </si>
  <si>
    <t>39.60%</t>
  </si>
  <si>
    <t>35.20%</t>
  </si>
  <si>
    <t>Rental income | Geographic concentration</t>
  </si>
  <si>
    <t>Rental income | Geographic concentration | Illinois</t>
  </si>
  <si>
    <t>34.10%</t>
  </si>
  <si>
    <t>14.30%</t>
  </si>
  <si>
    <t>30.70%</t>
  </si>
  <si>
    <t>19.30%</t>
  </si>
  <si>
    <t>Rental income | Geographic concentration | Colorado</t>
  </si>
  <si>
    <t>12.90%</t>
  </si>
  <si>
    <t>12.80%</t>
  </si>
  <si>
    <t>18.80%</t>
  </si>
  <si>
    <t>Rental income | Geographic concentration | North Carolina</t>
  </si>
  <si>
    <t>18.50%</t>
  </si>
  <si>
    <t>23.50%</t>
  </si>
  <si>
    <t>21.70%</t>
  </si>
  <si>
    <t>14.00%</t>
  </si>
  <si>
    <t>Rental income | Geographic concentration | Arkansas</t>
  </si>
  <si>
    <t>4.70%</t>
  </si>
  <si>
    <t>10.00%</t>
  </si>
  <si>
    <t>6.20%</t>
  </si>
  <si>
    <t>8.80%</t>
  </si>
  <si>
    <t>Rental income | Geographic concentration | South Carolina</t>
  </si>
  <si>
    <t>8.50%</t>
  </si>
  <si>
    <t>14.80%</t>
  </si>
  <si>
    <t>9.20%</t>
  </si>
  <si>
    <t>16.20%</t>
  </si>
  <si>
    <t>Rental income | Geographic concentration | Louisiana</t>
  </si>
  <si>
    <t>2.60%</t>
  </si>
  <si>
    <t>4.40%</t>
  </si>
  <si>
    <t>3.50%</t>
  </si>
  <si>
    <t>Rental income | Geographic concentration | Nebraska</t>
  </si>
  <si>
    <t>5.90%</t>
  </si>
  <si>
    <t>7.00%</t>
  </si>
  <si>
    <t>10.90%</t>
  </si>
  <si>
    <t>Rental income | Geographic concentration | Mississippi</t>
  </si>
  <si>
    <t>2.70%</t>
  </si>
  <si>
    <t>6.90%</t>
  </si>
  <si>
    <t>Rental income | Geographic concentration | Georgia</t>
  </si>
  <si>
    <t>2.20%</t>
  </si>
  <si>
    <t>2.00%</t>
  </si>
  <si>
    <t>Rental income | Geographic concentration | Texas</t>
  </si>
  <si>
    <t>Rental income | Geographic concentration | Florida</t>
  </si>
  <si>
    <t>0.70%</t>
  </si>
  <si>
    <t>Rental income | Geographic concentration | Kansas</t>
  </si>
  <si>
    <t>0.80%</t>
  </si>
  <si>
    <t>0.50%</t>
  </si>
  <si>
    <t>0.60%</t>
  </si>
  <si>
    <t>Rental income | Geographic concentration | Virginia</t>
  </si>
  <si>
    <t>Rental income | Geographic concentration | Michigan</t>
  </si>
  <si>
    <t>0.20%</t>
  </si>
  <si>
    <t>Rental income | Hough Farms | Tenant concentration</t>
  </si>
  <si>
    <t>8.00%</t>
  </si>
  <si>
    <t>3.30%</t>
  </si>
  <si>
    <t>Rental income | Justice Family Farms LLC | Tenant concentration</t>
  </si>
  <si>
    <t>21.50%</t>
  </si>
  <si>
    <t>25.20%</t>
  </si>
  <si>
    <t>24.00%</t>
  </si>
  <si>
    <t>Rental income | Prairieland Farm | Tenant concentration</t>
  </si>
  <si>
    <t>5.00%</t>
  </si>
  <si>
    <t>5.40%</t>
  </si>
  <si>
    <t>6.80%</t>
  </si>
  <si>
    <t>Related Party Transactions (Details)</t>
  </si>
  <si>
    <t>Sep. 30, 2016USD ($)a</t>
  </si>
  <si>
    <t>Jul. 21, 2015</t>
  </si>
  <si>
    <t>Apr. 01, 2015a</t>
  </si>
  <si>
    <t>American Agriculture Corporation | Shared services agreement | General and administrative expenses</t>
  </si>
  <si>
    <t>Expenses from related party</t>
  </si>
  <si>
    <t>TRS And Hough Farms</t>
  </si>
  <si>
    <t>Custom farming costs incurred</t>
  </si>
  <si>
    <t>American Agriculture Aviation, LLC | Lease agreements</t>
  </si>
  <si>
    <t>Transaction amount</t>
  </si>
  <si>
    <t>Hough Farms | TRS And Hough Farms</t>
  </si>
  <si>
    <t>Due to affiliate</t>
  </si>
  <si>
    <t>Paul A. Pittman | American Agriculture Aviation, LLC</t>
  </si>
  <si>
    <t>Related party transaction, percentage of ownership interest held by related party</t>
  </si>
  <si>
    <t>Pittman Hough Farms | Astoria Farms</t>
  </si>
  <si>
    <t>33.34%</t>
  </si>
  <si>
    <t>Pittman Hough Farms | Hough Farms</t>
  </si>
  <si>
    <t>Pittman Hough Farms | Paul A. Pittman</t>
  </si>
  <si>
    <t>75.00%</t>
  </si>
  <si>
    <t>Astoria Farms and Hough Farms | Lease agreements</t>
  </si>
  <si>
    <t>Rent from related party</t>
  </si>
  <si>
    <t>Percentage of total</t>
  </si>
  <si>
    <t>Approximate total acres | Tenant concentration | Astoria Farms and Hough Farms</t>
  </si>
  <si>
    <t>11.00%</t>
  </si>
  <si>
    <t>Illinois | Rental income | Geographic concentration</t>
  </si>
  <si>
    <t>Illinois | Approximate total acres | Geographic concentration</t>
  </si>
  <si>
    <t>North Carolina | Rental income | Geographic concentration</t>
  </si>
  <si>
    <t>North Carolina | Approximate total acres | Geographic concentration</t>
  </si>
  <si>
    <t>Colorado | Rental income | Geographic concentration</t>
  </si>
  <si>
    <t>Colorado | Approximate total acres | Geographic concentration</t>
  </si>
  <si>
    <t>South Carolina | Rental income | Geographic concentration</t>
  </si>
  <si>
    <t>South Carolina | Approximate total acres | Geographic concentration</t>
  </si>
  <si>
    <t>Nebraska | Rental income | Geographic concentration</t>
  </si>
  <si>
    <t>Nebraska | Approximate total acres | Geographic concentration</t>
  </si>
  <si>
    <t>Arkansas | Rental income | Geographic concentration</t>
  </si>
  <si>
    <t>Arkansas | Approximate total acres | Geographic concentration</t>
  </si>
  <si>
    <t>Louisiana | Rental income | Geographic concentration</t>
  </si>
  <si>
    <t>Louisiana | Approximate total acres | Geographic concentration</t>
  </si>
  <si>
    <t>Mississippi | Rental income | Geographic concentration</t>
  </si>
  <si>
    <t>Mississippi | Approximate total acres | Geographic concentration</t>
  </si>
  <si>
    <t>Georgia | Rental income | Geographic concentration</t>
  </si>
  <si>
    <t>Georgia | Approximate total acres | Geographic concentration</t>
  </si>
  <si>
    <t>Texas | Rental income | Geographic concentration</t>
  </si>
  <si>
    <t>Texas | Approximate total acres | Geographic concentration</t>
  </si>
  <si>
    <t>Michigan | Rental income | Geographic concentration</t>
  </si>
  <si>
    <t>Michigan | Approximate total acres | Geographic concentration</t>
  </si>
  <si>
    <t>Kansas | Rental income | Geographic concentration</t>
  </si>
  <si>
    <t>Kansas | Approximate total acres | Geographic concentration</t>
  </si>
  <si>
    <t>Virginia | Rental income | Geographic concentration</t>
  </si>
  <si>
    <t>Virginia | Approximate total acres | Geographic concentration</t>
  </si>
  <si>
    <t>Real Estate (Details)</t>
  </si>
  <si>
    <t>Mar. 02, 2016USD ($)$ / sharesshares</t>
  </si>
  <si>
    <t>Jun. 30, 2015USD ($)</t>
  </si>
  <si>
    <t>Jun. 02, 2015USD ($)shares</t>
  </si>
  <si>
    <t>Apr. 10, 2015USD ($)shares</t>
  </si>
  <si>
    <t>Mar. 13, 2015USD ($)shares</t>
  </si>
  <si>
    <t>Sep. 30, 2015USD ($)a</t>
  </si>
  <si>
    <t>Farms acquired and allocation of purchase price</t>
  </si>
  <si>
    <t>Total approximate acres | a</t>
  </si>
  <si>
    <t>Issuance of stock as consideration in real estate acquisition</t>
  </si>
  <si>
    <t>Acquisition related costs</t>
  </si>
  <si>
    <t>In-place lease</t>
  </si>
  <si>
    <t>Buckelew | In-place lease</t>
  </si>
  <si>
    <t>Nebraska Battle Creek Farms</t>
  </si>
  <si>
    <t>Nebraska Battle Creek Farms | In-place lease</t>
  </si>
  <si>
    <t>Northeast Nebraska Farms</t>
  </si>
  <si>
    <t>Northeast Nebraska Farms | In-place lease</t>
  </si>
  <si>
    <t>Bobcat</t>
  </si>
  <si>
    <t>Tomasek</t>
  </si>
  <si>
    <t>Farm acquisitions</t>
  </si>
  <si>
    <t>Purchase price</t>
  </si>
  <si>
    <t>Acquisition costs</t>
  </si>
  <si>
    <t>Farm acquisitions | Land</t>
  </si>
  <si>
    <t>Real estate</t>
  </si>
  <si>
    <t>Farm acquisitions | Groundwater</t>
  </si>
  <si>
    <t>Farm acquisitions | Irrigation improvements</t>
  </si>
  <si>
    <t>Farm acquisitions | Permanent plantings &amp; other real estate</t>
  </si>
  <si>
    <t>Farm acquisitions | Timber</t>
  </si>
  <si>
    <t>Farm acquisitions | Knowles</t>
  </si>
  <si>
    <t>Farm acquisitions | Knowles | Land</t>
  </si>
  <si>
    <t>Farm acquisitions | Knowles | Irrigation improvements</t>
  </si>
  <si>
    <t>Farm acquisitions | Knowles | Timber</t>
  </si>
  <si>
    <t>Farm acquisitions | Knowles | Georgia</t>
  </si>
  <si>
    <t>Acquisition date</t>
  </si>
  <si>
    <t>Jan. 12,
		2016</t>
  </si>
  <si>
    <t>Farm acquisitions | Borden</t>
  </si>
  <si>
    <t>Farm acquisitions | Borden | Land</t>
  </si>
  <si>
    <t>Farm acquisitions | Borden | Irrigation improvements</t>
  </si>
  <si>
    <t>Farm acquisitions | Borden | Permanent plantings &amp; other real estate</t>
  </si>
  <si>
    <t>Farm acquisitions | Reinart Farm</t>
  </si>
  <si>
    <t>Farm acquisitions | Reinart Farm | Land</t>
  </si>
  <si>
    <t>Farm acquisitions | Reinart Farm | Groundwater</t>
  </si>
  <si>
    <t>Farm acquisitions | Reinart Farm | Irrigation improvements</t>
  </si>
  <si>
    <t>Farm acquisitions | Reinart Farm | Texas</t>
  </si>
  <si>
    <t>Jan. 27,
		2016</t>
  </si>
  <si>
    <t>Farm acquisitions | Chenoweth</t>
  </si>
  <si>
    <t>Farm acquisitions | Chenoweth | Land</t>
  </si>
  <si>
    <t>Farm acquisitions | Chenoweth | Illinois</t>
  </si>
  <si>
    <t>Feb. 26,
		2016</t>
  </si>
  <si>
    <t>Farm acquisitions | Forsythe</t>
  </si>
  <si>
    <t>Consideration paid in cash</t>
  </si>
  <si>
    <t>Aggregate OP units and shares of company's common stock | shares</t>
  </si>
  <si>
    <t>Price of OP unit (per unit) | $ / shares</t>
  </si>
  <si>
    <t>Farm acquisitions | Forsythe | Series A Preferred Units</t>
  </si>
  <si>
    <t>Issuance of stock as consideration in real estate acquisition (in shares) | shares</t>
  </si>
  <si>
    <t>Farm acquisitions | Forsythe | Land</t>
  </si>
  <si>
    <t>Farm acquisitions | Forsythe | Irrigation improvements</t>
  </si>
  <si>
    <t>Farm acquisitions | Forsythe | Permanent plantings &amp; other real estate</t>
  </si>
  <si>
    <t>Farm acquisitions | Forsythe | Illinois</t>
  </si>
  <si>
    <t>Mar. 2,
		2016</t>
  </si>
  <si>
    <t>Farm acquisitions | Knight</t>
  </si>
  <si>
    <t>Farm acquisitions | Knight | Land</t>
  </si>
  <si>
    <t>Farm acquisitions | Knight | Irrigation improvements</t>
  </si>
  <si>
    <t>Farm acquisitions | Knight | Georgia</t>
  </si>
  <si>
    <t>Mar. 11,
		2016</t>
  </si>
  <si>
    <t>Farm acquisitions | Gurga</t>
  </si>
  <si>
    <t>Farm acquisitions | Gurga | Land</t>
  </si>
  <si>
    <t>Farm acquisitions | Gurga | Illinois</t>
  </si>
  <si>
    <t>Mar. 24,
		2016</t>
  </si>
  <si>
    <t>Farm acquisitions | Condrey</t>
  </si>
  <si>
    <t>Farm acquisitions | Condrey | Land</t>
  </si>
  <si>
    <t>Farm acquisitions | Condrey | Irrigation improvements</t>
  </si>
  <si>
    <t>Farm acquisitions | Condrey | Permanent plantings &amp; other real estate</t>
  </si>
  <si>
    <t>Farm acquisitions | Condrey | Louisiana</t>
  </si>
  <si>
    <t>Mar. 31,
		2016</t>
  </si>
  <si>
    <t>Farm acquisitions | Buckelew</t>
  </si>
  <si>
    <t>Farm acquisitions | Buckelew | Land</t>
  </si>
  <si>
    <t>Farm acquisitions | Buckelew | Irrigation improvements</t>
  </si>
  <si>
    <t>Farm acquisitions | Brett</t>
  </si>
  <si>
    <t>Farm acquisitions | Brett | Land</t>
  </si>
  <si>
    <t>Farm acquisitions | Brett | Irrigation improvements</t>
  </si>
  <si>
    <t>Farm acquisitions | Brett | Georgia</t>
  </si>
  <si>
    <t>Apr. 6,
		2016</t>
  </si>
  <si>
    <t>Farm acquisitions | Powell</t>
  </si>
  <si>
    <t>Farm acquisitions | Powell | Land</t>
  </si>
  <si>
    <t>Farm acquisitions | Powell | Irrigation improvements</t>
  </si>
  <si>
    <t>Farm acquisitions | Powell | Georgia</t>
  </si>
  <si>
    <t>Farm acquisitions | Unruh</t>
  </si>
  <si>
    <t>Farm acquisitions | Unruh | Land</t>
  </si>
  <si>
    <t>Farm acquisitions | Unruh | Irrigation improvements</t>
  </si>
  <si>
    <t>Farm acquisitions | Unruh | South Carolina</t>
  </si>
  <si>
    <t>May 12,
		2016</t>
  </si>
  <si>
    <t>Farm acquisitions | Early</t>
  </si>
  <si>
    <t>Farm acquisitions | Early | Land</t>
  </si>
  <si>
    <t>Farm acquisitions | Early | Groundwater</t>
  </si>
  <si>
    <t>Farm acquisitions | Early | Irrigation improvements</t>
  </si>
  <si>
    <t>Farm acquisitions | East Chenoweth</t>
  </si>
  <si>
    <t>Farm acquisitions | East Chenoweth | Land</t>
  </si>
  <si>
    <t>Farm acquisitions | East Chenoweth | Irrigation improvements</t>
  </si>
  <si>
    <t>Farm acquisitions | Missel</t>
  </si>
  <si>
    <t>Farm acquisitions | Missel | Land</t>
  </si>
  <si>
    <t>Farm acquisitions | Durdan</t>
  </si>
  <si>
    <t>Farm acquisitions | Durdan | Land</t>
  </si>
  <si>
    <t>Farm acquisitions | Durdan | Illinois</t>
  </si>
  <si>
    <t>Jun. 30,
		2016</t>
  </si>
  <si>
    <t>Farm acquisitions | Mullis</t>
  </si>
  <si>
    <t>Farm acquisitions | Mullis | Land</t>
  </si>
  <si>
    <t>Farm acquisitions | Mullis | Irrigation improvements</t>
  </si>
  <si>
    <t>Farm acquisitions | Ulrich Feedlot</t>
  </si>
  <si>
    <t>Farm acquisitions | Ulrich Feedlot | Land</t>
  </si>
  <si>
    <t>Farm acquisitions | Ulrich Feedlot | Groundwater</t>
  </si>
  <si>
    <t>Farm acquisitions | Ulrich Feedlot | Irrigation improvements</t>
  </si>
  <si>
    <t>Farm acquisitions | Ulrich Feedlot | Permanent plantings &amp; other real estate</t>
  </si>
  <si>
    <t>Farm acquisitions | Ulrich Feedlot | Colorado</t>
  </si>
  <si>
    <t>Jul. 27,
		2016</t>
  </si>
  <si>
    <t>Farm acquisitions | Sabatka</t>
  </si>
  <si>
    <t>Farm acquisitions | Sabatka | Land</t>
  </si>
  <si>
    <t>Farm acquisitions | Sabatka | Groundwater</t>
  </si>
  <si>
    <t>Farm acquisitions | Sabatka | Irrigation improvements</t>
  </si>
  <si>
    <t>Farm acquisitions | Sabatka | Kansas</t>
  </si>
  <si>
    <t>Farm acquisitions | Ironwood</t>
  </si>
  <si>
    <t>Farm acquisitions | Ironwood | Land</t>
  </si>
  <si>
    <t>Farm acquisitions | Ironwood | Permanent plantings &amp; other real estate</t>
  </si>
  <si>
    <t>Farm acquisitions | Ironwood | Florida</t>
  </si>
  <si>
    <t>Aug. 31,
		2016</t>
  </si>
  <si>
    <t>Farm acquisitions | Hooks</t>
  </si>
  <si>
    <t>Farm acquisitions | Hooks | Land</t>
  </si>
  <si>
    <t>Farm acquisitions | Hooks | Irrigation improvements</t>
  </si>
  <si>
    <t>Farm acquisitions | Hooks | Georgia</t>
  </si>
  <si>
    <t>Sep. 16,
		2016</t>
  </si>
  <si>
    <t>Farm acquisitions | Tristan Cleer</t>
  </si>
  <si>
    <t>Farm acquisitions | Tristan Cleer | Land</t>
  </si>
  <si>
    <t>Farm acquisitions | Tristan Cleer | Permanent plantings &amp; other real estate</t>
  </si>
  <si>
    <t>Farm acquisitions | Tristan Cleer | Illinois</t>
  </si>
  <si>
    <t>Sep. 29,
		2016</t>
  </si>
  <si>
    <t>Farm acquisitions | Swarek</t>
  </si>
  <si>
    <t>Farm acquisitions | Swarek | Land</t>
  </si>
  <si>
    <t>Farm acquisitions | Swarek | Irrigation improvements</t>
  </si>
  <si>
    <t>Farm acquisitions | Swarek | Mississippi</t>
  </si>
  <si>
    <t>Jan. 14,
		2015</t>
  </si>
  <si>
    <t>Farm acquisitions | Stonington-Bass</t>
  </si>
  <si>
    <t>Farm acquisitions | Stonington-Bass | Land</t>
  </si>
  <si>
    <t>Farm acquisitions | Stonington-Bass | Irrigation improvements</t>
  </si>
  <si>
    <t>Farm acquisitions | Stonington-Bass | Permanent plantings &amp; other real estate</t>
  </si>
  <si>
    <t>Farm acquisitions | Benda Butler</t>
  </si>
  <si>
    <t>Farm acquisitions | Benda Butler | Land</t>
  </si>
  <si>
    <t>Farm acquisitions | Benda Butler | Nebraska</t>
  </si>
  <si>
    <t>Feb. 24,
		2015</t>
  </si>
  <si>
    <t>Farm acquisitions | Benda Polk</t>
  </si>
  <si>
    <t>Farm acquisitions | Benda Polk | Land</t>
  </si>
  <si>
    <t>Farm acquisitions | Benda Polk | Nebraska</t>
  </si>
  <si>
    <t>Farm acquisitions | Timmerman</t>
  </si>
  <si>
    <t>Farm acquisitions | Timmerman | Land</t>
  </si>
  <si>
    <t>Farm acquisitions | Timmerman | Groundwater</t>
  </si>
  <si>
    <t>Farm acquisitions | Timmerman | Irrigation improvements</t>
  </si>
  <si>
    <t>Farm acquisitions | Timmerman | Colorado</t>
  </si>
  <si>
    <t>Mar. 13,
		2015</t>
  </si>
  <si>
    <t>Farm acquisitions | Timmerman | Phillips, CO</t>
  </si>
  <si>
    <t>Farm acquisitions | Cypress Bay</t>
  </si>
  <si>
    <t>Farm acquisitions | Cypress Bay | Land</t>
  </si>
  <si>
    <t>Farm acquisitions | Cypress Bay | Irrigation improvements</t>
  </si>
  <si>
    <t>Farm acquisitions | Cypress Bay | Permanent plantings &amp; other real estate</t>
  </si>
  <si>
    <t>Farm acquisitions | Cypress Bay | South Carolina</t>
  </si>
  <si>
    <t>Farm acquisitions | Nebraska Battle Creek Farms</t>
  </si>
  <si>
    <t>Farm acquisitions | Nebraska Battle Creek Farms | Land</t>
  </si>
  <si>
    <t>Farm acquisitions | Nebraska Battle Creek Farms | Irrigation improvements</t>
  </si>
  <si>
    <t>Farm acquisitions | Northeast Nebraska Farms</t>
  </si>
  <si>
    <t>Farm acquisitions | Northeast Nebraska Farms | Land</t>
  </si>
  <si>
    <t>Farm acquisitions | Northeast Nebraska Farms | Irrigation improvements</t>
  </si>
  <si>
    <t>Farm acquisitions | Drury</t>
  </si>
  <si>
    <t>Farm acquisitions | Drury | Land</t>
  </si>
  <si>
    <t>Farm acquisitions | Drury | Groundwater</t>
  </si>
  <si>
    <t>Farm acquisitions | Drury | Irrigation improvements</t>
  </si>
  <si>
    <t>Farm acquisitions | Sutter</t>
  </si>
  <si>
    <t>Farm acquisitions | Sutter | Land</t>
  </si>
  <si>
    <t>Farm acquisitions | Sutter | Groundwater</t>
  </si>
  <si>
    <t>Farm acquisitions | Sutter | Irrigation improvements</t>
  </si>
  <si>
    <t>Farm acquisitions | Sutter | Colorado</t>
  </si>
  <si>
    <t>Apr. 17,
		2015</t>
  </si>
  <si>
    <t>Farm acquisitions | Bobcat</t>
  </si>
  <si>
    <t>Farm acquisitions | Bobcat | Land</t>
  </si>
  <si>
    <t>Farm acquisitions | Bobcat | Irrigation improvements</t>
  </si>
  <si>
    <t>Farm acquisitions | Swindoll Darby</t>
  </si>
  <si>
    <t>Farm acquisitions | Swindoll Darby | Land</t>
  </si>
  <si>
    <t>Farm acquisitions | Swindoll Darby | Irrigation improvements</t>
  </si>
  <si>
    <t>Farm acquisitions | Swindoll Darby | Mississippi</t>
  </si>
  <si>
    <t>May 14,
		2015</t>
  </si>
  <si>
    <t>Farm acquisitions | Abraham</t>
  </si>
  <si>
    <t>Farm acquisitions | Abraham | Land</t>
  </si>
  <si>
    <t>Farm acquisitions | Abraham | Illinois</t>
  </si>
  <si>
    <t>May 29,
		2015</t>
  </si>
  <si>
    <t>Farm acquisitions | Justice Farms</t>
  </si>
  <si>
    <t>Jun. 2,
		2015</t>
  </si>
  <si>
    <t>Farm acquisitions | Justice Farms | Land</t>
  </si>
  <si>
    <t>Farm acquisitions | Justice Farms | Irrigation improvements</t>
  </si>
  <si>
    <t>Farm acquisitions | Justice Farms | Permanent plantings &amp; other real estate</t>
  </si>
  <si>
    <t>Farm acquisitions | Justice Farms | Timber</t>
  </si>
  <si>
    <t>Farm acquisitions | Justice Farms | Merrick, NE</t>
  </si>
  <si>
    <t>Farm acquisitions | Justice Farms | Merrick, NE | OP units</t>
  </si>
  <si>
    <t>Farm acquisitions | Tomasek</t>
  </si>
  <si>
    <t>Farm acquisitions | Tomasek | Land</t>
  </si>
  <si>
    <t>Farm acquisitions | Tomasek | McDonough, IL</t>
  </si>
  <si>
    <t>Annual rents</t>
  </si>
  <si>
    <t>Farm acquisitions | Purdy</t>
  </si>
  <si>
    <t>Farm acquisitions | Purdy | Land</t>
  </si>
  <si>
    <t>Farm acquisitions | Purdy | Irrigation improvements</t>
  </si>
  <si>
    <t>Farm acquisitions | Purdy | Arkansas</t>
  </si>
  <si>
    <t>Jul. 2,
		2015</t>
  </si>
  <si>
    <t>Farm acquisitions | Matthews</t>
  </si>
  <si>
    <t>Farm acquisitions | Matthews | Land</t>
  </si>
  <si>
    <t>Farm acquisitions | Matthews | Irrigation improvements</t>
  </si>
  <si>
    <t>Farm acquisitions | Matthews | Permanent plantings &amp; other real estate</t>
  </si>
  <si>
    <t>Farm acquisitions | Matthews | Mississippi</t>
  </si>
  <si>
    <t>Jul. 10,
		2015</t>
  </si>
  <si>
    <t>Farm acquisitions | Riccioni</t>
  </si>
  <si>
    <t>Farm acquisitions | Riccioni | Land</t>
  </si>
  <si>
    <t>Farm acquisitions | Riccioni | Irrigation improvements</t>
  </si>
  <si>
    <t>Farm acquisitions | Riccioni | Permanent plantings &amp; other real estate</t>
  </si>
  <si>
    <t>Farm acquisitions | Riccioni | Michigan</t>
  </si>
  <si>
    <t>Sep. 15,
		2015</t>
  </si>
  <si>
    <t>Business combinations</t>
  </si>
  <si>
    <t>Total revenue from date of acquisition</t>
  </si>
  <si>
    <t>Net income from date of acquisition</t>
  </si>
  <si>
    <t>Business combinations | Borden | Michigan</t>
  </si>
  <si>
    <t>Jan. 21,
		2016</t>
  </si>
  <si>
    <t>Business combinations | Buckelew | Mississippi</t>
  </si>
  <si>
    <t>Apr. 4,
		2016</t>
  </si>
  <si>
    <t>Business combinations | Early | Texas</t>
  </si>
  <si>
    <t>May 17,
		2016</t>
  </si>
  <si>
    <t>Business combinations | East Chenoweth | Illinois</t>
  </si>
  <si>
    <t>Jun. 27,
		2016</t>
  </si>
  <si>
    <t>Business combinations | Missel | Colorado</t>
  </si>
  <si>
    <t>Jun. 29,
		2016</t>
  </si>
  <si>
    <t>Business combinations | Mullis | Georgia</t>
  </si>
  <si>
    <t>Jul. 20,
		2016</t>
  </si>
  <si>
    <t>Business combinations | Stonington-Bass | Colorado</t>
  </si>
  <si>
    <t>Feb. 18,
		2015</t>
  </si>
  <si>
    <t>Business combinations | Nebraska Battle Creek Farms | Nebraska</t>
  </si>
  <si>
    <t>Apr. 10,
		2015</t>
  </si>
  <si>
    <t>Business combinations | Nebraska Battle Creek Farms | Madison, NE | OP units</t>
  </si>
  <si>
    <t>Business combinations | Northeast Nebraska Farms | Nebraska</t>
  </si>
  <si>
    <t>Business combinations | Northeast Nebraska Farms | Pierce, NE | OP units</t>
  </si>
  <si>
    <t>Business combinations | Drury | Colorado</t>
  </si>
  <si>
    <t>Business combinations | Bobcat | Arkansas</t>
  </si>
  <si>
    <t>Apr. 30,
		2015</t>
  </si>
  <si>
    <t>Business combinations | Tomasek | Illinois</t>
  </si>
  <si>
    <t>Jun. 30,
		2015</t>
  </si>
  <si>
    <t>Notes Receivable (Details) - USD ($)</t>
  </si>
  <si>
    <t>Aug. 31, 2015</t>
  </si>
  <si>
    <t>Accounts, Notes, Loans and Financing Receivable [Line Items]</t>
  </si>
  <si>
    <t>Total outstanding principal</t>
  </si>
  <si>
    <t>Points paid, net of direct issuance costs</t>
  </si>
  <si>
    <t>Interest receivable (net prepaid interest)</t>
  </si>
  <si>
    <t>Total notes and interest receivable</t>
  </si>
  <si>
    <t>Prepaid interest</t>
  </si>
  <si>
    <t>Notes receivable</t>
  </si>
  <si>
    <t>Mortgage Note January 2017</t>
  </si>
  <si>
    <t>Maximum capacity of receivables</t>
  </si>
  <si>
    <t>Mortgage Note October 2017</t>
  </si>
  <si>
    <t>Note Receivable.</t>
  </si>
  <si>
    <t>FPI Loan Program | Minimum</t>
  </si>
  <si>
    <t>Principal amounts</t>
  </si>
  <si>
    <t>FPI Loan Program | Maximum</t>
  </si>
  <si>
    <t>Term of loan</t>
  </si>
  <si>
    <t>3 years</t>
  </si>
  <si>
    <t>Mortgage Notes and Bonds Payable (Details)</t>
  </si>
  <si>
    <t>Mar. 01, 2015</t>
  </si>
  <si>
    <t>Sep. 30, 2016USD ($)</t>
  </si>
  <si>
    <t>Aug. 31, 2016USD ($)</t>
  </si>
  <si>
    <t>Jun. 30, 2016</t>
  </si>
  <si>
    <t>Jun. 29, 2016subsidiary</t>
  </si>
  <si>
    <t>Jun. 28, 2016</t>
  </si>
  <si>
    <t>Mar. 29, 2016USD ($)subsidiary</t>
  </si>
  <si>
    <t>Feb. 29, 2016USD ($)subsidiary</t>
  </si>
  <si>
    <t>Aug. 03, 2015USD ($)</t>
  </si>
  <si>
    <t>Mortgage notes payable</t>
  </si>
  <si>
    <t>Debt issuance costs</t>
  </si>
  <si>
    <t>Unamortized premium</t>
  </si>
  <si>
    <t>Total mortgage notes and bonds payable, net</t>
  </si>
  <si>
    <t>Principal outstanding</t>
  </si>
  <si>
    <t>Repayments of secured debt</t>
  </si>
  <si>
    <t>Book Value of Collateral</t>
  </si>
  <si>
    <t>Aggregate maturities of long-term debt</t>
  </si>
  <si>
    <t>Farmer Mac Facility | Secured notes</t>
  </si>
  <si>
    <t>Outstanding debt</t>
  </si>
  <si>
    <t>Maximum aggregate principal amount</t>
  </si>
  <si>
    <t>Effective loan-to-value ratios as a percentage of the appraised value of agricultural real estate securing such mortgage loans</t>
  </si>
  <si>
    <t>60.00%</t>
  </si>
  <si>
    <t>Farmer Mac Facility | Secured notes | Minimum</t>
  </si>
  <si>
    <t>Fixed charge coverage ratio</t>
  </si>
  <si>
    <t>Tangible net worth</t>
  </si>
  <si>
    <t>Collateral value as percentage of aggregate principal amount of outstanding notes (as a percent)</t>
  </si>
  <si>
    <t>Total collateral value as percentage of aggregate principal amount of outstanding notes (as a percent)</t>
  </si>
  <si>
    <t>110.00%</t>
  </si>
  <si>
    <t>Farmer Mac Facility | Secured notes | Maximum</t>
  </si>
  <si>
    <t>Leverage ratio (as a percent)</t>
  </si>
  <si>
    <t>Number of subsidiaries | subsidiary</t>
  </si>
  <si>
    <t>Loan</t>
  </si>
  <si>
    <t>MetLife</t>
  </si>
  <si>
    <t>MetLife | Term Loan</t>
  </si>
  <si>
    <t>Principal amount of loan</t>
  </si>
  <si>
    <t>Maximum loan to value ratio</t>
  </si>
  <si>
    <t>MetLife | Term Loan One</t>
  </si>
  <si>
    <t>Interest rate (as a percent)</t>
  </si>
  <si>
    <t>Interest Rate (as a percent)</t>
  </si>
  <si>
    <t>MetLife | Term Loan Two</t>
  </si>
  <si>
    <t>MetLife | Term Loan Three</t>
  </si>
  <si>
    <t>MetLife | Term Loan Two and Three</t>
  </si>
  <si>
    <t>2.66%</t>
  </si>
  <si>
    <t>Minimum prepayment premium</t>
  </si>
  <si>
    <t>20.00%</t>
  </si>
  <si>
    <t>Percentage of conditional prepayment of loan without penalty</t>
  </si>
  <si>
    <t>MetLife | Term Loan Four</t>
  </si>
  <si>
    <t>2.39%</t>
  </si>
  <si>
    <t>LIBOR | MetLife | Term Loan One</t>
  </si>
  <si>
    <t>Initial floating rate spread</t>
  </si>
  <si>
    <t>1.75%</t>
  </si>
  <si>
    <t>Mortgage notes payable | Fair value | Level 3</t>
  </si>
  <si>
    <t>Debt</t>
  </si>
  <si>
    <t>First Midwest Bank A debt and mortgage notes payable maturing June 2016</t>
  </si>
  <si>
    <t>First Midwest Bank A debt and mortgage notes payable maturing June 2016 | LIBOR | Minimum</t>
  </si>
  <si>
    <t>Margin added to reference rate (as a percent)</t>
  </si>
  <si>
    <t>2.59%</t>
  </si>
  <si>
    <t>First Midwest Bank B debt and mortgage notes payable maturing June 2016</t>
  </si>
  <si>
    <t>First Midwest Bank B debt and mortgage notes payable maturing June 2016 | Minimum</t>
  </si>
  <si>
    <t>First Midwest Bank B debt and mortgage notes payable maturing June 2016 | LIBOR | Minimum</t>
  </si>
  <si>
    <t>Farmer Mac Note 1 mortgage notes payable maturing September 2017</t>
  </si>
  <si>
    <t>Farmer Mac Note 2 mortgage notes payable maturing October 2017</t>
  </si>
  <si>
    <t>2.35%</t>
  </si>
  <si>
    <t>Farmer Mac Note 3 mortgage notes payable maturing November 2017</t>
  </si>
  <si>
    <t>2.50%</t>
  </si>
  <si>
    <t>Farmer Mac Note 4 mortgage notes payable maturing December 2017</t>
  </si>
  <si>
    <t>Farmer Mac Note 5 mortgage notes payable maturing December 2017</t>
  </si>
  <si>
    <t>2.56%</t>
  </si>
  <si>
    <t>Farmer Mac Note 6 mortgage notes maturing April 2025</t>
  </si>
  <si>
    <t>3.69%</t>
  </si>
  <si>
    <t>Farmer Mac Note 7 mortgage notes maturing April 2025</t>
  </si>
  <si>
    <t>3.68%</t>
  </si>
  <si>
    <t>Farmer Mac Note 8A mortgage notes maturing June 2020</t>
  </si>
  <si>
    <t>3.20%</t>
  </si>
  <si>
    <t>Farmer Mac Note 8B mortgage notes maturing May 2016</t>
  </si>
  <si>
    <t>1.80%</t>
  </si>
  <si>
    <t>1.98%</t>
  </si>
  <si>
    <t>Farmer Mac Note 8B mortgage notes maturing May 2016 | LIBOR</t>
  </si>
  <si>
    <t>3.35%</t>
  </si>
  <si>
    <t>Farmer Mac Note 9 mortgage notes maturing July 2020</t>
  </si>
  <si>
    <t>MetLife term loan notes maturing March 2026 One</t>
  </si>
  <si>
    <t>Adjustment term for the interest rate on the debt instrument</t>
  </si>
  <si>
    <t>MetLife term loan notes maturing March 2026 One | Minimum</t>
  </si>
  <si>
    <t>MetLife term loan notes maturing March 2026 One | LIBOR | Minimum</t>
  </si>
  <si>
    <t>MetLife term loan notes maturing March 2026 Two</t>
  </si>
  <si>
    <t>MetLife term loan notes maturing March 2026 Two | Minimum</t>
  </si>
  <si>
    <t>MetLife term loan notes maturing March 2026 Two | LIBOR | Minimum</t>
  </si>
  <si>
    <t>MetLife term loan notes maturing March 2026 Three</t>
  </si>
  <si>
    <t>MetLife term loan notes maturing June 2026 Four</t>
  </si>
  <si>
    <t>Farm Credit of Central Florida mortgage note maturing September 2023</t>
  </si>
  <si>
    <t>2.6875%</t>
  </si>
  <si>
    <t>3.21%</t>
  </si>
  <si>
    <t>Coverage Ratio</t>
  </si>
  <si>
    <t>Commitments and Contingencies (Details)</t>
  </si>
  <si>
    <t>Sep. 30, 2016USD ($)a$ / sharesshares</t>
  </si>
  <si>
    <t>Jun. 30, 2016USD ($)</t>
  </si>
  <si>
    <t>May 31, 2016USD ($)</t>
  </si>
  <si>
    <t>Future minimum lease payments</t>
  </si>
  <si>
    <t>Monthly payment amount | $</t>
  </si>
  <si>
    <t>2016 (remaining three months) | $</t>
  </si>
  <si>
    <t>2017 | $</t>
  </si>
  <si>
    <t>2018 | $</t>
  </si>
  <si>
    <t>2019 | $</t>
  </si>
  <si>
    <t>Total future minimum lease payments | $</t>
  </si>
  <si>
    <t>Capital Commitments</t>
  </si>
  <si>
    <t>Total capital commitments | $</t>
  </si>
  <si>
    <t>Total approximate acres</t>
  </si>
  <si>
    <t>Purchase agreement</t>
  </si>
  <si>
    <t>Purchase price | $</t>
  </si>
  <si>
    <t>American Farmland Company | Purchase agreement</t>
  </si>
  <si>
    <t>California | American Farmland Company | Purchase agreement | Kimberly Vineyard</t>
  </si>
  <si>
    <t>California | American Farmland Company | Purchase agreement | Golden Eagle Ranch</t>
  </si>
  <si>
    <t>California | American Farmland Company | Purchase agreement | Quail Run Vineyard</t>
  </si>
  <si>
    <t>California | American Farmland Company | Purchase agreement | Blue Heron Farms</t>
  </si>
  <si>
    <t>California | American Farmland Company | Purchase agreement | Kingfisher Ranch</t>
  </si>
  <si>
    <t>California | American Farmland Company | Purchase agreement | Cougar Ranch</t>
  </si>
  <si>
    <t>California | American Farmland Company | Purchase agreement | Cheetah Ranch</t>
  </si>
  <si>
    <t>California | American Farmland Company | Purchase agreement | Puma Ranch</t>
  </si>
  <si>
    <t>California | American Farmland Company | Purchase agreement | Lynx Ranch</t>
  </si>
  <si>
    <t>California | American Farmland Company | Purchase agreement | Sandpiper Ranch</t>
  </si>
  <si>
    <t>California | American Farmland Company | Purchase agreement | Roadrunner Ranch</t>
  </si>
  <si>
    <t>California | American Farmland Company | Purchase agreement | Condor Ranch</t>
  </si>
  <si>
    <t>California | American Farmland Company | Purchase agreement | Pintail Vineyards</t>
  </si>
  <si>
    <t>Georgia / Alabama | American Farmland Company | Purchase agreement | Falcon Farms</t>
  </si>
  <si>
    <t>Florida | American Farmland Company | Purchase agreement | Sweetwater Farm</t>
  </si>
  <si>
    <t>Florida | American Farmland Company | Purchase agreement | Blue Cypress Farm</t>
  </si>
  <si>
    <t>Florida | American Farmland Company | Purchase agreement | Grassy Island Groves</t>
  </si>
  <si>
    <t>Illinois | Purchase agreement | Taubeneck</t>
  </si>
  <si>
    <t>Illinois | American Farmland Company | Purchase agreement | Pleasant Plains Farm</t>
  </si>
  <si>
    <t>Illinois | American Farmland Company | Purchase agreement | Macomb Farm</t>
  </si>
  <si>
    <t>Illinois | American Farmland Company | Purchase agreement | Kane County Farms</t>
  </si>
  <si>
    <t>Arkansas | Purchase agreement | Boys</t>
  </si>
  <si>
    <t>Consideration paid in cash | $</t>
  </si>
  <si>
    <t>Arkansas | American Farmland Company | Purchase agreement | Tillar Farm</t>
  </si>
  <si>
    <t>Stockholders' Equity and Non-controlling Interests (Details) - USD ($) shares in Thousands</t>
  </si>
  <si>
    <t>12 Months Ended</t>
  </si>
  <si>
    <t>Balance</t>
  </si>
  <si>
    <t>Balance (in shares)</t>
  </si>
  <si>
    <t>Non-controlling Interests in Operating Partnership | OP units</t>
  </si>
  <si>
    <t>Non-controlling Interests in Operating Partnership | Operating Partnership</t>
  </si>
  <si>
    <t>Stockholders' Equity and Non-controlling Interests - Redeemable non-controlling interest in the Operating Partnership (Details) - USD ($)</t>
  </si>
  <si>
    <t>Jul. 22, 2016</t>
  </si>
  <si>
    <t>May 25, 2016</t>
  </si>
  <si>
    <t>Mar. 02, 2016</t>
  </si>
  <si>
    <t>Aug. 26, 2015</t>
  </si>
  <si>
    <t>Mar. 31, 2016</t>
  </si>
  <si>
    <t>Oct. 29, 2014</t>
  </si>
  <si>
    <t>Change in redeemable non-controlling interest</t>
  </si>
  <si>
    <t>Opening balance</t>
  </si>
  <si>
    <t>Net income (loss) attributable to non-controlling interests</t>
  </si>
  <si>
    <t>Redemption of OP units for common stock</t>
  </si>
  <si>
    <t>Share repurchase</t>
  </si>
  <si>
    <t>Stockholders’ Equity and Non-controlling Interests</t>
  </si>
  <si>
    <t>Stock repurchased</t>
  </si>
  <si>
    <t>Average price</t>
  </si>
  <si>
    <t>Share repurchase | Maximum</t>
  </si>
  <si>
    <t>Amount approved for share repurchase program</t>
  </si>
  <si>
    <t>Redeemable non-controlling interest, temporary equity dividends accrued</t>
  </si>
  <si>
    <t>Percentage of cumulative preferential dividends</t>
  </si>
  <si>
    <t>Series A Preferred Units</t>
  </si>
  <si>
    <t>Percentage of preferential cash distribution</t>
  </si>
  <si>
    <t>Liquidation preference for each preferred unit</t>
  </si>
  <si>
    <t>Number of trading days</t>
  </si>
  <si>
    <t>20 days</t>
  </si>
  <si>
    <t>Series A Preferred Units | Forsythe | Farm acquisitions</t>
  </si>
  <si>
    <t>Issuance of stock as consideration in real estate acquisition (in shares)</t>
  </si>
  <si>
    <t>Liquidation value</t>
  </si>
  <si>
    <t>Stock repurchased (in shares)</t>
  </si>
  <si>
    <t>OP units | Redeemable OP units</t>
  </si>
  <si>
    <t>Temporary Equity redeemable for cash</t>
  </si>
  <si>
    <t>Opening balance (in shares)</t>
  </si>
  <si>
    <t>Issuance of redeemable OP units as partial consideration for real estate acquisition</t>
  </si>
  <si>
    <t>Issuance of redeemable OP units as partial consideration for real estate acquisition (in shares)</t>
  </si>
  <si>
    <t>Adjustment to arrive at redemption value of redeemable non-controlling interests in Operating Partnership, common</t>
  </si>
  <si>
    <t>Redemption of OP units for common stock (in shares)</t>
  </si>
  <si>
    <t>Ending balance</t>
  </si>
  <si>
    <t>Ending balance (in shares)</t>
  </si>
  <si>
    <t>OP units | Redeemable Preferred OP Units</t>
  </si>
  <si>
    <t>Stockholders' Equity and Non-controlling Interests - Distributions (Details) $ / shares in Units, $ in Thousands</t>
  </si>
  <si>
    <t>Oct. 14, 2016$ / shares</t>
  </si>
  <si>
    <t>Aug. 03, 2016$ / shares</t>
  </si>
  <si>
    <t>Jul. 22, 2016shares</t>
  </si>
  <si>
    <t>Jul. 15, 2016$ / shares</t>
  </si>
  <si>
    <t>Jun. 02, 2016</t>
  </si>
  <si>
    <t>May 09, 2016$ / shares</t>
  </si>
  <si>
    <t>Apr. 15, 2016$ / shares</t>
  </si>
  <si>
    <t>Mar. 08, 2016$ / shares</t>
  </si>
  <si>
    <t>Jan. 15, 2016$ / shares</t>
  </si>
  <si>
    <t>Nov. 20, 2015$ / shares</t>
  </si>
  <si>
    <t>Oct. 15, 2015$ / shares</t>
  </si>
  <si>
    <t>Aug. 12, 2015$ / shares</t>
  </si>
  <si>
    <t>Jul. 15, 2015$ / shares</t>
  </si>
  <si>
    <t>Jun. 02, 2015$ / sharesshares</t>
  </si>
  <si>
    <t>Apr. 15, 2015$ / shares</t>
  </si>
  <si>
    <t>Feb. 25, 2015$ / shares</t>
  </si>
  <si>
    <t>Sep. 30, 2016$ / sharesshares</t>
  </si>
  <si>
    <t>Mar. 31, 2016shares</t>
  </si>
  <si>
    <t>Sep. 30, 2015$ / shares</t>
  </si>
  <si>
    <t>Sep. 30, 2016USD ($)$ / sharesshares</t>
  </si>
  <si>
    <t>Sep. 30, 2015USD ($)$ / sharesshares</t>
  </si>
  <si>
    <t>Dec. 31, 2015USD ($)$ / sharesshares</t>
  </si>
  <si>
    <t>Shareholders' Equity</t>
  </si>
  <si>
    <t>Cash dividend paid (in dollars per share) | $ / shares</t>
  </si>
  <si>
    <t>Cash distributions (in dollars per share) | $ / shares</t>
  </si>
  <si>
    <t>Units outstanding</t>
  </si>
  <si>
    <t>OP units outstanding for redemption</t>
  </si>
  <si>
    <t>Redemption of initial shares (in shares)</t>
  </si>
  <si>
    <t>Subsequent event</t>
  </si>
  <si>
    <t>Restricted shares</t>
  </si>
  <si>
    <t>Parent ownership interest (as a percent)</t>
  </si>
  <si>
    <t>Common stock issued (in shares)</t>
  </si>
  <si>
    <t>Common stock | OP units</t>
  </si>
  <si>
    <t>Common stock | Operating Partnership | OP units</t>
  </si>
  <si>
    <t>Ratio for conversion into common shares</t>
  </si>
  <si>
    <t>Increase of non-controlling interests and decrease of additional paid in capital | $</t>
  </si>
  <si>
    <t>Pittman Hough Farms | Operating Partnership</t>
  </si>
  <si>
    <t>Noncontrolling ownership interest (as a percent)</t>
  </si>
  <si>
    <t>29.10%</t>
  </si>
  <si>
    <t>25.90%</t>
  </si>
  <si>
    <t>Stockholders' Equity and Non-controlling Interests - Summary of the non-vested Restricted Stock (Details) - USD ($)</t>
  </si>
  <si>
    <t>Sep. 15, 2015</t>
  </si>
  <si>
    <t>May 05, 2015</t>
  </si>
  <si>
    <t>Number of shares available for future grant</t>
  </si>
  <si>
    <t>Weighted average grant date fair value</t>
  </si>
  <si>
    <t>Maximum shares of common stock to be issued</t>
  </si>
  <si>
    <t>ATM Program</t>
  </si>
  <si>
    <t>Sale of common stock, weighted-average price per share</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 related to non-vested stock awards</t>
  </si>
  <si>
    <t>Weighted average period over which unrecognized compensation costs is expected to be recognized</t>
  </si>
  <si>
    <t>2 years 1 month 6 days</t>
  </si>
  <si>
    <t>1 year 3 months 18 days</t>
  </si>
  <si>
    <t>Increase (decrease) in share-based compensation</t>
  </si>
  <si>
    <t>Stock offering, maximum sales value</t>
  </si>
  <si>
    <t>Common stock | ATM Program</t>
  </si>
  <si>
    <t>Proceeds from issuance of common stock</t>
  </si>
  <si>
    <t>Stockholders' Equity and Non-controlling Interests - Computation of basic and diluted earnings per share (Details) - USD ($) $ / shares in Units, shares in Thousands, $ in Thousands</t>
  </si>
  <si>
    <t>Numerator:</t>
  </si>
  <si>
    <t>Net income (loss) attributable to Farmland Partners Inc.</t>
  </si>
  <si>
    <t>Less: Nonforfeitable distributions allocated to unvested restricted shares</t>
  </si>
  <si>
    <t>Denominator:</t>
  </si>
  <si>
    <t>Unvested restricted shares</t>
  </si>
  <si>
    <t>Weighted-average number of common shares - diluted (in shares)</t>
  </si>
  <si>
    <t>(Loss) earnings per share attributable to common stockholders - basic</t>
  </si>
  <si>
    <t>(Loss) earnings per share attributable to common stockholders - diluted</t>
  </si>
  <si>
    <t>Less: Distributions on redeemable non-controlling interests in Operating Partnership</t>
  </si>
  <si>
    <t>Stockholders' Equity and Non-controlling Interests - OP units held by the non-controlling interest (Details) - shares</t>
  </si>
  <si>
    <t>Excluded from diluted earnings per share calculation</t>
  </si>
  <si>
    <t>Anti-dilutive compensation-related shares outstanding</t>
  </si>
  <si>
    <t>Redeemable OP units | OP units</t>
  </si>
  <si>
    <t>Non-controlling Interests in Operating Partnership | Distributions in Excess of Earnings | OP units</t>
  </si>
  <si>
    <t>Weighted average number of OP units</t>
  </si>
  <si>
    <t>Operating Partnership | Non-controlling Interests in Operating Partnership</t>
  </si>
  <si>
    <t>Stockholders' Equity and Non-controlling Interests - Equity awards and units outstanding (Details) - shares</t>
  </si>
  <si>
    <t>Class of Stock [Line Items]</t>
  </si>
  <si>
    <t>Equity awards and units outstanding</t>
  </si>
  <si>
    <t>Subsequent Events (Details)</t>
  </si>
  <si>
    <t>Nov. 02, 2016USD ($)a</t>
  </si>
  <si>
    <t>Sep. 30, 2016a</t>
  </si>
  <si>
    <t>Cash dividend declared | $</t>
  </si>
  <si>
    <t>Subsequent event | Taubeneck | Illinoi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1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404578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228</v>
      </c>
      <c r="B1" s="2" t="s">
        <v>1</v>
      </c>
    </row>
    <row r="2" spans="1:2">
      <c r="B2" s="2" t="s">
        <v>2</v>
      </c>
    </row>
    <row r="3" spans="1:2">
      <c r="A3" s="3" t="s">
        <v>20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43</v>
      </c>
      <c r="B10" s="4" t="s">
        <v>241</v>
      </c>
    </row>
    <row r="11" spans="1:2">
      <c r="A11" s="4" t="s">
        <v>242</v>
      </c>
      <c r="B11"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794</v>
      </c>
      <c r="C3" s="7" t="n">
        <v>290828</v>
      </c>
    </row>
    <row r="4" spans="1:3">
      <c r="A4" s="4" t="s">
        <v>28</v>
      </c>
      <c r="B4" s="6" t="n">
        <v>6244</v>
      </c>
      <c r="C4" s="6" t="n">
        <v>4830</v>
      </c>
    </row>
    <row r="5" spans="1:3">
      <c r="A5" s="4" t="s">
        <v>29</v>
      </c>
      <c r="B5" s="6" t="n">
        <v>11933</v>
      </c>
      <c r="C5" s="6" t="n">
        <v>6333</v>
      </c>
    </row>
    <row r="6" spans="1:3">
      <c r="A6" s="4" t="s">
        <v>30</v>
      </c>
      <c r="B6" s="6" t="n">
        <v>15839</v>
      </c>
      <c r="C6" s="6" t="n">
        <v>11909</v>
      </c>
    </row>
    <row r="7" spans="1:3">
      <c r="A7" s="4" t="s">
        <v>31</v>
      </c>
      <c r="B7" s="6" t="n">
        <v>4778</v>
      </c>
      <c r="C7" s="6" t="n">
        <v>1641</v>
      </c>
    </row>
    <row r="8" spans="1:3">
      <c r="A8" s="4" t="s">
        <v>32</v>
      </c>
      <c r="B8" s="6" t="n">
        <v>1846</v>
      </c>
      <c r="C8" s="6" t="n">
        <v>1168</v>
      </c>
    </row>
    <row r="9" spans="1:3">
      <c r="A9" s="4" t="s">
        <v>33</v>
      </c>
      <c r="B9" s="6" t="n">
        <v>2874</v>
      </c>
      <c r="C9" s="6" t="n">
        <v>913</v>
      </c>
    </row>
    <row r="10" spans="1:3">
      <c r="A10" s="4" t="s">
        <v>34</v>
      </c>
      <c r="B10" s="6" t="n">
        <v>863</v>
      </c>
      <c r="C10" s="6" t="n">
        <v>286</v>
      </c>
    </row>
    <row r="11" spans="1:3">
      <c r="A11" s="4" t="s">
        <v>35</v>
      </c>
      <c r="B11" s="6" t="n">
        <v>591171</v>
      </c>
      <c r="C11" s="6" t="n">
        <v>317908</v>
      </c>
    </row>
    <row r="12" spans="1:3">
      <c r="A12" s="4" t="s">
        <v>36</v>
      </c>
      <c r="B12" s="6" t="n">
        <v>-2773</v>
      </c>
      <c r="C12" s="6" t="n">
        <v>-1671</v>
      </c>
    </row>
    <row r="13" spans="1:3">
      <c r="A13" s="4" t="s">
        <v>37</v>
      </c>
      <c r="B13" s="6" t="n">
        <v>588398</v>
      </c>
      <c r="C13" s="6" t="n">
        <v>316237</v>
      </c>
    </row>
    <row r="14" spans="1:3">
      <c r="A14" s="4" t="s">
        <v>38</v>
      </c>
      <c r="B14" s="6" t="n">
        <v>196</v>
      </c>
      <c r="C14" s="6" t="n">
        <v>765</v>
      </c>
    </row>
    <row r="15" spans="1:3">
      <c r="A15" s="4" t="s">
        <v>39</v>
      </c>
      <c r="B15" s="6" t="n">
        <v>17189</v>
      </c>
      <c r="C15" s="6" t="n">
        <v>23514</v>
      </c>
    </row>
    <row r="16" spans="1:3">
      <c r="A16" s="4" t="s">
        <v>40</v>
      </c>
      <c r="B16" s="6" t="n">
        <v>2870</v>
      </c>
      <c r="C16" s="6" t="n">
        <v>2812</v>
      </c>
    </row>
    <row r="17" spans="1:3">
      <c r="A17" s="4" t="s">
        <v>41</v>
      </c>
      <c r="B17" s="6" t="n">
        <v>250</v>
      </c>
      <c r="C17" s="6" t="n">
        <v>267</v>
      </c>
    </row>
    <row r="18" spans="1:3">
      <c r="A18" s="4" t="s">
        <v>42</v>
      </c>
      <c r="B18" s="6" t="n">
        <v>2131</v>
      </c>
      <c r="C18" s="6" t="n">
        <v>703</v>
      </c>
    </row>
    <row r="19" spans="1:3">
      <c r="A19" s="4" t="s">
        <v>43</v>
      </c>
      <c r="B19" s="6" t="n">
        <v>378</v>
      </c>
      <c r="C19" s="6" t="n">
        <v>249</v>
      </c>
    </row>
    <row r="20" spans="1:3">
      <c r="A20" s="4" t="s">
        <v>33</v>
      </c>
      <c r="B20" s="6" t="n">
        <v>1053</v>
      </c>
      <c r="C20" s="6" t="n">
        <v>407</v>
      </c>
    </row>
    <row r="21" spans="1:3">
      <c r="A21" s="4" t="s">
        <v>44</v>
      </c>
      <c r="B21" s="6" t="n">
        <v>612465</v>
      </c>
      <c r="C21" s="6" t="n">
        <v>344954</v>
      </c>
    </row>
    <row r="22" spans="1:3">
      <c r="A22" s="3" t="s">
        <v>45</v>
      </c>
    </row>
    <row r="23" spans="1:3">
      <c r="A23" s="4" t="s">
        <v>46</v>
      </c>
      <c r="B23" s="6" t="n">
        <v>302393</v>
      </c>
      <c r="C23" s="6" t="n">
        <v>187074</v>
      </c>
    </row>
    <row r="24" spans="1:3">
      <c r="A24" s="4" t="s">
        <v>47</v>
      </c>
      <c r="B24" s="6" t="n">
        <v>2515</v>
      </c>
      <c r="C24" s="6" t="n">
        <v>2060</v>
      </c>
    </row>
    <row r="25" spans="1:3">
      <c r="A25" s="4" t="s">
        <v>48</v>
      </c>
      <c r="B25" s="6" t="n">
        <v>1626</v>
      </c>
      <c r="C25" s="6" t="n">
        <v>681</v>
      </c>
    </row>
    <row r="26" spans="1:3">
      <c r="A26" s="4" t="s">
        <v>49</v>
      </c>
      <c r="B26" s="6" t="n">
        <v>962</v>
      </c>
      <c r="C26" s="6" t="n">
        <v>764</v>
      </c>
    </row>
    <row r="27" spans="1:3">
      <c r="A27" s="4" t="s">
        <v>50</v>
      </c>
      <c r="B27" s="6" t="n">
        <v>5720</v>
      </c>
      <c r="C27" s="6" t="n">
        <v>4854</v>
      </c>
    </row>
    <row r="28" spans="1:3">
      <c r="A28" s="4" t="s">
        <v>51</v>
      </c>
      <c r="B28" s="6" t="n">
        <v>3002</v>
      </c>
      <c r="C28" s="6" t="n">
        <v>1292</v>
      </c>
    </row>
    <row r="29" spans="1:3">
      <c r="A29" s="4" t="s">
        <v>52</v>
      </c>
      <c r="B29" s="6" t="n">
        <v>316218</v>
      </c>
      <c r="C29" s="6" t="n">
        <v>196725</v>
      </c>
    </row>
    <row r="30" spans="1:3">
      <c r="A30" s="4" t="s">
        <v>53</v>
      </c>
      <c r="B30" s="4" t="s">
        <v>54</v>
      </c>
      <c r="C30" s="4" t="s">
        <v>54</v>
      </c>
    </row>
    <row r="31" spans="1:3">
      <c r="A31" s="4" t="s">
        <v>55</v>
      </c>
      <c r="C31" s="6" t="n">
        <v>9695</v>
      </c>
    </row>
    <row r="32" spans="1:3">
      <c r="A32" s="4" t="s">
        <v>56</v>
      </c>
      <c r="B32" s="6" t="n">
        <v>119057</v>
      </c>
    </row>
    <row r="33" spans="1:3">
      <c r="A33" s="3" t="s">
        <v>57</v>
      </c>
    </row>
    <row r="34" spans="1:3">
      <c r="A34" s="4" t="s">
        <v>58</v>
      </c>
      <c r="B34" s="6" t="n">
        <v>139</v>
      </c>
      <c r="C34" s="6" t="n">
        <v>118</v>
      </c>
    </row>
    <row r="35" spans="1:3">
      <c r="A35" s="4" t="s">
        <v>59</v>
      </c>
      <c r="B35" s="6" t="n">
        <v>137571</v>
      </c>
      <c r="C35" s="6" t="n">
        <v>114783</v>
      </c>
    </row>
    <row r="36" spans="1:3">
      <c r="A36" s="4" t="s">
        <v>60</v>
      </c>
      <c r="B36" s="6" t="n">
        <v>247</v>
      </c>
      <c r="C36" s="6" t="n">
        <v>659</v>
      </c>
    </row>
    <row r="37" spans="1:3">
      <c r="A37" s="4" t="s">
        <v>61</v>
      </c>
      <c r="B37" s="6" t="n">
        <v>-12261</v>
      </c>
      <c r="C37" s="6" t="n">
        <v>-7188</v>
      </c>
    </row>
    <row r="38" spans="1:3">
      <c r="A38" s="4" t="s">
        <v>62</v>
      </c>
      <c r="B38" s="6" t="n">
        <v>51494</v>
      </c>
      <c r="C38" s="6" t="n">
        <v>30162</v>
      </c>
    </row>
    <row r="39" spans="1:3">
      <c r="A39" s="4" t="s">
        <v>63</v>
      </c>
      <c r="B39" s="6" t="n">
        <v>177190</v>
      </c>
      <c r="C39" s="6" t="n">
        <v>138534</v>
      </c>
    </row>
    <row r="40" spans="1:3">
      <c r="A40" s="4" t="s">
        <v>64</v>
      </c>
      <c r="B40" s="7" t="n">
        <v>612465</v>
      </c>
      <c r="C40" s="7" t="n">
        <v>344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80"/>
  </cols>
  <sheetData>
    <row r="1" spans="1:2">
      <c r="A1" s="1" t="s">
        <v>252</v>
      </c>
      <c r="B1" s="2" t="s">
        <v>1</v>
      </c>
    </row>
    <row r="2" spans="1:2">
      <c r="B2" s="2" t="s">
        <v>2</v>
      </c>
    </row>
    <row r="3" spans="1:2">
      <c r="A3" s="4" t="s">
        <v>253</v>
      </c>
    </row>
    <row r="4" spans="1:2">
      <c r="A4" s="3" t="s">
        <v>210</v>
      </c>
    </row>
    <row r="5" spans="1:2">
      <c r="A5" s="4" t="s">
        <v>254</v>
      </c>
      <c r="B5" s="4" t="s">
        <v>255</v>
      </c>
    </row>
    <row r="6" spans="1:2">
      <c r="A6" s="4" t="s">
        <v>256</v>
      </c>
    </row>
    <row r="7" spans="1:2">
      <c r="A7" s="3" t="s">
        <v>210</v>
      </c>
    </row>
    <row r="8" spans="1:2">
      <c r="A8" s="4" t="s">
        <v>254</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row>
    <row r="8" spans="1:2">
      <c r="A8" s="3" t="s">
        <v>272</v>
      </c>
    </row>
    <row r="9" spans="1:2">
      <c r="A9" s="4" t="s">
        <v>277</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1"/>
  </cols>
  <sheetData>
    <row r="1" spans="1:4">
      <c r="A1" s="1" t="s">
        <v>295</v>
      </c>
      <c r="B1" s="2" t="s">
        <v>1</v>
      </c>
    </row>
    <row r="2" spans="1:4">
      <c r="B2" s="2" t="s">
        <v>296</v>
      </c>
      <c r="C2" s="2" t="s">
        <v>145</v>
      </c>
      <c r="D2" s="2" t="s">
        <v>297</v>
      </c>
    </row>
    <row r="3" spans="1:4">
      <c r="A3" s="3" t="s">
        <v>206</v>
      </c>
    </row>
    <row r="4" spans="1:4">
      <c r="A4" s="4" t="s">
        <v>298</v>
      </c>
      <c r="B4" s="6" t="n">
        <v>114119</v>
      </c>
    </row>
    <row r="5" spans="1:4">
      <c r="A5" s="4" t="s">
        <v>299</v>
      </c>
      <c r="B5" s="8" t="n">
        <v>0.01</v>
      </c>
      <c r="D5" s="8" t="n">
        <v>0.01</v>
      </c>
    </row>
    <row r="6" spans="1:4">
      <c r="A6" s="3" t="s">
        <v>300</v>
      </c>
    </row>
    <row r="7" spans="1:4">
      <c r="A7" s="4" t="s">
        <v>301</v>
      </c>
      <c r="B7" s="7" t="n">
        <v>258347</v>
      </c>
      <c r="D7" s="7" t="n">
        <v>229597</v>
      </c>
    </row>
    <row r="8" spans="1:4">
      <c r="A8" s="4" t="s">
        <v>302</v>
      </c>
      <c r="B8" s="6" t="n">
        <v>249794</v>
      </c>
      <c r="D8" s="7" t="n">
        <v>186512</v>
      </c>
    </row>
    <row r="9" spans="1:4">
      <c r="A9" s="4" t="s">
        <v>303</v>
      </c>
      <c r="B9" s="7" t="n">
        <v>63000</v>
      </c>
      <c r="C9" s="7" t="n">
        <v>122000</v>
      </c>
    </row>
    <row r="10" spans="1:4">
      <c r="A10" s="4" t="s">
        <v>279</v>
      </c>
    </row>
    <row r="11" spans="1:4">
      <c r="A11" s="3" t="s">
        <v>206</v>
      </c>
    </row>
    <row r="12" spans="1:4">
      <c r="A12" s="4" t="s">
        <v>299</v>
      </c>
      <c r="B12" s="8" t="n">
        <v>0.01</v>
      </c>
    </row>
    <row r="13" spans="1:4">
      <c r="A13" s="4" t="s">
        <v>304</v>
      </c>
    </row>
    <row r="14" spans="1:4">
      <c r="A14" s="3" t="s">
        <v>206</v>
      </c>
    </row>
    <row r="15" spans="1:4">
      <c r="A15" s="4" t="s">
        <v>305</v>
      </c>
      <c r="B15" s="9" t="n">
        <v>0.7417</v>
      </c>
    </row>
    <row r="16" spans="1:4">
      <c r="A16" s="4" t="s">
        <v>306</v>
      </c>
    </row>
    <row r="17" spans="1:4">
      <c r="A17" s="3" t="s">
        <v>206</v>
      </c>
    </row>
    <row r="18" spans="1:4">
      <c r="A18" s="4" t="s">
        <v>298</v>
      </c>
      <c r="B18" s="6" t="n">
        <v>2605</v>
      </c>
    </row>
    <row r="19" spans="1:4">
      <c r="A19" s="4" t="s">
        <v>307</v>
      </c>
    </row>
    <row r="20" spans="1:4">
      <c r="A20" s="3" t="s">
        <v>206</v>
      </c>
    </row>
    <row r="21" spans="1:4">
      <c r="A21" s="4" t="s">
        <v>308</v>
      </c>
      <c r="B21" s="4" t="s">
        <v>309</v>
      </c>
      <c r="D21" s="4" t="s">
        <v>310</v>
      </c>
    </row>
    <row r="22" spans="1:4">
      <c r="A22" s="4" t="s">
        <v>311</v>
      </c>
    </row>
    <row r="23" spans="1:4">
      <c r="A23" s="3" t="s">
        <v>206</v>
      </c>
    </row>
    <row r="24" spans="1:4">
      <c r="A24" s="4" t="s">
        <v>308</v>
      </c>
      <c r="B24" s="4" t="s">
        <v>309</v>
      </c>
    </row>
    <row r="25" spans="1:4">
      <c r="A25" s="4" t="s">
        <v>312</v>
      </c>
    </row>
    <row r="26" spans="1:4">
      <c r="A26" s="3" t="s">
        <v>206</v>
      </c>
    </row>
    <row r="27" spans="1:4">
      <c r="A27" s="4" t="s">
        <v>313</v>
      </c>
      <c r="B27" s="6" t="n">
        <v>38</v>
      </c>
    </row>
    <row r="28" spans="1:4">
      <c r="A28" s="4" t="s">
        <v>314</v>
      </c>
      <c r="B28" s="6" t="n">
        <v>3</v>
      </c>
    </row>
    <row r="29" spans="1:4">
      <c r="A29" s="4" t="s">
        <v>308</v>
      </c>
      <c r="B29" s="4" t="s">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6</v>
      </c>
      <c r="B1" s="2" t="s">
        <v>72</v>
      </c>
      <c r="D1" s="2" t="s">
        <v>1</v>
      </c>
    </row>
    <row r="2" spans="1:6">
      <c r="B2" s="2" t="s">
        <v>2</v>
      </c>
      <c r="C2" s="2" t="s">
        <v>73</v>
      </c>
      <c r="D2" s="2" t="s">
        <v>2</v>
      </c>
      <c r="E2" s="2" t="s">
        <v>73</v>
      </c>
      <c r="F2" s="2" t="s">
        <v>25</v>
      </c>
    </row>
    <row r="3" spans="1:6">
      <c r="A3" s="3" t="s">
        <v>317</v>
      </c>
    </row>
    <row r="4" spans="1:6">
      <c r="A4" s="4" t="s">
        <v>318</v>
      </c>
      <c r="B4" s="7" t="n">
        <v>0</v>
      </c>
      <c r="C4" s="7" t="n">
        <v>0</v>
      </c>
      <c r="D4" s="7" t="n">
        <v>6209</v>
      </c>
      <c r="E4" s="7" t="n">
        <v>12300</v>
      </c>
    </row>
    <row r="5" spans="1:6">
      <c r="A5" s="4" t="s">
        <v>319</v>
      </c>
      <c r="B5" s="6" t="n">
        <v>625499</v>
      </c>
      <c r="D5" s="6" t="n">
        <v>625499</v>
      </c>
      <c r="F5" s="7" t="n">
        <v>310274</v>
      </c>
    </row>
    <row r="6" spans="1:6">
      <c r="A6" s="4" t="s">
        <v>320</v>
      </c>
      <c r="B6" s="6" t="n">
        <v>103795</v>
      </c>
      <c r="D6" s="6" t="n">
        <v>8</v>
      </c>
      <c r="E6" s="6" t="n">
        <v>756970</v>
      </c>
    </row>
    <row r="7" spans="1:6">
      <c r="A7" s="4" t="s">
        <v>41</v>
      </c>
      <c r="B7" s="6" t="n">
        <v>250000</v>
      </c>
      <c r="D7" s="6" t="n">
        <v>250000</v>
      </c>
      <c r="F7" s="6" t="n">
        <v>267000</v>
      </c>
    </row>
    <row r="8" spans="1:6">
      <c r="A8" s="3" t="s">
        <v>239</v>
      </c>
    </row>
    <row r="9" spans="1:6">
      <c r="A9" s="4" t="s">
        <v>321</v>
      </c>
      <c r="B9" s="6" t="n">
        <v>190686</v>
      </c>
      <c r="D9" s="6" t="n">
        <v>190686</v>
      </c>
      <c r="F9" s="6" t="n">
        <v>78186</v>
      </c>
    </row>
    <row r="10" spans="1:6">
      <c r="A10" s="3" t="s">
        <v>43</v>
      </c>
    </row>
    <row r="11" spans="1:6">
      <c r="A11" s="4" t="s">
        <v>322</v>
      </c>
      <c r="B11" s="6" t="n">
        <v>0</v>
      </c>
      <c r="C11" s="6" t="n">
        <v>0</v>
      </c>
    </row>
    <row r="12" spans="1:6">
      <c r="A12" s="4" t="s">
        <v>323</v>
      </c>
      <c r="F12" s="6" t="n">
        <v>243000</v>
      </c>
    </row>
    <row r="13" spans="1:6">
      <c r="A13" s="4" t="s">
        <v>324</v>
      </c>
      <c r="B13" s="6" t="n">
        <v>378000</v>
      </c>
      <c r="D13" s="6" t="n">
        <v>378000</v>
      </c>
    </row>
    <row r="14" spans="1:6">
      <c r="A14" s="4" t="s">
        <v>325</v>
      </c>
      <c r="F14" s="6" t="n">
        <v>6000</v>
      </c>
    </row>
    <row r="15" spans="1:6">
      <c r="A15" s="4" t="s">
        <v>326</v>
      </c>
      <c r="B15" s="6" t="n">
        <v>378000</v>
      </c>
      <c r="D15" s="6" t="n">
        <v>378000</v>
      </c>
      <c r="F15" s="7" t="n">
        <v>249000</v>
      </c>
    </row>
    <row r="16" spans="1:6">
      <c r="A16" s="3" t="s">
        <v>327</v>
      </c>
    </row>
    <row r="17" spans="1:6">
      <c r="A17" s="4" t="s">
        <v>93</v>
      </c>
      <c r="B17" s="7" t="n">
        <v>97000</v>
      </c>
      <c r="C17" s="7" t="n">
        <v>4000</v>
      </c>
      <c r="D17" s="7" t="n">
        <v>97000</v>
      </c>
      <c r="E17" s="7" t="n">
        <v>4000</v>
      </c>
    </row>
    <row r="18" spans="1:6">
      <c r="A18" s="4" t="s">
        <v>328</v>
      </c>
    </row>
    <row r="19" spans="1:6">
      <c r="A19" s="3" t="s">
        <v>317</v>
      </c>
    </row>
    <row r="20" spans="1:6">
      <c r="A20" s="4" t="s">
        <v>329</v>
      </c>
      <c r="D20" s="4" t="s">
        <v>330</v>
      </c>
    </row>
    <row r="21" spans="1:6">
      <c r="A21" s="4" t="s">
        <v>331</v>
      </c>
      <c r="D21" s="7" t="n">
        <v>21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6" t="n">
        <v>500000000</v>
      </c>
      <c r="C4" s="6" t="n">
        <v>500000000</v>
      </c>
    </row>
    <row r="5" spans="1:3">
      <c r="A5" s="4" t="s">
        <v>69</v>
      </c>
      <c r="B5" s="6" t="n">
        <v>14045787</v>
      </c>
      <c r="C5" s="6" t="n">
        <v>11978675</v>
      </c>
    </row>
    <row r="6" spans="1:3">
      <c r="A6" s="4" t="s">
        <v>70</v>
      </c>
      <c r="B6" s="6" t="n">
        <v>14045787</v>
      </c>
      <c r="C6" s="6" t="n">
        <v>11978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009000</v>
      </c>
      <c r="C3" s="7" t="n">
        <v>381000</v>
      </c>
    </row>
    <row r="4" spans="1:3">
      <c r="A4" s="4" t="s">
        <v>335</v>
      </c>
    </row>
    <row r="5" spans="1:3">
      <c r="A5" s="3" t="s">
        <v>333</v>
      </c>
    </row>
    <row r="6" spans="1:3">
      <c r="A6" s="4" t="s">
        <v>334</v>
      </c>
      <c r="B6" s="7" t="n">
        <v>1009279</v>
      </c>
      <c r="C6" s="7" t="n">
        <v>3809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26"/>
    <col customWidth="1" max="3" min="3" width="21"/>
    <col customWidth="1" max="4" min="4" width="26"/>
    <col customWidth="1" max="5" min="5" width="21"/>
    <col customWidth="1" max="6" min="6" width="21"/>
  </cols>
  <sheetData>
    <row r="1" spans="1:6">
      <c r="A1" s="1" t="s">
        <v>336</v>
      </c>
      <c r="B1" s="2" t="s">
        <v>72</v>
      </c>
      <c r="D1" s="2" t="s">
        <v>1</v>
      </c>
    </row>
    <row r="2" spans="1:6">
      <c r="B2" s="2" t="s">
        <v>337</v>
      </c>
      <c r="C2" s="2" t="s">
        <v>145</v>
      </c>
      <c r="D2" s="2" t="s">
        <v>337</v>
      </c>
      <c r="E2" s="2" t="s">
        <v>145</v>
      </c>
      <c r="F2" s="2" t="s">
        <v>338</v>
      </c>
    </row>
    <row r="3" spans="1:6">
      <c r="A3" s="3" t="s">
        <v>208</v>
      </c>
    </row>
    <row r="4" spans="1:6">
      <c r="A4" s="4" t="s">
        <v>339</v>
      </c>
      <c r="B4" s="6" t="n">
        <v>17</v>
      </c>
      <c r="D4" s="6" t="n">
        <v>17</v>
      </c>
    </row>
    <row r="5" spans="1:6">
      <c r="A5" s="4" t="s">
        <v>340</v>
      </c>
      <c r="B5" s="6" t="n">
        <v>6</v>
      </c>
      <c r="D5" s="6" t="n">
        <v>6</v>
      </c>
    </row>
    <row r="6" spans="1:6">
      <c r="A6" s="4" t="s">
        <v>341</v>
      </c>
      <c r="B6" s="7" t="n">
        <v>258347</v>
      </c>
      <c r="D6" s="7" t="n">
        <v>258347</v>
      </c>
      <c r="F6" s="7" t="n">
        <v>229597</v>
      </c>
    </row>
    <row r="7" spans="1:6">
      <c r="A7" s="4" t="s">
        <v>342</v>
      </c>
      <c r="B7" s="6" t="n">
        <v>249794</v>
      </c>
      <c r="D7" s="6" t="n">
        <v>249794</v>
      </c>
      <c r="F7" s="6" t="n">
        <v>186512</v>
      </c>
    </row>
    <row r="8" spans="1:6">
      <c r="A8" s="4" t="s">
        <v>343</v>
      </c>
      <c r="B8" s="6" t="n">
        <v>5720000</v>
      </c>
      <c r="D8" s="6" t="n">
        <v>5720000</v>
      </c>
      <c r="F8" s="7" t="n">
        <v>4854000</v>
      </c>
    </row>
    <row r="9" spans="1:6">
      <c r="A9" s="4" t="s">
        <v>344</v>
      </c>
      <c r="B9" s="6" t="n">
        <v>6164000</v>
      </c>
      <c r="C9" s="7" t="n">
        <v>4047000</v>
      </c>
      <c r="D9" s="6" t="n">
        <v>16462000</v>
      </c>
      <c r="E9" s="7" t="n">
        <v>8866000</v>
      </c>
    </row>
    <row r="10" spans="1:6">
      <c r="A10" s="4" t="s">
        <v>345</v>
      </c>
      <c r="D10" s="6" t="n">
        <v>764136</v>
      </c>
      <c r="E10" s="6" t="n">
        <v>0</v>
      </c>
    </row>
    <row r="11" spans="1:6">
      <c r="A11" s="3" t="s">
        <v>346</v>
      </c>
    </row>
    <row r="12" spans="1:6">
      <c r="A12" s="4" t="s">
        <v>347</v>
      </c>
      <c r="B12" s="6" t="n">
        <v>7369000</v>
      </c>
      <c r="D12" s="6" t="n">
        <v>7369000</v>
      </c>
    </row>
    <row r="13" spans="1:6">
      <c r="A13" s="6" t="n">
        <v>2017</v>
      </c>
      <c r="B13" s="6" t="n">
        <v>19174000</v>
      </c>
      <c r="D13" s="6" t="n">
        <v>19174000</v>
      </c>
    </row>
    <row r="14" spans="1:6">
      <c r="A14" s="6" t="n">
        <v>2018</v>
      </c>
      <c r="B14" s="6" t="n">
        <v>16539000</v>
      </c>
      <c r="D14" s="6" t="n">
        <v>16539000</v>
      </c>
    </row>
    <row r="15" spans="1:6">
      <c r="A15" s="6" t="n">
        <v>2019</v>
      </c>
      <c r="B15" s="6" t="n">
        <v>7715000</v>
      </c>
      <c r="D15" s="6" t="n">
        <v>7715000</v>
      </c>
    </row>
    <row r="16" spans="1:6">
      <c r="A16" s="6" t="n">
        <v>2020</v>
      </c>
      <c r="B16" s="6" t="n">
        <v>1296000</v>
      </c>
      <c r="D16" s="6" t="n">
        <v>1296000</v>
      </c>
    </row>
    <row r="17" spans="1:6">
      <c r="A17" s="4" t="s">
        <v>348</v>
      </c>
      <c r="B17" s="6" t="n">
        <v>3138000</v>
      </c>
      <c r="D17" s="6" t="n">
        <v>3138000</v>
      </c>
    </row>
    <row r="18" spans="1:6">
      <c r="A18" s="4" t="s">
        <v>117</v>
      </c>
      <c r="B18" s="6" t="n">
        <v>55231000</v>
      </c>
      <c r="D18" s="6" t="n">
        <v>55231000</v>
      </c>
    </row>
    <row r="19" spans="1:6">
      <c r="A19" s="4" t="s">
        <v>349</v>
      </c>
    </row>
    <row r="20" spans="1:6">
      <c r="A20" s="3" t="s">
        <v>208</v>
      </c>
    </row>
    <row r="21" spans="1:6">
      <c r="A21" s="4" t="s">
        <v>344</v>
      </c>
      <c r="B21" s="6" t="n">
        <v>3098000</v>
      </c>
      <c r="C21" s="6" t="n">
        <v>1777000</v>
      </c>
      <c r="D21" s="6" t="n">
        <v>9760000</v>
      </c>
      <c r="E21" s="6" t="n">
        <v>5364000</v>
      </c>
    </row>
    <row r="22" spans="1:6">
      <c r="A22" s="4" t="s">
        <v>350</v>
      </c>
    </row>
    <row r="23" spans="1:6">
      <c r="A23" s="3" t="s">
        <v>208</v>
      </c>
    </row>
    <row r="24" spans="1:6">
      <c r="A24" s="4" t="s">
        <v>344</v>
      </c>
      <c r="B24" s="7" t="n">
        <v>3066000</v>
      </c>
      <c r="C24" s="7" t="n">
        <v>2270000</v>
      </c>
      <c r="D24" s="7" t="n">
        <v>6702000</v>
      </c>
      <c r="E24" s="7" t="n">
        <v>3502000</v>
      </c>
    </row>
    <row r="25" spans="1:6">
      <c r="A25" s="4" t="s">
        <v>351</v>
      </c>
    </row>
    <row r="26" spans="1:6">
      <c r="A26" s="3" t="s">
        <v>208</v>
      </c>
    </row>
    <row r="27" spans="1:6">
      <c r="A27" s="4" t="s">
        <v>352</v>
      </c>
      <c r="D27" s="4" t="s">
        <v>353</v>
      </c>
    </row>
    <row r="28" spans="1:6">
      <c r="A28" s="4" t="s">
        <v>354</v>
      </c>
      <c r="D28" s="4" t="s">
        <v>355</v>
      </c>
    </row>
    <row r="29" spans="1:6">
      <c r="A29" s="4" t="s">
        <v>356</v>
      </c>
    </row>
    <row r="30" spans="1:6">
      <c r="A30" s="3" t="s">
        <v>208</v>
      </c>
    </row>
    <row r="31" spans="1:6">
      <c r="A31" s="4" t="s">
        <v>352</v>
      </c>
      <c r="D31" s="4" t="s">
        <v>3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3" t="s">
        <v>210</v>
      </c>
    </row>
    <row r="4" spans="1:5">
      <c r="A4" s="4" t="s">
        <v>359</v>
      </c>
      <c r="B4" s="7" t="n">
        <v>6164</v>
      </c>
      <c r="C4" s="7" t="n">
        <v>4047</v>
      </c>
      <c r="D4" s="7" t="n">
        <v>16462</v>
      </c>
      <c r="E4" s="7" t="n">
        <v>8866</v>
      </c>
    </row>
    <row r="5" spans="1:5">
      <c r="A5" s="4" t="s">
        <v>360</v>
      </c>
    </row>
    <row r="6" spans="1:5">
      <c r="A6" s="3" t="s">
        <v>210</v>
      </c>
    </row>
    <row r="7" spans="1:5">
      <c r="A7" s="4" t="s">
        <v>361</v>
      </c>
      <c r="D7" s="4" t="s">
        <v>315</v>
      </c>
      <c r="E7" s="4" t="s">
        <v>315</v>
      </c>
    </row>
    <row r="8" spans="1:5">
      <c r="A8" s="4" t="s">
        <v>362</v>
      </c>
    </row>
    <row r="9" spans="1:5">
      <c r="A9" s="3" t="s">
        <v>210</v>
      </c>
    </row>
    <row r="10" spans="1:5">
      <c r="A10" s="4" t="s">
        <v>361</v>
      </c>
      <c r="D10" s="4" t="s">
        <v>363</v>
      </c>
      <c r="E10" s="4" t="s">
        <v>364</v>
      </c>
    </row>
    <row r="11" spans="1:5">
      <c r="A11" s="4" t="s">
        <v>365</v>
      </c>
    </row>
    <row r="12" spans="1:5">
      <c r="A12" s="3" t="s">
        <v>210</v>
      </c>
    </row>
    <row r="13" spans="1:5">
      <c r="A13" s="4" t="s">
        <v>361</v>
      </c>
      <c r="D13" s="4" t="s">
        <v>366</v>
      </c>
      <c r="E13" s="4" t="s">
        <v>367</v>
      </c>
    </row>
    <row r="14" spans="1:5">
      <c r="A14" s="4" t="s">
        <v>368</v>
      </c>
    </row>
    <row r="15" spans="1:5">
      <c r="A15" s="3" t="s">
        <v>210</v>
      </c>
    </row>
    <row r="16" spans="1:5">
      <c r="A16" s="4" t="s">
        <v>361</v>
      </c>
      <c r="D16" s="4" t="s">
        <v>369</v>
      </c>
      <c r="E16" s="4" t="s">
        <v>370</v>
      </c>
    </row>
    <row r="17" spans="1:5">
      <c r="A17" s="4" t="s">
        <v>371</v>
      </c>
    </row>
    <row r="18" spans="1:5">
      <c r="A18" s="3" t="s">
        <v>210</v>
      </c>
    </row>
    <row r="19" spans="1:5">
      <c r="A19" s="4" t="s">
        <v>361</v>
      </c>
      <c r="D19" s="4" t="s">
        <v>372</v>
      </c>
      <c r="E19" s="4" t="s">
        <v>373</v>
      </c>
    </row>
    <row r="20" spans="1:5">
      <c r="A20" s="4" t="s">
        <v>374</v>
      </c>
    </row>
    <row r="21" spans="1:5">
      <c r="A21" s="3" t="s">
        <v>210</v>
      </c>
    </row>
    <row r="22" spans="1:5">
      <c r="A22" s="4" t="s">
        <v>361</v>
      </c>
      <c r="D22" s="4" t="s">
        <v>375</v>
      </c>
      <c r="E22" s="4" t="s">
        <v>376</v>
      </c>
    </row>
    <row r="23" spans="1:5">
      <c r="A23" s="4" t="s">
        <v>377</v>
      </c>
    </row>
    <row r="24" spans="1:5">
      <c r="A24" s="3" t="s">
        <v>210</v>
      </c>
    </row>
    <row r="25" spans="1:5">
      <c r="A25" s="4" t="s">
        <v>361</v>
      </c>
      <c r="D25" s="4" t="s">
        <v>378</v>
      </c>
      <c r="E25" s="4" t="s">
        <v>379</v>
      </c>
    </row>
    <row r="26" spans="1:5">
      <c r="A26" s="4" t="s">
        <v>380</v>
      </c>
    </row>
    <row r="27" spans="1:5">
      <c r="A27" s="3" t="s">
        <v>210</v>
      </c>
    </row>
    <row r="28" spans="1:5">
      <c r="A28" s="4" t="s">
        <v>361</v>
      </c>
      <c r="D28" s="4" t="s">
        <v>381</v>
      </c>
      <c r="E28" s="4" t="s">
        <v>382</v>
      </c>
    </row>
    <row r="29" spans="1:5">
      <c r="A29" s="4" t="s">
        <v>383</v>
      </c>
    </row>
    <row r="30" spans="1:5">
      <c r="A30" s="3" t="s">
        <v>210</v>
      </c>
    </row>
    <row r="31" spans="1:5">
      <c r="A31" s="4" t="s">
        <v>361</v>
      </c>
      <c r="D31" s="4" t="s">
        <v>384</v>
      </c>
      <c r="E31" s="4" t="s">
        <v>385</v>
      </c>
    </row>
    <row r="32" spans="1:5">
      <c r="A32" s="4" t="s">
        <v>386</v>
      </c>
    </row>
    <row r="33" spans="1:5">
      <c r="A33" s="3" t="s">
        <v>210</v>
      </c>
    </row>
    <row r="34" spans="1:5">
      <c r="A34" s="4" t="s">
        <v>361</v>
      </c>
      <c r="D34" s="4" t="s">
        <v>387</v>
      </c>
    </row>
    <row r="35" spans="1:5">
      <c r="A35" s="4" t="s">
        <v>388</v>
      </c>
    </row>
    <row r="36" spans="1:5">
      <c r="A36" s="3" t="s">
        <v>210</v>
      </c>
    </row>
    <row r="37" spans="1:5">
      <c r="A37" s="4" t="s">
        <v>361</v>
      </c>
      <c r="D37" s="4" t="s">
        <v>389</v>
      </c>
    </row>
    <row r="38" spans="1:5">
      <c r="A38" s="4" t="s">
        <v>390</v>
      </c>
    </row>
    <row r="39" spans="1:5">
      <c r="A39" s="3" t="s">
        <v>210</v>
      </c>
    </row>
    <row r="40" spans="1:5">
      <c r="A40" s="4" t="s">
        <v>361</v>
      </c>
      <c r="D40" s="4" t="s">
        <v>391</v>
      </c>
    </row>
    <row r="41" spans="1:5">
      <c r="A41" s="4" t="s">
        <v>392</v>
      </c>
    </row>
    <row r="42" spans="1:5">
      <c r="A42" s="3" t="s">
        <v>210</v>
      </c>
    </row>
    <row r="43" spans="1:5">
      <c r="A43" s="4" t="s">
        <v>361</v>
      </c>
      <c r="D43" s="4" t="s">
        <v>393</v>
      </c>
      <c r="E43" s="4" t="s">
        <v>394</v>
      </c>
    </row>
    <row r="44" spans="1:5">
      <c r="A44" s="4" t="s">
        <v>395</v>
      </c>
    </row>
    <row r="45" spans="1:5">
      <c r="A45" s="3" t="s">
        <v>210</v>
      </c>
    </row>
    <row r="46" spans="1:5">
      <c r="A46" s="4" t="s">
        <v>361</v>
      </c>
      <c r="D46" s="4" t="s">
        <v>396</v>
      </c>
      <c r="E46" s="4" t="s">
        <v>397</v>
      </c>
    </row>
    <row r="47" spans="1:5">
      <c r="A47" s="4" t="s">
        <v>398</v>
      </c>
    </row>
    <row r="48" spans="1:5">
      <c r="A48" s="3" t="s">
        <v>210</v>
      </c>
    </row>
    <row r="49" spans="1:5">
      <c r="A49" s="4" t="s">
        <v>361</v>
      </c>
      <c r="D49" s="4" t="s">
        <v>399</v>
      </c>
      <c r="E49" s="4" t="s">
        <v>400</v>
      </c>
    </row>
    <row r="50" spans="1:5">
      <c r="A50" s="4" t="s">
        <v>401</v>
      </c>
    </row>
    <row r="51" spans="1:5">
      <c r="A51" s="3" t="s">
        <v>210</v>
      </c>
    </row>
    <row r="52" spans="1:5">
      <c r="A52" s="4" t="s">
        <v>359</v>
      </c>
      <c r="B52" s="7" t="n">
        <v>2206</v>
      </c>
      <c r="C52" s="7" t="n">
        <v>1715</v>
      </c>
      <c r="D52" s="7" t="n">
        <v>6521</v>
      </c>
      <c r="E52" s="7" t="n">
        <v>3124</v>
      </c>
    </row>
    <row r="53" spans="1:5">
      <c r="A53" s="4" t="s">
        <v>361</v>
      </c>
      <c r="B53" s="4" t="s">
        <v>402</v>
      </c>
      <c r="C53" s="4" t="s">
        <v>403</v>
      </c>
      <c r="D53" s="4" t="s">
        <v>404</v>
      </c>
      <c r="E53" s="4" t="s">
        <v>405</v>
      </c>
    </row>
    <row r="54" spans="1:5">
      <c r="A54" s="4" t="s">
        <v>406</v>
      </c>
    </row>
    <row r="55" spans="1:5">
      <c r="A55" s="3" t="s">
        <v>210</v>
      </c>
    </row>
    <row r="56" spans="1:5">
      <c r="A56" s="4" t="s">
        <v>361</v>
      </c>
      <c r="B56" s="4" t="s">
        <v>315</v>
      </c>
      <c r="C56" s="4" t="s">
        <v>315</v>
      </c>
      <c r="D56" s="4" t="s">
        <v>315</v>
      </c>
      <c r="E56" s="4" t="s">
        <v>315</v>
      </c>
    </row>
    <row r="57" spans="1:5">
      <c r="A57" s="4" t="s">
        <v>407</v>
      </c>
    </row>
    <row r="58" spans="1:5">
      <c r="A58" s="3" t="s">
        <v>210</v>
      </c>
    </row>
    <row r="59" spans="1:5">
      <c r="A59" s="4" t="s">
        <v>361</v>
      </c>
      <c r="B59" s="4" t="s">
        <v>408</v>
      </c>
      <c r="C59" s="4" t="s">
        <v>409</v>
      </c>
      <c r="D59" s="4" t="s">
        <v>410</v>
      </c>
      <c r="E59" s="4" t="s">
        <v>411</v>
      </c>
    </row>
    <row r="60" spans="1:5">
      <c r="A60" s="4" t="s">
        <v>412</v>
      </c>
    </row>
    <row r="61" spans="1:5">
      <c r="A61" s="3" t="s">
        <v>210</v>
      </c>
    </row>
    <row r="62" spans="1:5">
      <c r="A62" s="4" t="s">
        <v>361</v>
      </c>
      <c r="B62" s="4" t="s">
        <v>413</v>
      </c>
      <c r="C62" s="4" t="s">
        <v>409</v>
      </c>
      <c r="D62" s="4" t="s">
        <v>414</v>
      </c>
      <c r="E62" s="4" t="s">
        <v>415</v>
      </c>
    </row>
    <row r="63" spans="1:5">
      <c r="A63" s="4" t="s">
        <v>416</v>
      </c>
    </row>
    <row r="64" spans="1:5">
      <c r="A64" s="3" t="s">
        <v>210</v>
      </c>
    </row>
    <row r="65" spans="1:5">
      <c r="A65" s="4" t="s">
        <v>361</v>
      </c>
      <c r="B65" s="4" t="s">
        <v>417</v>
      </c>
      <c r="C65" s="4" t="s">
        <v>418</v>
      </c>
      <c r="D65" s="4" t="s">
        <v>419</v>
      </c>
      <c r="E65" s="4" t="s">
        <v>420</v>
      </c>
    </row>
    <row r="66" spans="1:5">
      <c r="A66" s="4" t="s">
        <v>421</v>
      </c>
    </row>
    <row r="67" spans="1:5">
      <c r="A67" s="3" t="s">
        <v>210</v>
      </c>
    </row>
    <row r="68" spans="1:5">
      <c r="A68" s="4" t="s">
        <v>361</v>
      </c>
      <c r="B68" s="4" t="s">
        <v>422</v>
      </c>
      <c r="C68" s="4" t="s">
        <v>423</v>
      </c>
      <c r="D68" s="4" t="s">
        <v>424</v>
      </c>
      <c r="E68" s="4" t="s">
        <v>425</v>
      </c>
    </row>
    <row r="69" spans="1:5">
      <c r="A69" s="4" t="s">
        <v>426</v>
      </c>
    </row>
    <row r="70" spans="1:5">
      <c r="A70" s="3" t="s">
        <v>210</v>
      </c>
    </row>
    <row r="71" spans="1:5">
      <c r="A71" s="4" t="s">
        <v>361</v>
      </c>
      <c r="B71" s="4" t="s">
        <v>427</v>
      </c>
      <c r="C71" s="4" t="s">
        <v>428</v>
      </c>
      <c r="D71" s="4" t="s">
        <v>429</v>
      </c>
      <c r="E71" s="4" t="s">
        <v>430</v>
      </c>
    </row>
    <row r="72" spans="1:5">
      <c r="A72" s="4" t="s">
        <v>431</v>
      </c>
    </row>
    <row r="73" spans="1:5">
      <c r="A73" s="3" t="s">
        <v>210</v>
      </c>
    </row>
    <row r="74" spans="1:5">
      <c r="A74" s="4" t="s">
        <v>361</v>
      </c>
      <c r="B74" s="4" t="s">
        <v>424</v>
      </c>
      <c r="C74" s="4" t="s">
        <v>432</v>
      </c>
      <c r="D74" s="4" t="s">
        <v>433</v>
      </c>
      <c r="E74" s="4" t="s">
        <v>434</v>
      </c>
    </row>
    <row r="75" spans="1:5">
      <c r="A75" s="4" t="s">
        <v>435</v>
      </c>
    </row>
    <row r="76" spans="1:5">
      <c r="A76" s="3" t="s">
        <v>210</v>
      </c>
    </row>
    <row r="77" spans="1:5">
      <c r="A77" s="4" t="s">
        <v>361</v>
      </c>
      <c r="B77" s="4" t="s">
        <v>436</v>
      </c>
      <c r="C77" s="4" t="s">
        <v>423</v>
      </c>
      <c r="D77" s="4" t="s">
        <v>437</v>
      </c>
      <c r="E77" s="4" t="s">
        <v>438</v>
      </c>
    </row>
    <row r="78" spans="1:5">
      <c r="A78" s="4" t="s">
        <v>439</v>
      </c>
    </row>
    <row r="79" spans="1:5">
      <c r="A79" s="3" t="s">
        <v>210</v>
      </c>
    </row>
    <row r="80" spans="1:5">
      <c r="A80" s="4" t="s">
        <v>361</v>
      </c>
      <c r="B80" s="4" t="s">
        <v>440</v>
      </c>
      <c r="C80" s="4" t="s">
        <v>441</v>
      </c>
      <c r="D80" s="4" t="s">
        <v>432</v>
      </c>
      <c r="E80" s="4" t="s">
        <v>385</v>
      </c>
    </row>
    <row r="81" spans="1:5">
      <c r="A81" s="4" t="s">
        <v>442</v>
      </c>
    </row>
    <row r="82" spans="1:5">
      <c r="A82" s="3" t="s">
        <v>210</v>
      </c>
    </row>
    <row r="83" spans="1:5">
      <c r="A83" s="4" t="s">
        <v>361</v>
      </c>
      <c r="B83" s="4" t="s">
        <v>443</v>
      </c>
      <c r="D83" s="4" t="s">
        <v>444</v>
      </c>
    </row>
    <row r="84" spans="1:5">
      <c r="A84" s="4" t="s">
        <v>445</v>
      </c>
    </row>
    <row r="85" spans="1:5">
      <c r="A85" s="3" t="s">
        <v>210</v>
      </c>
    </row>
    <row r="86" spans="1:5">
      <c r="A86" s="4" t="s">
        <v>361</v>
      </c>
      <c r="B86" s="4" t="s">
        <v>444</v>
      </c>
      <c r="D86" s="4" t="s">
        <v>397</v>
      </c>
    </row>
    <row r="87" spans="1:5">
      <c r="A87" s="4" t="s">
        <v>446</v>
      </c>
    </row>
    <row r="88" spans="1:5">
      <c r="A88" s="3" t="s">
        <v>210</v>
      </c>
    </row>
    <row r="89" spans="1:5">
      <c r="A89" s="4" t="s">
        <v>361</v>
      </c>
      <c r="B89" s="4" t="s">
        <v>447</v>
      </c>
      <c r="D89" s="4" t="s">
        <v>400</v>
      </c>
    </row>
    <row r="90" spans="1:5">
      <c r="A90" s="4" t="s">
        <v>448</v>
      </c>
    </row>
    <row r="91" spans="1:5">
      <c r="A91" s="3" t="s">
        <v>210</v>
      </c>
    </row>
    <row r="92" spans="1:5">
      <c r="A92" s="4" t="s">
        <v>361</v>
      </c>
      <c r="B92" s="4" t="s">
        <v>449</v>
      </c>
      <c r="C92" s="4" t="s">
        <v>450</v>
      </c>
      <c r="D92" s="4" t="s">
        <v>451</v>
      </c>
      <c r="E92" s="4" t="s">
        <v>447</v>
      </c>
    </row>
    <row r="93" spans="1:5">
      <c r="A93" s="4" t="s">
        <v>452</v>
      </c>
    </row>
    <row r="94" spans="1:5">
      <c r="A94" s="3" t="s">
        <v>210</v>
      </c>
    </row>
    <row r="95" spans="1:5">
      <c r="A95" s="4" t="s">
        <v>361</v>
      </c>
      <c r="C95" s="4" t="s">
        <v>432</v>
      </c>
      <c r="E95" s="4" t="s">
        <v>393</v>
      </c>
    </row>
    <row r="96" spans="1:5">
      <c r="A96" s="4" t="s">
        <v>453</v>
      </c>
    </row>
    <row r="97" spans="1:5">
      <c r="A97" s="3" t="s">
        <v>210</v>
      </c>
    </row>
    <row r="98" spans="1:5">
      <c r="A98" s="4" t="s">
        <v>361</v>
      </c>
      <c r="B98" s="4" t="s">
        <v>449</v>
      </c>
      <c r="C98" s="4" t="s">
        <v>450</v>
      </c>
      <c r="D98" s="4" t="s">
        <v>449</v>
      </c>
      <c r="E98" s="4" t="s">
        <v>454</v>
      </c>
    </row>
    <row r="99" spans="1:5">
      <c r="A99" s="4" t="s">
        <v>455</v>
      </c>
    </row>
    <row r="100" spans="1:5">
      <c r="A100" s="3" t="s">
        <v>210</v>
      </c>
    </row>
    <row r="101" spans="1:5">
      <c r="A101" s="4" t="s">
        <v>359</v>
      </c>
      <c r="B101" s="7" t="n">
        <v>496</v>
      </c>
      <c r="C101" s="7" t="n">
        <v>133</v>
      </c>
      <c r="D101" s="7" t="n">
        <v>1482</v>
      </c>
      <c r="E101" s="7" t="n">
        <v>390</v>
      </c>
    </row>
    <row r="102" spans="1:5">
      <c r="A102" s="4" t="s">
        <v>361</v>
      </c>
      <c r="B102" s="4" t="s">
        <v>456</v>
      </c>
      <c r="C102" s="4" t="s">
        <v>457</v>
      </c>
      <c r="D102" s="4" t="s">
        <v>375</v>
      </c>
      <c r="E102" s="4" t="s">
        <v>433</v>
      </c>
    </row>
    <row r="103" spans="1:5">
      <c r="A103" s="4" t="s">
        <v>458</v>
      </c>
    </row>
    <row r="104" spans="1:5">
      <c r="A104" s="3" t="s">
        <v>210</v>
      </c>
    </row>
    <row r="105" spans="1:5">
      <c r="A105" s="4" t="s">
        <v>359</v>
      </c>
      <c r="B105" s="7" t="n">
        <v>1328</v>
      </c>
      <c r="C105" s="7" t="n">
        <v>1380</v>
      </c>
      <c r="D105" s="7" t="n">
        <v>4154</v>
      </c>
      <c r="E105" s="7" t="n">
        <v>2129</v>
      </c>
    </row>
    <row r="106" spans="1:5">
      <c r="A106" s="4" t="s">
        <v>361</v>
      </c>
      <c r="B106" s="4" t="s">
        <v>459</v>
      </c>
      <c r="C106" s="4" t="s">
        <v>408</v>
      </c>
      <c r="D106" s="4" t="s">
        <v>460</v>
      </c>
      <c r="E106" s="4" t="s">
        <v>461</v>
      </c>
    </row>
    <row r="107" spans="1:5">
      <c r="A107" s="4" t="s">
        <v>462</v>
      </c>
    </row>
    <row r="108" spans="1:5">
      <c r="A108" s="3" t="s">
        <v>210</v>
      </c>
    </row>
    <row r="109" spans="1:5">
      <c r="A109" s="4" t="s">
        <v>359</v>
      </c>
      <c r="B109" s="7" t="n">
        <v>382</v>
      </c>
      <c r="C109" s="7" t="n">
        <v>202</v>
      </c>
      <c r="D109" s="7" t="n">
        <v>885</v>
      </c>
      <c r="E109" s="7" t="n">
        <v>605</v>
      </c>
    </row>
    <row r="110" spans="1:5">
      <c r="A110" s="4" t="s">
        <v>361</v>
      </c>
      <c r="B110" s="4" t="s">
        <v>424</v>
      </c>
      <c r="C110" s="4" t="s">
        <v>463</v>
      </c>
      <c r="D110" s="4" t="s">
        <v>464</v>
      </c>
      <c r="E110" s="4" t="s">
        <v>4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1"/>
    <col customWidth="1" max="7" min="7" width="14"/>
    <col customWidth="1" max="8" min="8" width="15"/>
  </cols>
  <sheetData>
    <row r="1" spans="1:8">
      <c r="A1" s="1" t="s">
        <v>466</v>
      </c>
      <c r="B1" s="2" t="s">
        <v>72</v>
      </c>
      <c r="D1" s="2" t="s">
        <v>1</v>
      </c>
    </row>
    <row r="2" spans="1:8">
      <c r="B2" s="2" t="s">
        <v>467</v>
      </c>
      <c r="C2" s="2" t="s">
        <v>145</v>
      </c>
      <c r="D2" s="2" t="s">
        <v>467</v>
      </c>
      <c r="E2" s="2" t="s">
        <v>145</v>
      </c>
      <c r="F2" s="2" t="s">
        <v>338</v>
      </c>
      <c r="G2" s="2" t="s">
        <v>468</v>
      </c>
      <c r="H2" s="2" t="s">
        <v>469</v>
      </c>
    </row>
    <row r="3" spans="1:8">
      <c r="A3" s="3" t="s">
        <v>212</v>
      </c>
    </row>
    <row r="4" spans="1:8">
      <c r="A4" s="4" t="s">
        <v>298</v>
      </c>
      <c r="B4" s="6" t="n">
        <v>114119</v>
      </c>
      <c r="D4" s="6" t="n">
        <v>114119</v>
      </c>
    </row>
    <row r="5" spans="1:8">
      <c r="A5" s="4" t="s">
        <v>470</v>
      </c>
    </row>
    <row r="6" spans="1:8">
      <c r="A6" s="3" t="s">
        <v>212</v>
      </c>
    </row>
    <row r="7" spans="1:8">
      <c r="A7" s="4" t="s">
        <v>471</v>
      </c>
      <c r="B7" s="7" t="n">
        <v>0</v>
      </c>
      <c r="C7" s="7" t="n">
        <v>1328</v>
      </c>
      <c r="D7" s="7" t="n">
        <v>0</v>
      </c>
      <c r="E7" s="7" t="n">
        <v>20489</v>
      </c>
    </row>
    <row r="8" spans="1:8">
      <c r="A8" s="4" t="s">
        <v>472</v>
      </c>
    </row>
    <row r="9" spans="1:8">
      <c r="A9" s="3" t="s">
        <v>212</v>
      </c>
    </row>
    <row r="10" spans="1:8">
      <c r="A10" s="4" t="s">
        <v>298</v>
      </c>
      <c r="H10" s="6" t="n">
        <v>641</v>
      </c>
    </row>
    <row r="11" spans="1:8">
      <c r="A11" s="4" t="s">
        <v>473</v>
      </c>
      <c r="B11" s="6" t="n">
        <v>11839</v>
      </c>
      <c r="C11" s="6" t="n">
        <v>7440</v>
      </c>
      <c r="D11" s="6" t="n">
        <v>53647</v>
      </c>
      <c r="E11" s="6" t="n">
        <v>20289</v>
      </c>
    </row>
    <row r="12" spans="1:8">
      <c r="A12" s="4" t="s">
        <v>474</v>
      </c>
    </row>
    <row r="13" spans="1:8">
      <c r="A13" s="3" t="s">
        <v>212</v>
      </c>
    </row>
    <row r="14" spans="1:8">
      <c r="A14" s="4" t="s">
        <v>475</v>
      </c>
      <c r="B14" s="6" t="n">
        <v>46250</v>
      </c>
      <c r="C14" s="6" t="n">
        <v>50460</v>
      </c>
      <c r="D14" s="6" t="n">
        <v>142719</v>
      </c>
      <c r="E14" s="6" t="n">
        <v>79410</v>
      </c>
    </row>
    <row r="15" spans="1:8">
      <c r="A15" s="4" t="s">
        <v>476</v>
      </c>
    </row>
    <row r="16" spans="1:8">
      <c r="A16" s="3" t="s">
        <v>212</v>
      </c>
    </row>
    <row r="17" spans="1:8">
      <c r="A17" s="4" t="s">
        <v>477</v>
      </c>
      <c r="B17" s="7" t="n">
        <v>10589</v>
      </c>
      <c r="D17" s="7" t="n">
        <v>10589</v>
      </c>
      <c r="F17" s="7" t="n">
        <v>11946</v>
      </c>
    </row>
    <row r="18" spans="1:8">
      <c r="A18" s="4" t="s">
        <v>478</v>
      </c>
    </row>
    <row r="19" spans="1:8">
      <c r="A19" s="3" t="s">
        <v>212</v>
      </c>
    </row>
    <row r="20" spans="1:8">
      <c r="A20" s="4" t="s">
        <v>479</v>
      </c>
      <c r="G20" s="4" t="s">
        <v>315</v>
      </c>
    </row>
    <row r="21" spans="1:8">
      <c r="A21" s="4" t="s">
        <v>480</v>
      </c>
    </row>
    <row r="22" spans="1:8">
      <c r="A22" s="3" t="s">
        <v>212</v>
      </c>
    </row>
    <row r="23" spans="1:8">
      <c r="A23" s="4" t="s">
        <v>308</v>
      </c>
      <c r="D23" s="4" t="s">
        <v>481</v>
      </c>
    </row>
    <row r="24" spans="1:8">
      <c r="A24" s="4" t="s">
        <v>482</v>
      </c>
    </row>
    <row r="25" spans="1:8">
      <c r="A25" s="3" t="s">
        <v>212</v>
      </c>
    </row>
    <row r="26" spans="1:8">
      <c r="A26" s="4" t="s">
        <v>308</v>
      </c>
      <c r="D26" s="4" t="s">
        <v>363</v>
      </c>
    </row>
    <row r="27" spans="1:8">
      <c r="A27" s="4" t="s">
        <v>483</v>
      </c>
    </row>
    <row r="28" spans="1:8">
      <c r="A28" s="3" t="s">
        <v>212</v>
      </c>
    </row>
    <row r="29" spans="1:8">
      <c r="A29" s="4" t="s">
        <v>479</v>
      </c>
      <c r="B29" s="4" t="s">
        <v>484</v>
      </c>
      <c r="D29" s="4" t="s">
        <v>484</v>
      </c>
    </row>
    <row r="30" spans="1:8">
      <c r="A30" s="4" t="s">
        <v>485</v>
      </c>
    </row>
    <row r="31" spans="1:8">
      <c r="A31" s="3" t="s">
        <v>212</v>
      </c>
    </row>
    <row r="32" spans="1:8">
      <c r="A32" s="4" t="s">
        <v>486</v>
      </c>
      <c r="B32" s="7" t="n">
        <v>622025</v>
      </c>
      <c r="C32" s="7" t="n">
        <v>685005</v>
      </c>
      <c r="D32" s="7" t="n">
        <v>1861106</v>
      </c>
      <c r="E32" s="7" t="n">
        <v>2035752</v>
      </c>
    </row>
    <row r="33" spans="1:8">
      <c r="A33" s="4" t="s">
        <v>406</v>
      </c>
    </row>
    <row r="34" spans="1:8">
      <c r="A34" s="3" t="s">
        <v>212</v>
      </c>
    </row>
    <row r="35" spans="1:8">
      <c r="A35" s="4" t="s">
        <v>487</v>
      </c>
      <c r="B35" s="4" t="s">
        <v>315</v>
      </c>
      <c r="C35" s="4" t="s">
        <v>315</v>
      </c>
      <c r="D35" s="4" t="s">
        <v>315</v>
      </c>
      <c r="E35" s="4" t="s">
        <v>315</v>
      </c>
    </row>
    <row r="36" spans="1:8">
      <c r="A36" s="4" t="s">
        <v>401</v>
      </c>
    </row>
    <row r="37" spans="1:8">
      <c r="A37" s="3" t="s">
        <v>212</v>
      </c>
    </row>
    <row r="38" spans="1:8">
      <c r="A38" s="4" t="s">
        <v>487</v>
      </c>
      <c r="B38" s="4" t="s">
        <v>402</v>
      </c>
      <c r="C38" s="4" t="s">
        <v>403</v>
      </c>
      <c r="D38" s="4" t="s">
        <v>404</v>
      </c>
      <c r="E38" s="4" t="s">
        <v>405</v>
      </c>
    </row>
    <row r="39" spans="1:8">
      <c r="A39" s="4" t="s">
        <v>360</v>
      </c>
    </row>
    <row r="40" spans="1:8">
      <c r="A40" s="3" t="s">
        <v>212</v>
      </c>
    </row>
    <row r="41" spans="1:8">
      <c r="A41" s="4" t="s">
        <v>487</v>
      </c>
      <c r="D41" s="4" t="s">
        <v>315</v>
      </c>
      <c r="E41" s="4" t="s">
        <v>315</v>
      </c>
    </row>
    <row r="42" spans="1:8">
      <c r="A42" s="4" t="s">
        <v>488</v>
      </c>
    </row>
    <row r="43" spans="1:8">
      <c r="A43" s="3" t="s">
        <v>212</v>
      </c>
    </row>
    <row r="44" spans="1:8">
      <c r="A44" s="4" t="s">
        <v>487</v>
      </c>
      <c r="D44" s="4" t="s">
        <v>385</v>
      </c>
      <c r="E44" s="4" t="s">
        <v>489</v>
      </c>
    </row>
    <row r="45" spans="1:8">
      <c r="A45" s="4" t="s">
        <v>490</v>
      </c>
    </row>
    <row r="46" spans="1:8">
      <c r="A46" s="3" t="s">
        <v>212</v>
      </c>
    </row>
    <row r="47" spans="1:8">
      <c r="A47" s="4" t="s">
        <v>487</v>
      </c>
      <c r="B47" s="4" t="s">
        <v>408</v>
      </c>
      <c r="C47" s="4" t="s">
        <v>409</v>
      </c>
      <c r="D47" s="4" t="s">
        <v>410</v>
      </c>
      <c r="E47" s="4" t="s">
        <v>411</v>
      </c>
    </row>
    <row r="48" spans="1:8">
      <c r="A48" s="4" t="s">
        <v>491</v>
      </c>
    </row>
    <row r="49" spans="1:8">
      <c r="A49" s="3" t="s">
        <v>212</v>
      </c>
    </row>
    <row r="50" spans="1:8">
      <c r="A50" s="4" t="s">
        <v>487</v>
      </c>
      <c r="D50" s="4" t="s">
        <v>363</v>
      </c>
      <c r="E50" s="4" t="s">
        <v>364</v>
      </c>
    </row>
    <row r="51" spans="1:8">
      <c r="A51" s="4" t="s">
        <v>492</v>
      </c>
    </row>
    <row r="52" spans="1:8">
      <c r="A52" s="3" t="s">
        <v>212</v>
      </c>
    </row>
    <row r="53" spans="1:8">
      <c r="A53" s="4" t="s">
        <v>487</v>
      </c>
      <c r="B53" s="4" t="s">
        <v>417</v>
      </c>
      <c r="C53" s="4" t="s">
        <v>418</v>
      </c>
      <c r="D53" s="4" t="s">
        <v>419</v>
      </c>
      <c r="E53" s="4" t="s">
        <v>420</v>
      </c>
    </row>
    <row r="54" spans="1:8">
      <c r="A54" s="4" t="s">
        <v>493</v>
      </c>
    </row>
    <row r="55" spans="1:8">
      <c r="A55" s="3" t="s">
        <v>212</v>
      </c>
    </row>
    <row r="56" spans="1:8">
      <c r="A56" s="4" t="s">
        <v>487</v>
      </c>
      <c r="D56" s="4" t="s">
        <v>369</v>
      </c>
      <c r="E56" s="4" t="s">
        <v>370</v>
      </c>
    </row>
    <row r="57" spans="1:8">
      <c r="A57" s="4" t="s">
        <v>494</v>
      </c>
    </row>
    <row r="58" spans="1:8">
      <c r="A58" s="3" t="s">
        <v>212</v>
      </c>
    </row>
    <row r="59" spans="1:8">
      <c r="A59" s="4" t="s">
        <v>487</v>
      </c>
      <c r="B59" s="4" t="s">
        <v>413</v>
      </c>
      <c r="C59" s="4" t="s">
        <v>409</v>
      </c>
      <c r="D59" s="4" t="s">
        <v>414</v>
      </c>
      <c r="E59" s="4" t="s">
        <v>415</v>
      </c>
    </row>
    <row r="60" spans="1:8">
      <c r="A60" s="4" t="s">
        <v>495</v>
      </c>
    </row>
    <row r="61" spans="1:8">
      <c r="A61" s="3" t="s">
        <v>212</v>
      </c>
    </row>
    <row r="62" spans="1:8">
      <c r="A62" s="4" t="s">
        <v>487</v>
      </c>
      <c r="D62" s="4" t="s">
        <v>366</v>
      </c>
      <c r="E62" s="4" t="s">
        <v>367</v>
      </c>
    </row>
    <row r="63" spans="1:8">
      <c r="A63" s="4" t="s">
        <v>496</v>
      </c>
    </row>
    <row r="64" spans="1:8">
      <c r="A64" s="3" t="s">
        <v>212</v>
      </c>
    </row>
    <row r="65" spans="1:8">
      <c r="A65" s="4" t="s">
        <v>487</v>
      </c>
      <c r="B65" s="4" t="s">
        <v>427</v>
      </c>
      <c r="C65" s="4" t="s">
        <v>428</v>
      </c>
      <c r="D65" s="4" t="s">
        <v>429</v>
      </c>
      <c r="E65" s="4" t="s">
        <v>430</v>
      </c>
    </row>
    <row r="66" spans="1:8">
      <c r="A66" s="4" t="s">
        <v>497</v>
      </c>
    </row>
    <row r="67" spans="1:8">
      <c r="A67" s="3" t="s">
        <v>212</v>
      </c>
    </row>
    <row r="68" spans="1:8">
      <c r="A68" s="4" t="s">
        <v>487</v>
      </c>
      <c r="D68" s="4" t="s">
        <v>375</v>
      </c>
      <c r="E68" s="4" t="s">
        <v>376</v>
      </c>
    </row>
    <row r="69" spans="1:8">
      <c r="A69" s="4" t="s">
        <v>498</v>
      </c>
    </row>
    <row r="70" spans="1:8">
      <c r="A70" s="3" t="s">
        <v>212</v>
      </c>
    </row>
    <row r="71" spans="1:8">
      <c r="A71" s="4" t="s">
        <v>487</v>
      </c>
      <c r="B71" s="4" t="s">
        <v>436</v>
      </c>
      <c r="C71" s="4" t="s">
        <v>423</v>
      </c>
      <c r="D71" s="4" t="s">
        <v>437</v>
      </c>
      <c r="E71" s="4" t="s">
        <v>438</v>
      </c>
    </row>
    <row r="72" spans="1:8">
      <c r="A72" s="4" t="s">
        <v>499</v>
      </c>
    </row>
    <row r="73" spans="1:8">
      <c r="A73" s="3" t="s">
        <v>212</v>
      </c>
    </row>
    <row r="74" spans="1:8">
      <c r="A74" s="4" t="s">
        <v>487</v>
      </c>
      <c r="D74" s="4" t="s">
        <v>381</v>
      </c>
      <c r="E74" s="4" t="s">
        <v>382</v>
      </c>
    </row>
    <row r="75" spans="1:8">
      <c r="A75" s="4" t="s">
        <v>500</v>
      </c>
    </row>
    <row r="76" spans="1:8">
      <c r="A76" s="3" t="s">
        <v>212</v>
      </c>
    </row>
    <row r="77" spans="1:8">
      <c r="A77" s="4" t="s">
        <v>487</v>
      </c>
      <c r="B77" s="4" t="s">
        <v>422</v>
      </c>
      <c r="C77" s="4" t="s">
        <v>423</v>
      </c>
      <c r="D77" s="4" t="s">
        <v>424</v>
      </c>
      <c r="E77" s="4" t="s">
        <v>425</v>
      </c>
    </row>
    <row r="78" spans="1:8">
      <c r="A78" s="4" t="s">
        <v>501</v>
      </c>
    </row>
    <row r="79" spans="1:8">
      <c r="A79" s="3" t="s">
        <v>212</v>
      </c>
    </row>
    <row r="80" spans="1:8">
      <c r="A80" s="4" t="s">
        <v>487</v>
      </c>
      <c r="D80" s="4" t="s">
        <v>372</v>
      </c>
      <c r="E80" s="4" t="s">
        <v>373</v>
      </c>
    </row>
    <row r="81" spans="1:8">
      <c r="A81" s="4" t="s">
        <v>502</v>
      </c>
    </row>
    <row r="82" spans="1:8">
      <c r="A82" s="3" t="s">
        <v>212</v>
      </c>
    </row>
    <row r="83" spans="1:8">
      <c r="A83" s="4" t="s">
        <v>487</v>
      </c>
      <c r="B83" s="4" t="s">
        <v>424</v>
      </c>
      <c r="C83" s="4" t="s">
        <v>432</v>
      </c>
      <c r="D83" s="4" t="s">
        <v>433</v>
      </c>
      <c r="E83" s="4" t="s">
        <v>434</v>
      </c>
    </row>
    <row r="84" spans="1:8">
      <c r="A84" s="4" t="s">
        <v>503</v>
      </c>
    </row>
    <row r="85" spans="1:8">
      <c r="A85" s="3" t="s">
        <v>212</v>
      </c>
    </row>
    <row r="86" spans="1:8">
      <c r="A86" s="4" t="s">
        <v>487</v>
      </c>
      <c r="D86" s="4" t="s">
        <v>378</v>
      </c>
      <c r="E86" s="4" t="s">
        <v>379</v>
      </c>
    </row>
    <row r="87" spans="1:8">
      <c r="A87" s="4" t="s">
        <v>504</v>
      </c>
    </row>
    <row r="88" spans="1:8">
      <c r="A88" s="3" t="s">
        <v>212</v>
      </c>
    </row>
    <row r="89" spans="1:8">
      <c r="A89" s="4" t="s">
        <v>487</v>
      </c>
      <c r="B89" s="4" t="s">
        <v>440</v>
      </c>
      <c r="C89" s="4" t="s">
        <v>441</v>
      </c>
      <c r="D89" s="4" t="s">
        <v>432</v>
      </c>
      <c r="E89" s="4" t="s">
        <v>385</v>
      </c>
    </row>
    <row r="90" spans="1:8">
      <c r="A90" s="4" t="s">
        <v>505</v>
      </c>
    </row>
    <row r="91" spans="1:8">
      <c r="A91" s="3" t="s">
        <v>212</v>
      </c>
    </row>
    <row r="92" spans="1:8">
      <c r="A92" s="4" t="s">
        <v>487</v>
      </c>
      <c r="D92" s="4" t="s">
        <v>384</v>
      </c>
      <c r="E92" s="4" t="s">
        <v>385</v>
      </c>
    </row>
    <row r="93" spans="1:8">
      <c r="A93" s="4" t="s">
        <v>506</v>
      </c>
    </row>
    <row r="94" spans="1:8">
      <c r="A94" s="3" t="s">
        <v>212</v>
      </c>
    </row>
    <row r="95" spans="1:8">
      <c r="A95" s="4" t="s">
        <v>487</v>
      </c>
      <c r="B95" s="4" t="s">
        <v>443</v>
      </c>
      <c r="D95" s="4" t="s">
        <v>444</v>
      </c>
    </row>
    <row r="96" spans="1:8">
      <c r="A96" s="4" t="s">
        <v>507</v>
      </c>
    </row>
    <row r="97" spans="1:8">
      <c r="A97" s="3" t="s">
        <v>212</v>
      </c>
    </row>
    <row r="98" spans="1:8">
      <c r="A98" s="4" t="s">
        <v>487</v>
      </c>
      <c r="D98" s="4" t="s">
        <v>387</v>
      </c>
    </row>
    <row r="99" spans="1:8">
      <c r="A99" s="4" t="s">
        <v>508</v>
      </c>
    </row>
    <row r="100" spans="1:8">
      <c r="A100" s="3" t="s">
        <v>212</v>
      </c>
    </row>
    <row r="101" spans="1:8">
      <c r="A101" s="4" t="s">
        <v>487</v>
      </c>
      <c r="B101" s="4" t="s">
        <v>444</v>
      </c>
      <c r="D101" s="4" t="s">
        <v>397</v>
      </c>
    </row>
    <row r="102" spans="1:8">
      <c r="A102" s="4" t="s">
        <v>509</v>
      </c>
    </row>
    <row r="103" spans="1:8">
      <c r="A103" s="3" t="s">
        <v>212</v>
      </c>
    </row>
    <row r="104" spans="1:8">
      <c r="A104" s="4" t="s">
        <v>487</v>
      </c>
      <c r="D104" s="4" t="s">
        <v>389</v>
      </c>
    </row>
    <row r="105" spans="1:8">
      <c r="A105" s="4" t="s">
        <v>510</v>
      </c>
    </row>
    <row r="106" spans="1:8">
      <c r="A106" s="3" t="s">
        <v>212</v>
      </c>
    </row>
    <row r="107" spans="1:8">
      <c r="A107" s="4" t="s">
        <v>487</v>
      </c>
      <c r="B107" s="4" t="s">
        <v>449</v>
      </c>
      <c r="C107" s="4" t="s">
        <v>450</v>
      </c>
      <c r="D107" s="4" t="s">
        <v>449</v>
      </c>
      <c r="E107" s="4" t="s">
        <v>454</v>
      </c>
    </row>
    <row r="108" spans="1:8">
      <c r="A108" s="4" t="s">
        <v>511</v>
      </c>
    </row>
    <row r="109" spans="1:8">
      <c r="A109" s="3" t="s">
        <v>212</v>
      </c>
    </row>
    <row r="110" spans="1:8">
      <c r="A110" s="4" t="s">
        <v>487</v>
      </c>
      <c r="D110" s="4" t="s">
        <v>399</v>
      </c>
      <c r="E110" s="4" t="s">
        <v>400</v>
      </c>
    </row>
    <row r="111" spans="1:8">
      <c r="A111" s="4" t="s">
        <v>512</v>
      </c>
    </row>
    <row r="112" spans="1:8">
      <c r="A112" s="3" t="s">
        <v>212</v>
      </c>
    </row>
    <row r="113" spans="1:8">
      <c r="A113" s="4" t="s">
        <v>487</v>
      </c>
      <c r="B113" s="4" t="s">
        <v>449</v>
      </c>
      <c r="C113" s="4" t="s">
        <v>450</v>
      </c>
      <c r="D113" s="4" t="s">
        <v>451</v>
      </c>
      <c r="E113" s="4" t="s">
        <v>447</v>
      </c>
    </row>
    <row r="114" spans="1:8">
      <c r="A114" s="4" t="s">
        <v>513</v>
      </c>
    </row>
    <row r="115" spans="1:8">
      <c r="A115" s="3" t="s">
        <v>212</v>
      </c>
    </row>
    <row r="116" spans="1:8">
      <c r="A116" s="4" t="s">
        <v>487</v>
      </c>
      <c r="D116" s="4" t="s">
        <v>393</v>
      </c>
      <c r="E116" s="4" t="s">
        <v>394</v>
      </c>
    </row>
    <row r="117" spans="1:8">
      <c r="A117" s="4" t="s">
        <v>514</v>
      </c>
    </row>
    <row r="118" spans="1:8">
      <c r="A118" s="3" t="s">
        <v>212</v>
      </c>
    </row>
    <row r="119" spans="1:8">
      <c r="A119" s="4" t="s">
        <v>487</v>
      </c>
      <c r="C119" s="4" t="s">
        <v>432</v>
      </c>
      <c r="E119" s="4" t="s">
        <v>393</v>
      </c>
    </row>
    <row r="120" spans="1:8">
      <c r="A120" s="4" t="s">
        <v>515</v>
      </c>
    </row>
    <row r="121" spans="1:8">
      <c r="A121" s="3" t="s">
        <v>212</v>
      </c>
    </row>
    <row r="122" spans="1:8">
      <c r="A122" s="4" t="s">
        <v>487</v>
      </c>
      <c r="D122" s="4" t="s">
        <v>396</v>
      </c>
      <c r="E122" s="4" t="s">
        <v>3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7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7"/>
    <col customWidth="1" max="6" min="6" width="27"/>
    <col customWidth="1" max="7" min="7" width="22"/>
    <col customWidth="1" max="8" min="8" width="22"/>
    <col customWidth="1" max="9" min="9" width="22"/>
    <col customWidth="1" max="10" min="10" width="22"/>
    <col customWidth="1" max="11" min="11" width="21"/>
  </cols>
  <sheetData>
    <row r="1" spans="1:11">
      <c r="A1" s="1" t="s">
        <v>516</v>
      </c>
      <c r="B1" s="2" t="s">
        <v>517</v>
      </c>
      <c r="C1" s="2" t="s">
        <v>518</v>
      </c>
      <c r="D1" s="2" t="s">
        <v>519</v>
      </c>
      <c r="E1" s="2" t="s">
        <v>520</v>
      </c>
      <c r="F1" s="2" t="s">
        <v>521</v>
      </c>
      <c r="G1" s="2" t="s">
        <v>467</v>
      </c>
      <c r="H1" s="2" t="s">
        <v>522</v>
      </c>
      <c r="I1" s="2" t="s">
        <v>467</v>
      </c>
      <c r="J1" s="2" t="s">
        <v>522</v>
      </c>
      <c r="K1" s="2" t="s">
        <v>338</v>
      </c>
    </row>
    <row r="2" spans="1:11">
      <c r="A2" s="3" t="s">
        <v>523</v>
      </c>
    </row>
    <row r="3" spans="1:11">
      <c r="A3" s="4" t="s">
        <v>524</v>
      </c>
      <c r="G3" s="6" t="n">
        <v>114119</v>
      </c>
      <c r="I3" s="6" t="n">
        <v>114119</v>
      </c>
    </row>
    <row r="4" spans="1:11">
      <c r="A4" s="4" t="s">
        <v>525</v>
      </c>
      <c r="I4" s="7" t="n">
        <v>28825000</v>
      </c>
      <c r="J4" s="7" t="n">
        <v>9757000</v>
      </c>
    </row>
    <row r="5" spans="1:11">
      <c r="A5" s="4" t="s">
        <v>239</v>
      </c>
      <c r="H5" s="7" t="n">
        <v>106000</v>
      </c>
      <c r="J5" s="6" t="n">
        <v>106000</v>
      </c>
    </row>
    <row r="6" spans="1:11">
      <c r="A6" s="4" t="s">
        <v>300</v>
      </c>
      <c r="G6" s="7" t="n">
        <v>-258347</v>
      </c>
      <c r="I6" s="6" t="n">
        <v>-258347</v>
      </c>
      <c r="K6" s="7" t="n">
        <v>-229597</v>
      </c>
    </row>
    <row r="7" spans="1:11">
      <c r="A7" s="4" t="s">
        <v>526</v>
      </c>
      <c r="G7" s="6" t="n">
        <v>1712000</v>
      </c>
      <c r="H7" s="6" t="n">
        <v>112000</v>
      </c>
      <c r="I7" s="6" t="n">
        <v>1818000</v>
      </c>
      <c r="J7" s="6" t="n">
        <v>179000</v>
      </c>
    </row>
    <row r="8" spans="1:11">
      <c r="A8" s="4" t="s">
        <v>116</v>
      </c>
    </row>
    <row r="9" spans="1:11">
      <c r="A9" s="3" t="s">
        <v>523</v>
      </c>
    </row>
    <row r="10" spans="1:11">
      <c r="A10" s="4" t="s">
        <v>525</v>
      </c>
      <c r="J10" s="6" t="n">
        <v>14937000</v>
      </c>
    </row>
    <row r="11" spans="1:11">
      <c r="A11" s="4" t="s">
        <v>527</v>
      </c>
    </row>
    <row r="12" spans="1:11">
      <c r="A12" s="3" t="s">
        <v>523</v>
      </c>
    </row>
    <row r="13" spans="1:11">
      <c r="A13" s="4" t="s">
        <v>300</v>
      </c>
      <c r="G13" s="6" t="n">
        <v>-29000</v>
      </c>
      <c r="H13" s="6" t="n">
        <v>-230000</v>
      </c>
      <c r="I13" s="6" t="n">
        <v>-29000</v>
      </c>
      <c r="J13" s="6" t="n">
        <v>-230000</v>
      </c>
    </row>
    <row r="14" spans="1:11">
      <c r="A14" s="4" t="s">
        <v>528</v>
      </c>
    </row>
    <row r="15" spans="1:11">
      <c r="A15" s="3" t="s">
        <v>523</v>
      </c>
    </row>
    <row r="16" spans="1:11">
      <c r="A16" s="4" t="s">
        <v>300</v>
      </c>
      <c r="G16" s="7" t="n">
        <v>-29000</v>
      </c>
      <c r="I16" s="7" t="n">
        <v>-29000</v>
      </c>
    </row>
    <row r="17" spans="1:11">
      <c r="A17" s="4" t="s">
        <v>529</v>
      </c>
    </row>
    <row r="18" spans="1:11">
      <c r="A18" s="3" t="s">
        <v>523</v>
      </c>
    </row>
    <row r="19" spans="1:11">
      <c r="A19" s="4" t="s">
        <v>239</v>
      </c>
      <c r="H19" s="6" t="n">
        <v>37000</v>
      </c>
      <c r="J19" s="6" t="n">
        <v>37000</v>
      </c>
    </row>
    <row r="20" spans="1:11">
      <c r="A20" s="4" t="s">
        <v>530</v>
      </c>
    </row>
    <row r="21" spans="1:11">
      <c r="A21" s="3" t="s">
        <v>523</v>
      </c>
    </row>
    <row r="22" spans="1:11">
      <c r="A22" s="4" t="s">
        <v>300</v>
      </c>
      <c r="H22" s="6" t="n">
        <v>-89000</v>
      </c>
      <c r="J22" s="6" t="n">
        <v>-89000</v>
      </c>
    </row>
    <row r="23" spans="1:11">
      <c r="A23" s="4" t="s">
        <v>531</v>
      </c>
    </row>
    <row r="24" spans="1:11">
      <c r="A24" s="3" t="s">
        <v>523</v>
      </c>
    </row>
    <row r="25" spans="1:11">
      <c r="A25" s="4" t="s">
        <v>239</v>
      </c>
      <c r="H25" s="6" t="n">
        <v>30000</v>
      </c>
      <c r="J25" s="6" t="n">
        <v>30000</v>
      </c>
    </row>
    <row r="26" spans="1:11">
      <c r="A26" s="4" t="s">
        <v>532</v>
      </c>
    </row>
    <row r="27" spans="1:11">
      <c r="A27" s="3" t="s">
        <v>523</v>
      </c>
    </row>
    <row r="28" spans="1:11">
      <c r="A28" s="4" t="s">
        <v>300</v>
      </c>
      <c r="H28" s="6" t="n">
        <v>-141000</v>
      </c>
      <c r="J28" s="6" t="n">
        <v>-141000</v>
      </c>
    </row>
    <row r="29" spans="1:11">
      <c r="A29" s="4" t="s">
        <v>533</v>
      </c>
    </row>
    <row r="30" spans="1:11">
      <c r="A30" s="3" t="s">
        <v>523</v>
      </c>
    </row>
    <row r="31" spans="1:11">
      <c r="A31" s="4" t="s">
        <v>239</v>
      </c>
      <c r="H31" s="6" t="n">
        <v>30000</v>
      </c>
      <c r="J31" s="6" t="n">
        <v>30000</v>
      </c>
    </row>
    <row r="32" spans="1:11">
      <c r="A32" s="4" t="s">
        <v>534</v>
      </c>
    </row>
    <row r="33" spans="1:11">
      <c r="A33" s="3" t="s">
        <v>523</v>
      </c>
    </row>
    <row r="34" spans="1:11">
      <c r="A34" s="4" t="s">
        <v>239</v>
      </c>
      <c r="H34" s="7" t="n">
        <v>9000</v>
      </c>
      <c r="J34" s="7" t="n">
        <v>9000</v>
      </c>
    </row>
    <row r="35" spans="1:11">
      <c r="A35" s="4" t="s">
        <v>535</v>
      </c>
    </row>
    <row r="36" spans="1:11">
      <c r="A36" s="3" t="s">
        <v>523</v>
      </c>
    </row>
    <row r="37" spans="1:11">
      <c r="A37" s="4" t="s">
        <v>524</v>
      </c>
      <c r="G37" s="6" t="n">
        <v>39851</v>
      </c>
      <c r="H37" s="6" t="n">
        <v>24709</v>
      </c>
      <c r="I37" s="6" t="n">
        <v>39851</v>
      </c>
      <c r="J37" s="6" t="n">
        <v>24709</v>
      </c>
    </row>
    <row r="38" spans="1:11">
      <c r="A38" s="4" t="s">
        <v>536</v>
      </c>
      <c r="I38" s="7" t="n">
        <v>268782000</v>
      </c>
      <c r="J38" s="7" t="n">
        <v>133502000</v>
      </c>
    </row>
    <row r="39" spans="1:11">
      <c r="A39" s="4" t="s">
        <v>537</v>
      </c>
      <c r="G39" s="7" t="n">
        <v>1394000</v>
      </c>
      <c r="H39" s="7" t="n">
        <v>328000</v>
      </c>
      <c r="I39" s="6" t="n">
        <v>1394000</v>
      </c>
      <c r="J39" s="6" t="n">
        <v>328000</v>
      </c>
    </row>
    <row r="40" spans="1:11">
      <c r="A40" s="4" t="s">
        <v>49</v>
      </c>
      <c r="G40" s="6" t="n">
        <v>-79000</v>
      </c>
      <c r="H40" s="6" t="n">
        <v>-50000</v>
      </c>
      <c r="I40" s="6" t="n">
        <v>-79000</v>
      </c>
      <c r="J40" s="6" t="n">
        <v>-50000</v>
      </c>
    </row>
    <row r="41" spans="1:11">
      <c r="A41" s="4" t="s">
        <v>117</v>
      </c>
      <c r="G41" s="6" t="n">
        <v>268782000</v>
      </c>
      <c r="H41" s="6" t="n">
        <v>133502000</v>
      </c>
      <c r="I41" s="6" t="n">
        <v>268782000</v>
      </c>
      <c r="J41" s="6" t="n">
        <v>133502000</v>
      </c>
    </row>
    <row r="42" spans="1:11">
      <c r="A42" s="4" t="s">
        <v>538</v>
      </c>
    </row>
    <row r="43" spans="1:11">
      <c r="A43" s="3" t="s">
        <v>523</v>
      </c>
    </row>
    <row r="44" spans="1:11">
      <c r="A44" s="4" t="s">
        <v>539</v>
      </c>
      <c r="G44" s="6" t="n">
        <v>255966000</v>
      </c>
      <c r="H44" s="6" t="n">
        <v>128610000</v>
      </c>
      <c r="I44" s="6" t="n">
        <v>255966000</v>
      </c>
      <c r="J44" s="6" t="n">
        <v>128610000</v>
      </c>
    </row>
    <row r="45" spans="1:11">
      <c r="A45" s="4" t="s">
        <v>540</v>
      </c>
    </row>
    <row r="46" spans="1:11">
      <c r="A46" s="3" t="s">
        <v>523</v>
      </c>
    </row>
    <row r="47" spans="1:11">
      <c r="A47" s="4" t="s">
        <v>539</v>
      </c>
      <c r="G47" s="6" t="n">
        <v>5600000</v>
      </c>
      <c r="H47" s="6" t="n">
        <v>1328000</v>
      </c>
      <c r="I47" s="6" t="n">
        <v>5600000</v>
      </c>
      <c r="J47" s="6" t="n">
        <v>1328000</v>
      </c>
    </row>
    <row r="48" spans="1:11">
      <c r="A48" s="4" t="s">
        <v>541</v>
      </c>
    </row>
    <row r="49" spans="1:11">
      <c r="A49" s="3" t="s">
        <v>523</v>
      </c>
    </row>
    <row r="50" spans="1:11">
      <c r="A50" s="4" t="s">
        <v>539</v>
      </c>
      <c r="G50" s="6" t="n">
        <v>3732000</v>
      </c>
      <c r="H50" s="6" t="n">
        <v>2067000</v>
      </c>
      <c r="I50" s="6" t="n">
        <v>3732000</v>
      </c>
      <c r="J50" s="6" t="n">
        <v>2067000</v>
      </c>
    </row>
    <row r="51" spans="1:11">
      <c r="A51" s="4" t="s">
        <v>542</v>
      </c>
    </row>
    <row r="52" spans="1:11">
      <c r="A52" s="3" t="s">
        <v>523</v>
      </c>
    </row>
    <row r="53" spans="1:11">
      <c r="A53" s="4" t="s">
        <v>539</v>
      </c>
      <c r="G53" s="6" t="n">
        <v>3250000</v>
      </c>
      <c r="H53" s="6" t="n">
        <v>1639000</v>
      </c>
      <c r="I53" s="6" t="n">
        <v>3250000</v>
      </c>
      <c r="J53" s="6" t="n">
        <v>1639000</v>
      </c>
    </row>
    <row r="54" spans="1:11">
      <c r="A54" s="4" t="s">
        <v>543</v>
      </c>
    </row>
    <row r="55" spans="1:11">
      <c r="A55" s="3" t="s">
        <v>523</v>
      </c>
    </row>
    <row r="56" spans="1:11">
      <c r="A56" s="4" t="s">
        <v>539</v>
      </c>
      <c r="G56" s="6" t="n">
        <v>342000</v>
      </c>
      <c r="H56" s="6" t="n">
        <v>32000</v>
      </c>
      <c r="I56" s="6" t="n">
        <v>342000</v>
      </c>
      <c r="J56" s="6" t="n">
        <v>32000</v>
      </c>
    </row>
    <row r="57" spans="1:11">
      <c r="A57" s="4" t="s">
        <v>544</v>
      </c>
    </row>
    <row r="58" spans="1:11">
      <c r="A58" s="3" t="s">
        <v>523</v>
      </c>
    </row>
    <row r="59" spans="1:11">
      <c r="A59" s="4" t="s">
        <v>117</v>
      </c>
      <c r="G59" s="6" t="n">
        <v>1202000</v>
      </c>
      <c r="I59" s="6" t="n">
        <v>1202000</v>
      </c>
    </row>
    <row r="60" spans="1:11">
      <c r="A60" s="4" t="s">
        <v>545</v>
      </c>
    </row>
    <row r="61" spans="1:11">
      <c r="A61" s="3" t="s">
        <v>523</v>
      </c>
    </row>
    <row r="62" spans="1:11">
      <c r="A62" s="4" t="s">
        <v>539</v>
      </c>
      <c r="G62" s="6" t="n">
        <v>795000</v>
      </c>
      <c r="I62" s="6" t="n">
        <v>795000</v>
      </c>
    </row>
    <row r="63" spans="1:11">
      <c r="A63" s="4" t="s">
        <v>546</v>
      </c>
    </row>
    <row r="64" spans="1:11">
      <c r="A64" s="3" t="s">
        <v>523</v>
      </c>
    </row>
    <row r="65" spans="1:11">
      <c r="A65" s="4" t="s">
        <v>539</v>
      </c>
      <c r="G65" s="6" t="n">
        <v>65000</v>
      </c>
      <c r="I65" s="6" t="n">
        <v>65000</v>
      </c>
    </row>
    <row r="66" spans="1:11">
      <c r="A66" s="4" t="s">
        <v>547</v>
      </c>
    </row>
    <row r="67" spans="1:11">
      <c r="A67" s="3" t="s">
        <v>523</v>
      </c>
    </row>
    <row r="68" spans="1:11">
      <c r="A68" s="4" t="s">
        <v>539</v>
      </c>
      <c r="G68" s="7" t="n">
        <v>342000</v>
      </c>
      <c r="I68" s="7" t="n">
        <v>342000</v>
      </c>
    </row>
    <row r="69" spans="1:11">
      <c r="A69" s="4" t="s">
        <v>548</v>
      </c>
    </row>
    <row r="70" spans="1:11">
      <c r="A70" s="3" t="s">
        <v>523</v>
      </c>
    </row>
    <row r="71" spans="1:11">
      <c r="A71" s="4" t="s">
        <v>549</v>
      </c>
      <c r="I71" s="4" t="s">
        <v>550</v>
      </c>
    </row>
    <row r="72" spans="1:11">
      <c r="A72" s="4" t="s">
        <v>524</v>
      </c>
      <c r="G72" s="6" t="n">
        <v>608</v>
      </c>
      <c r="I72" s="6" t="n">
        <v>608</v>
      </c>
    </row>
    <row r="73" spans="1:11">
      <c r="A73" s="4" t="s">
        <v>536</v>
      </c>
      <c r="I73" s="7" t="n">
        <v>1202000</v>
      </c>
    </row>
    <row r="74" spans="1:11">
      <c r="A74" s="4" t="s">
        <v>537</v>
      </c>
      <c r="G74" s="7" t="n">
        <v>2000</v>
      </c>
      <c r="I74" s="6" t="n">
        <v>2000</v>
      </c>
    </row>
    <row r="75" spans="1:11">
      <c r="A75" s="4" t="s">
        <v>551</v>
      </c>
    </row>
    <row r="76" spans="1:11">
      <c r="A76" s="3" t="s">
        <v>523</v>
      </c>
    </row>
    <row r="77" spans="1:11">
      <c r="A77" s="4" t="s">
        <v>117</v>
      </c>
      <c r="G77" s="6" t="n">
        <v>1630000</v>
      </c>
      <c r="I77" s="6" t="n">
        <v>1630000</v>
      </c>
    </row>
    <row r="78" spans="1:11">
      <c r="A78" s="4" t="s">
        <v>552</v>
      </c>
    </row>
    <row r="79" spans="1:11">
      <c r="A79" s="3" t="s">
        <v>523</v>
      </c>
    </row>
    <row r="80" spans="1:11">
      <c r="A80" s="4" t="s">
        <v>539</v>
      </c>
      <c r="G80" s="6" t="n">
        <v>779000</v>
      </c>
      <c r="I80" s="6" t="n">
        <v>779000</v>
      </c>
    </row>
    <row r="81" spans="1:11">
      <c r="A81" s="4" t="s">
        <v>553</v>
      </c>
    </row>
    <row r="82" spans="1:11">
      <c r="A82" s="3" t="s">
        <v>523</v>
      </c>
    </row>
    <row r="83" spans="1:11">
      <c r="A83" s="4" t="s">
        <v>539</v>
      </c>
      <c r="G83" s="6" t="n">
        <v>88000</v>
      </c>
      <c r="I83" s="6" t="n">
        <v>88000</v>
      </c>
    </row>
    <row r="84" spans="1:11">
      <c r="A84" s="4" t="s">
        <v>554</v>
      </c>
    </row>
    <row r="85" spans="1:11">
      <c r="A85" s="3" t="s">
        <v>523</v>
      </c>
    </row>
    <row r="86" spans="1:11">
      <c r="A86" s="4" t="s">
        <v>539</v>
      </c>
      <c r="G86" s="6" t="n">
        <v>763000</v>
      </c>
      <c r="I86" s="6" t="n">
        <v>763000</v>
      </c>
    </row>
    <row r="87" spans="1:11">
      <c r="A87" s="4" t="s">
        <v>555</v>
      </c>
    </row>
    <row r="88" spans="1:11">
      <c r="A88" s="3" t="s">
        <v>523</v>
      </c>
    </row>
    <row r="89" spans="1:11">
      <c r="A89" s="4" t="s">
        <v>117</v>
      </c>
      <c r="G89" s="6" t="n">
        <v>6117000</v>
      </c>
      <c r="I89" s="6" t="n">
        <v>6117000</v>
      </c>
    </row>
    <row r="90" spans="1:11">
      <c r="A90" s="4" t="s">
        <v>556</v>
      </c>
    </row>
    <row r="91" spans="1:11">
      <c r="A91" s="3" t="s">
        <v>523</v>
      </c>
    </row>
    <row r="92" spans="1:11">
      <c r="A92" s="4" t="s">
        <v>539</v>
      </c>
      <c r="G92" s="6" t="n">
        <v>4188000</v>
      </c>
      <c r="I92" s="6" t="n">
        <v>4188000</v>
      </c>
    </row>
    <row r="93" spans="1:11">
      <c r="A93" s="4" t="s">
        <v>557</v>
      </c>
    </row>
    <row r="94" spans="1:11">
      <c r="A94" s="3" t="s">
        <v>523</v>
      </c>
    </row>
    <row r="95" spans="1:11">
      <c r="A95" s="4" t="s">
        <v>539</v>
      </c>
      <c r="G95" s="6" t="n">
        <v>1434000</v>
      </c>
      <c r="I95" s="6" t="n">
        <v>1434000</v>
      </c>
    </row>
    <row r="96" spans="1:11">
      <c r="A96" s="4" t="s">
        <v>558</v>
      </c>
    </row>
    <row r="97" spans="1:11">
      <c r="A97" s="3" t="s">
        <v>523</v>
      </c>
    </row>
    <row r="98" spans="1:11">
      <c r="A98" s="4" t="s">
        <v>539</v>
      </c>
      <c r="G98" s="7" t="n">
        <v>495000</v>
      </c>
      <c r="I98" s="7" t="n">
        <v>495000</v>
      </c>
    </row>
    <row r="99" spans="1:11">
      <c r="A99" s="4" t="s">
        <v>559</v>
      </c>
    </row>
    <row r="100" spans="1:11">
      <c r="A100" s="3" t="s">
        <v>523</v>
      </c>
    </row>
    <row r="101" spans="1:11">
      <c r="A101" s="4" t="s">
        <v>549</v>
      </c>
      <c r="I101" s="4" t="s">
        <v>560</v>
      </c>
    </row>
    <row r="102" spans="1:11">
      <c r="A102" s="4" t="s">
        <v>524</v>
      </c>
      <c r="G102" s="6" t="n">
        <v>2056</v>
      </c>
      <c r="I102" s="6" t="n">
        <v>2056</v>
      </c>
    </row>
    <row r="103" spans="1:11">
      <c r="A103" s="4" t="s">
        <v>536</v>
      </c>
      <c r="I103" s="7" t="n">
        <v>6117000</v>
      </c>
    </row>
    <row r="104" spans="1:11">
      <c r="A104" s="4" t="s">
        <v>537</v>
      </c>
      <c r="G104" s="7" t="n">
        <v>1000</v>
      </c>
      <c r="I104" s="6" t="n">
        <v>1000</v>
      </c>
    </row>
    <row r="105" spans="1:11">
      <c r="A105" s="4" t="s">
        <v>561</v>
      </c>
    </row>
    <row r="106" spans="1:11">
      <c r="A106" s="3" t="s">
        <v>523</v>
      </c>
    </row>
    <row r="107" spans="1:11">
      <c r="A107" s="4" t="s">
        <v>117</v>
      </c>
      <c r="G107" s="6" t="n">
        <v>371000</v>
      </c>
      <c r="I107" s="6" t="n">
        <v>371000</v>
      </c>
    </row>
    <row r="108" spans="1:11">
      <c r="A108" s="4" t="s">
        <v>562</v>
      </c>
    </row>
    <row r="109" spans="1:11">
      <c r="A109" s="3" t="s">
        <v>523</v>
      </c>
    </row>
    <row r="110" spans="1:11">
      <c r="A110" s="4" t="s">
        <v>539</v>
      </c>
      <c r="G110" s="7" t="n">
        <v>371000</v>
      </c>
      <c r="I110" s="7" t="n">
        <v>371000</v>
      </c>
    </row>
    <row r="111" spans="1:11">
      <c r="A111" s="4" t="s">
        <v>563</v>
      </c>
    </row>
    <row r="112" spans="1:11">
      <c r="A112" s="3" t="s">
        <v>523</v>
      </c>
    </row>
    <row r="113" spans="1:11">
      <c r="A113" s="4" t="s">
        <v>549</v>
      </c>
      <c r="I113" s="4" t="s">
        <v>564</v>
      </c>
    </row>
    <row r="114" spans="1:11">
      <c r="A114" s="4" t="s">
        <v>524</v>
      </c>
      <c r="G114" s="6" t="n">
        <v>40</v>
      </c>
      <c r="I114" s="6" t="n">
        <v>40</v>
      </c>
    </row>
    <row r="115" spans="1:11">
      <c r="A115" s="4" t="s">
        <v>536</v>
      </c>
      <c r="I115" s="7" t="n">
        <v>371000</v>
      </c>
    </row>
    <row r="116" spans="1:11">
      <c r="A116" s="4" t="s">
        <v>565</v>
      </c>
    </row>
    <row r="117" spans="1:11">
      <c r="A117" s="3" t="s">
        <v>523</v>
      </c>
    </row>
    <row r="118" spans="1:11">
      <c r="A118" s="4" t="s">
        <v>566</v>
      </c>
      <c r="B118" s="7" t="n">
        <v>50000000</v>
      </c>
    </row>
    <row r="119" spans="1:11">
      <c r="A119" s="4" t="s">
        <v>567</v>
      </c>
      <c r="B119" s="6" t="n">
        <v>2608695</v>
      </c>
    </row>
    <row r="120" spans="1:11">
      <c r="A120" s="4" t="s">
        <v>568</v>
      </c>
      <c r="B120" s="8" t="n">
        <v>11.5</v>
      </c>
    </row>
    <row r="121" spans="1:11">
      <c r="A121" s="4" t="s">
        <v>49</v>
      </c>
      <c r="G121" s="7" t="n">
        <v>-79000</v>
      </c>
      <c r="I121" s="6" t="n">
        <v>-79000</v>
      </c>
    </row>
    <row r="122" spans="1:11">
      <c r="A122" s="4" t="s">
        <v>117</v>
      </c>
      <c r="G122" s="6" t="n">
        <v>197145000</v>
      </c>
      <c r="I122" s="6" t="n">
        <v>197145000</v>
      </c>
    </row>
    <row r="123" spans="1:11">
      <c r="A123" s="4" t="s">
        <v>569</v>
      </c>
    </row>
    <row r="124" spans="1:11">
      <c r="A124" s="3" t="s">
        <v>523</v>
      </c>
    </row>
    <row r="125" spans="1:11">
      <c r="A125" s="4" t="s">
        <v>570</v>
      </c>
      <c r="B125" s="6" t="n">
        <v>117000</v>
      </c>
    </row>
    <row r="126" spans="1:11">
      <c r="A126" s="4" t="s">
        <v>571</v>
      </c>
    </row>
    <row r="127" spans="1:11">
      <c r="A127" s="3" t="s">
        <v>523</v>
      </c>
    </row>
    <row r="128" spans="1:11">
      <c r="A128" s="4" t="s">
        <v>539</v>
      </c>
      <c r="G128" s="6" t="n">
        <v>195590000</v>
      </c>
      <c r="I128" s="6" t="n">
        <v>195590000</v>
      </c>
    </row>
    <row r="129" spans="1:11">
      <c r="A129" s="4" t="s">
        <v>572</v>
      </c>
    </row>
    <row r="130" spans="1:11">
      <c r="A130" s="3" t="s">
        <v>523</v>
      </c>
    </row>
    <row r="131" spans="1:11">
      <c r="A131" s="4" t="s">
        <v>539</v>
      </c>
      <c r="G131" s="6" t="n">
        <v>1277000</v>
      </c>
      <c r="I131" s="6" t="n">
        <v>1277000</v>
      </c>
    </row>
    <row r="132" spans="1:11">
      <c r="A132" s="4" t="s">
        <v>573</v>
      </c>
    </row>
    <row r="133" spans="1:11">
      <c r="A133" s="3" t="s">
        <v>523</v>
      </c>
    </row>
    <row r="134" spans="1:11">
      <c r="A134" s="4" t="s">
        <v>539</v>
      </c>
      <c r="G134" s="7" t="n">
        <v>357000</v>
      </c>
      <c r="I134" s="7" t="n">
        <v>357000</v>
      </c>
    </row>
    <row r="135" spans="1:11">
      <c r="A135" s="4" t="s">
        <v>574</v>
      </c>
    </row>
    <row r="136" spans="1:11">
      <c r="A136" s="3" t="s">
        <v>523</v>
      </c>
    </row>
    <row r="137" spans="1:11">
      <c r="A137" s="4" t="s">
        <v>549</v>
      </c>
      <c r="I137" s="4" t="s">
        <v>575</v>
      </c>
    </row>
    <row r="138" spans="1:11">
      <c r="A138" s="4" t="s">
        <v>524</v>
      </c>
      <c r="G138" s="6" t="n">
        <v>22128</v>
      </c>
      <c r="I138" s="6" t="n">
        <v>22128</v>
      </c>
    </row>
    <row r="139" spans="1:11">
      <c r="A139" s="4" t="s">
        <v>536</v>
      </c>
      <c r="I139" s="7" t="n">
        <v>197145000</v>
      </c>
    </row>
    <row r="140" spans="1:11">
      <c r="A140" s="4" t="s">
        <v>537</v>
      </c>
      <c r="G140" s="7" t="n">
        <v>1321000</v>
      </c>
      <c r="I140" s="6" t="n">
        <v>1321000</v>
      </c>
    </row>
    <row r="141" spans="1:11">
      <c r="A141" s="4" t="s">
        <v>576</v>
      </c>
    </row>
    <row r="142" spans="1:11">
      <c r="A142" s="3" t="s">
        <v>523</v>
      </c>
    </row>
    <row r="143" spans="1:11">
      <c r="A143" s="4" t="s">
        <v>117</v>
      </c>
      <c r="G143" s="6" t="n">
        <v>624000</v>
      </c>
      <c r="I143" s="6" t="n">
        <v>624000</v>
      </c>
    </row>
    <row r="144" spans="1:11">
      <c r="A144" s="4" t="s">
        <v>577</v>
      </c>
    </row>
    <row r="145" spans="1:11">
      <c r="A145" s="3" t="s">
        <v>523</v>
      </c>
    </row>
    <row r="146" spans="1:11">
      <c r="A146" s="4" t="s">
        <v>539</v>
      </c>
      <c r="G146" s="6" t="n">
        <v>482000</v>
      </c>
      <c r="I146" s="6" t="n">
        <v>482000</v>
      </c>
    </row>
    <row r="147" spans="1:11">
      <c r="A147" s="4" t="s">
        <v>578</v>
      </c>
    </row>
    <row r="148" spans="1:11">
      <c r="A148" s="3" t="s">
        <v>523</v>
      </c>
    </row>
    <row r="149" spans="1:11">
      <c r="A149" s="4" t="s">
        <v>539</v>
      </c>
      <c r="G149" s="7" t="n">
        <v>142000</v>
      </c>
      <c r="I149" s="7" t="n">
        <v>142000</v>
      </c>
    </row>
    <row r="150" spans="1:11">
      <c r="A150" s="4" t="s">
        <v>579</v>
      </c>
    </row>
    <row r="151" spans="1:11">
      <c r="A151" s="3" t="s">
        <v>523</v>
      </c>
    </row>
    <row r="152" spans="1:11">
      <c r="A152" s="4" t="s">
        <v>549</v>
      </c>
      <c r="I152" s="4" t="s">
        <v>580</v>
      </c>
    </row>
    <row r="153" spans="1:11">
      <c r="A153" s="4" t="s">
        <v>524</v>
      </c>
      <c r="G153" s="6" t="n">
        <v>208</v>
      </c>
      <c r="I153" s="6" t="n">
        <v>208</v>
      </c>
    </row>
    <row r="154" spans="1:11">
      <c r="A154" s="4" t="s">
        <v>536</v>
      </c>
      <c r="I154" s="7" t="n">
        <v>624000</v>
      </c>
    </row>
    <row r="155" spans="1:11">
      <c r="A155" s="4" t="s">
        <v>537</v>
      </c>
      <c r="G155" s="7" t="n">
        <v>3000</v>
      </c>
      <c r="I155" s="6" t="n">
        <v>3000</v>
      </c>
    </row>
    <row r="156" spans="1:11">
      <c r="A156" s="4" t="s">
        <v>581</v>
      </c>
    </row>
    <row r="157" spans="1:11">
      <c r="A157" s="3" t="s">
        <v>523</v>
      </c>
    </row>
    <row r="158" spans="1:11">
      <c r="A158" s="4" t="s">
        <v>117</v>
      </c>
      <c r="G158" s="6" t="n">
        <v>667000</v>
      </c>
      <c r="I158" s="6" t="n">
        <v>667000</v>
      </c>
    </row>
    <row r="159" spans="1:11">
      <c r="A159" s="4" t="s">
        <v>582</v>
      </c>
    </row>
    <row r="160" spans="1:11">
      <c r="A160" s="3" t="s">
        <v>523</v>
      </c>
    </row>
    <row r="161" spans="1:11">
      <c r="A161" s="4" t="s">
        <v>539</v>
      </c>
      <c r="G161" s="7" t="n">
        <v>667000</v>
      </c>
      <c r="I161" s="7" t="n">
        <v>667000</v>
      </c>
    </row>
    <row r="162" spans="1:11">
      <c r="A162" s="4" t="s">
        <v>583</v>
      </c>
    </row>
    <row r="163" spans="1:11">
      <c r="A163" s="3" t="s">
        <v>523</v>
      </c>
    </row>
    <row r="164" spans="1:11">
      <c r="A164" s="4" t="s">
        <v>549</v>
      </c>
      <c r="I164" s="4" t="s">
        <v>584</v>
      </c>
    </row>
    <row r="165" spans="1:11">
      <c r="A165" s="4" t="s">
        <v>524</v>
      </c>
      <c r="G165" s="6" t="n">
        <v>80</v>
      </c>
      <c r="I165" s="6" t="n">
        <v>80</v>
      </c>
    </row>
    <row r="166" spans="1:11">
      <c r="A166" s="4" t="s">
        <v>536</v>
      </c>
      <c r="I166" s="7" t="n">
        <v>667000</v>
      </c>
    </row>
    <row r="167" spans="1:11">
      <c r="A167" s="4" t="s">
        <v>585</v>
      </c>
    </row>
    <row r="168" spans="1:11">
      <c r="A168" s="3" t="s">
        <v>523</v>
      </c>
    </row>
    <row r="169" spans="1:11">
      <c r="A169" s="4" t="s">
        <v>117</v>
      </c>
      <c r="G169" s="7" t="n">
        <v>31764000</v>
      </c>
      <c r="I169" s="6" t="n">
        <v>31764000</v>
      </c>
    </row>
    <row r="170" spans="1:11">
      <c r="A170" s="4" t="s">
        <v>586</v>
      </c>
    </row>
    <row r="171" spans="1:11">
      <c r="A171" s="3" t="s">
        <v>523</v>
      </c>
    </row>
    <row r="172" spans="1:11">
      <c r="A172" s="4" t="s">
        <v>539</v>
      </c>
      <c r="G172" s="6" t="n">
        <v>30584000</v>
      </c>
      <c r="I172" s="6" t="n">
        <v>30584000</v>
      </c>
    </row>
    <row r="173" spans="1:11">
      <c r="A173" s="4" t="s">
        <v>587</v>
      </c>
    </row>
    <row r="174" spans="1:11">
      <c r="A174" s="3" t="s">
        <v>523</v>
      </c>
    </row>
    <row r="175" spans="1:11">
      <c r="A175" s="4" t="s">
        <v>539</v>
      </c>
      <c r="G175" s="6" t="n">
        <v>557000</v>
      </c>
      <c r="I175" s="6" t="n">
        <v>557000</v>
      </c>
    </row>
    <row r="176" spans="1:11">
      <c r="A176" s="4" t="s">
        <v>588</v>
      </c>
    </row>
    <row r="177" spans="1:11">
      <c r="A177" s="3" t="s">
        <v>523</v>
      </c>
    </row>
    <row r="178" spans="1:11">
      <c r="A178" s="4" t="s">
        <v>539</v>
      </c>
      <c r="G178" s="7" t="n">
        <v>623000</v>
      </c>
      <c r="I178" s="7" t="n">
        <v>623000</v>
      </c>
    </row>
    <row r="179" spans="1:11">
      <c r="A179" s="4" t="s">
        <v>589</v>
      </c>
    </row>
    <row r="180" spans="1:11">
      <c r="A180" s="3" t="s">
        <v>523</v>
      </c>
    </row>
    <row r="181" spans="1:11">
      <c r="A181" s="4" t="s">
        <v>549</v>
      </c>
      <c r="I181" s="4" t="s">
        <v>590</v>
      </c>
    </row>
    <row r="182" spans="1:11">
      <c r="A182" s="4" t="s">
        <v>524</v>
      </c>
      <c r="G182" s="6" t="n">
        <v>7400</v>
      </c>
      <c r="I182" s="6" t="n">
        <v>7400</v>
      </c>
    </row>
    <row r="183" spans="1:11">
      <c r="A183" s="4" t="s">
        <v>536</v>
      </c>
      <c r="I183" s="7" t="n">
        <v>31764000</v>
      </c>
    </row>
    <row r="184" spans="1:11">
      <c r="A184" s="4" t="s">
        <v>537</v>
      </c>
      <c r="G184" s="7" t="n">
        <v>14000</v>
      </c>
      <c r="I184" s="6" t="n">
        <v>14000</v>
      </c>
    </row>
    <row r="185" spans="1:11">
      <c r="A185" s="4" t="s">
        <v>591</v>
      </c>
    </row>
    <row r="186" spans="1:11">
      <c r="A186" s="3" t="s">
        <v>523</v>
      </c>
    </row>
    <row r="187" spans="1:11">
      <c r="A187" s="4" t="s">
        <v>117</v>
      </c>
      <c r="G187" s="6" t="n">
        <v>2307000</v>
      </c>
      <c r="I187" s="6" t="n">
        <v>2307000</v>
      </c>
    </row>
    <row r="188" spans="1:11">
      <c r="A188" s="4" t="s">
        <v>592</v>
      </c>
    </row>
    <row r="189" spans="1:11">
      <c r="A189" s="3" t="s">
        <v>523</v>
      </c>
    </row>
    <row r="190" spans="1:11">
      <c r="A190" s="4" t="s">
        <v>539</v>
      </c>
      <c r="G190" s="6" t="n">
        <v>2321000</v>
      </c>
      <c r="I190" s="6" t="n">
        <v>2321000</v>
      </c>
    </row>
    <row r="191" spans="1:11">
      <c r="A191" s="4" t="s">
        <v>593</v>
      </c>
    </row>
    <row r="192" spans="1:11">
      <c r="A192" s="3" t="s">
        <v>523</v>
      </c>
    </row>
    <row r="193" spans="1:11">
      <c r="A193" s="4" t="s">
        <v>539</v>
      </c>
      <c r="G193" s="6" t="n">
        <v>15000</v>
      </c>
      <c r="I193" s="6" t="n">
        <v>15000</v>
      </c>
    </row>
    <row r="194" spans="1:11">
      <c r="A194" s="4" t="s">
        <v>594</v>
      </c>
    </row>
    <row r="195" spans="1:11">
      <c r="A195" s="3" t="s">
        <v>523</v>
      </c>
    </row>
    <row r="196" spans="1:11">
      <c r="A196" s="4" t="s">
        <v>117</v>
      </c>
      <c r="G196" s="6" t="n">
        <v>577000</v>
      </c>
      <c r="I196" s="6" t="n">
        <v>577000</v>
      </c>
    </row>
    <row r="197" spans="1:11">
      <c r="A197" s="4" t="s">
        <v>595</v>
      </c>
    </row>
    <row r="198" spans="1:11">
      <c r="A198" s="3" t="s">
        <v>523</v>
      </c>
    </row>
    <row r="199" spans="1:11">
      <c r="A199" s="4" t="s">
        <v>539</v>
      </c>
      <c r="G199" s="6" t="n">
        <v>469000</v>
      </c>
      <c r="I199" s="6" t="n">
        <v>469000</v>
      </c>
    </row>
    <row r="200" spans="1:11">
      <c r="A200" s="4" t="s">
        <v>596</v>
      </c>
    </row>
    <row r="201" spans="1:11">
      <c r="A201" s="3" t="s">
        <v>523</v>
      </c>
    </row>
    <row r="202" spans="1:11">
      <c r="A202" s="4" t="s">
        <v>539</v>
      </c>
      <c r="G202" s="7" t="n">
        <v>108000</v>
      </c>
      <c r="I202" s="7" t="n">
        <v>108000</v>
      </c>
    </row>
    <row r="203" spans="1:11">
      <c r="A203" s="4" t="s">
        <v>597</v>
      </c>
    </row>
    <row r="204" spans="1:11">
      <c r="A204" s="3" t="s">
        <v>523</v>
      </c>
    </row>
    <row r="205" spans="1:11">
      <c r="A205" s="4" t="s">
        <v>549</v>
      </c>
      <c r="I205" s="4" t="s">
        <v>598</v>
      </c>
    </row>
    <row r="206" spans="1:11">
      <c r="A206" s="4" t="s">
        <v>524</v>
      </c>
      <c r="G206" s="6" t="n">
        <v>213</v>
      </c>
      <c r="I206" s="6" t="n">
        <v>213</v>
      </c>
    </row>
    <row r="207" spans="1:11">
      <c r="A207" s="4" t="s">
        <v>536</v>
      </c>
      <c r="I207" s="7" t="n">
        <v>577000</v>
      </c>
    </row>
    <row r="208" spans="1:11">
      <c r="A208" s="4" t="s">
        <v>537</v>
      </c>
      <c r="G208" s="7" t="n">
        <v>2000</v>
      </c>
      <c r="I208" s="6" t="n">
        <v>2000</v>
      </c>
    </row>
    <row r="209" spans="1:11">
      <c r="A209" s="4" t="s">
        <v>599</v>
      </c>
    </row>
    <row r="210" spans="1:11">
      <c r="A210" s="3" t="s">
        <v>523</v>
      </c>
    </row>
    <row r="211" spans="1:11">
      <c r="A211" s="4" t="s">
        <v>117</v>
      </c>
      <c r="G211" s="6" t="n">
        <v>958000</v>
      </c>
      <c r="I211" s="6" t="n">
        <v>958000</v>
      </c>
    </row>
    <row r="212" spans="1:11">
      <c r="A212" s="4" t="s">
        <v>600</v>
      </c>
    </row>
    <row r="213" spans="1:11">
      <c r="A213" s="3" t="s">
        <v>523</v>
      </c>
    </row>
    <row r="214" spans="1:11">
      <c r="A214" s="4" t="s">
        <v>539</v>
      </c>
      <c r="G214" s="6" t="n">
        <v>756000</v>
      </c>
      <c r="I214" s="6" t="n">
        <v>756000</v>
      </c>
    </row>
    <row r="215" spans="1:11">
      <c r="A215" s="4" t="s">
        <v>601</v>
      </c>
    </row>
    <row r="216" spans="1:11">
      <c r="A216" s="3" t="s">
        <v>523</v>
      </c>
    </row>
    <row r="217" spans="1:11">
      <c r="A217" s="4" t="s">
        <v>539</v>
      </c>
      <c r="G217" s="7" t="n">
        <v>202000</v>
      </c>
      <c r="I217" s="7" t="n">
        <v>202000</v>
      </c>
    </row>
    <row r="218" spans="1:11">
      <c r="A218" s="4" t="s">
        <v>602</v>
      </c>
    </row>
    <row r="219" spans="1:11">
      <c r="A219" s="3" t="s">
        <v>523</v>
      </c>
    </row>
    <row r="220" spans="1:11">
      <c r="A220" s="4" t="s">
        <v>549</v>
      </c>
      <c r="I220" s="4" t="s">
        <v>598</v>
      </c>
    </row>
    <row r="221" spans="1:11">
      <c r="A221" s="4" t="s">
        <v>524</v>
      </c>
      <c r="G221" s="6" t="n">
        <v>274</v>
      </c>
      <c r="I221" s="6" t="n">
        <v>274</v>
      </c>
    </row>
    <row r="222" spans="1:11">
      <c r="A222" s="4" t="s">
        <v>536</v>
      </c>
      <c r="I222" s="7" t="n">
        <v>958000</v>
      </c>
    </row>
    <row r="223" spans="1:11">
      <c r="A223" s="4" t="s">
        <v>537</v>
      </c>
      <c r="G223" s="7" t="n">
        <v>3000</v>
      </c>
      <c r="I223" s="6" t="n">
        <v>3000</v>
      </c>
    </row>
    <row r="224" spans="1:11">
      <c r="A224" s="4" t="s">
        <v>603</v>
      </c>
    </row>
    <row r="225" spans="1:11">
      <c r="A225" s="3" t="s">
        <v>523</v>
      </c>
    </row>
    <row r="226" spans="1:11">
      <c r="A226" s="4" t="s">
        <v>117</v>
      </c>
      <c r="G226" s="6" t="n">
        <v>1528000</v>
      </c>
      <c r="I226" s="6" t="n">
        <v>1528000</v>
      </c>
    </row>
    <row r="227" spans="1:11">
      <c r="A227" s="4" t="s">
        <v>604</v>
      </c>
    </row>
    <row r="228" spans="1:11">
      <c r="A228" s="3" t="s">
        <v>523</v>
      </c>
    </row>
    <row r="229" spans="1:11">
      <c r="A229" s="4" t="s">
        <v>539</v>
      </c>
      <c r="G229" s="6" t="n">
        <v>1303000</v>
      </c>
      <c r="I229" s="6" t="n">
        <v>1303000</v>
      </c>
    </row>
    <row r="230" spans="1:11">
      <c r="A230" s="4" t="s">
        <v>605</v>
      </c>
    </row>
    <row r="231" spans="1:11">
      <c r="A231" s="3" t="s">
        <v>523</v>
      </c>
    </row>
    <row r="232" spans="1:11">
      <c r="A232" s="4" t="s">
        <v>539</v>
      </c>
      <c r="G232" s="7" t="n">
        <v>225000</v>
      </c>
      <c r="I232" s="7" t="n">
        <v>225000</v>
      </c>
    </row>
    <row r="233" spans="1:11">
      <c r="A233" s="4" t="s">
        <v>606</v>
      </c>
    </row>
    <row r="234" spans="1:11">
      <c r="A234" s="3" t="s">
        <v>523</v>
      </c>
    </row>
    <row r="235" spans="1:11">
      <c r="A235" s="4" t="s">
        <v>549</v>
      </c>
      <c r="I235" s="4" t="s">
        <v>607</v>
      </c>
    </row>
    <row r="236" spans="1:11">
      <c r="A236" s="4" t="s">
        <v>524</v>
      </c>
      <c r="G236" s="6" t="n">
        <v>330</v>
      </c>
      <c r="I236" s="6" t="n">
        <v>330</v>
      </c>
    </row>
    <row r="237" spans="1:11">
      <c r="A237" s="4" t="s">
        <v>536</v>
      </c>
      <c r="I237" s="7" t="n">
        <v>1528000</v>
      </c>
    </row>
    <row r="238" spans="1:11">
      <c r="A238" s="4" t="s">
        <v>537</v>
      </c>
      <c r="G238" s="7" t="n">
        <v>3000</v>
      </c>
      <c r="I238" s="6" t="n">
        <v>3000</v>
      </c>
    </row>
    <row r="239" spans="1:11">
      <c r="A239" s="4" t="s">
        <v>608</v>
      </c>
    </row>
    <row r="240" spans="1:11">
      <c r="A240" s="3" t="s">
        <v>523</v>
      </c>
    </row>
    <row r="241" spans="1:11">
      <c r="A241" s="4" t="s">
        <v>117</v>
      </c>
      <c r="G241" s="6" t="n">
        <v>1800000</v>
      </c>
      <c r="I241" s="6" t="n">
        <v>1800000</v>
      </c>
    </row>
    <row r="242" spans="1:11">
      <c r="A242" s="4" t="s">
        <v>609</v>
      </c>
    </row>
    <row r="243" spans="1:11">
      <c r="A243" s="3" t="s">
        <v>523</v>
      </c>
    </row>
    <row r="244" spans="1:11">
      <c r="A244" s="4" t="s">
        <v>539</v>
      </c>
      <c r="G244" s="6" t="n">
        <v>925000</v>
      </c>
      <c r="I244" s="6" t="n">
        <v>925000</v>
      </c>
    </row>
    <row r="245" spans="1:11">
      <c r="A245" s="4" t="s">
        <v>610</v>
      </c>
    </row>
    <row r="246" spans="1:11">
      <c r="A246" s="3" t="s">
        <v>523</v>
      </c>
    </row>
    <row r="247" spans="1:11">
      <c r="A247" s="4" t="s">
        <v>539</v>
      </c>
      <c r="G247" s="6" t="n">
        <v>634000</v>
      </c>
      <c r="I247" s="6" t="n">
        <v>634000</v>
      </c>
    </row>
    <row r="248" spans="1:11">
      <c r="A248" s="4" t="s">
        <v>611</v>
      </c>
    </row>
    <row r="249" spans="1:11">
      <c r="A249" s="3" t="s">
        <v>523</v>
      </c>
    </row>
    <row r="250" spans="1:11">
      <c r="A250" s="4" t="s">
        <v>539</v>
      </c>
      <c r="G250" s="6" t="n">
        <v>241000</v>
      </c>
      <c r="I250" s="6" t="n">
        <v>241000</v>
      </c>
    </row>
    <row r="251" spans="1:11">
      <c r="A251" s="4" t="s">
        <v>612</v>
      </c>
    </row>
    <row r="252" spans="1:11">
      <c r="A252" s="3" t="s">
        <v>523</v>
      </c>
    </row>
    <row r="253" spans="1:11">
      <c r="A253" s="4" t="s">
        <v>117</v>
      </c>
      <c r="G253" s="6" t="n">
        <v>697000</v>
      </c>
      <c r="I253" s="6" t="n">
        <v>697000</v>
      </c>
    </row>
    <row r="254" spans="1:11">
      <c r="A254" s="4" t="s">
        <v>613</v>
      </c>
    </row>
    <row r="255" spans="1:11">
      <c r="A255" s="3" t="s">
        <v>523</v>
      </c>
    </row>
    <row r="256" spans="1:11">
      <c r="A256" s="4" t="s">
        <v>539</v>
      </c>
      <c r="G256" s="6" t="n">
        <v>667000</v>
      </c>
      <c r="I256" s="6" t="n">
        <v>667000</v>
      </c>
    </row>
    <row r="257" spans="1:11">
      <c r="A257" s="4" t="s">
        <v>614</v>
      </c>
    </row>
    <row r="258" spans="1:11">
      <c r="A258" s="3" t="s">
        <v>523</v>
      </c>
    </row>
    <row r="259" spans="1:11">
      <c r="A259" s="4" t="s">
        <v>539</v>
      </c>
      <c r="G259" s="6" t="n">
        <v>30000</v>
      </c>
      <c r="I259" s="6" t="n">
        <v>30000</v>
      </c>
    </row>
    <row r="260" spans="1:11">
      <c r="A260" s="4" t="s">
        <v>615</v>
      </c>
    </row>
    <row r="261" spans="1:11">
      <c r="A261" s="3" t="s">
        <v>523</v>
      </c>
    </row>
    <row r="262" spans="1:11">
      <c r="A262" s="4" t="s">
        <v>117</v>
      </c>
      <c r="G262" s="6" t="n">
        <v>1760000</v>
      </c>
      <c r="I262" s="6" t="n">
        <v>1760000</v>
      </c>
    </row>
    <row r="263" spans="1:11">
      <c r="A263" s="4" t="s">
        <v>616</v>
      </c>
    </row>
    <row r="264" spans="1:11">
      <c r="A264" s="3" t="s">
        <v>523</v>
      </c>
    </row>
    <row r="265" spans="1:11">
      <c r="A265" s="4" t="s">
        <v>539</v>
      </c>
      <c r="G265" s="6" t="n">
        <v>1760000</v>
      </c>
      <c r="I265" s="6" t="n">
        <v>1760000</v>
      </c>
    </row>
    <row r="266" spans="1:11">
      <c r="A266" s="4" t="s">
        <v>617</v>
      </c>
    </row>
    <row r="267" spans="1:11">
      <c r="A267" s="3" t="s">
        <v>523</v>
      </c>
    </row>
    <row r="268" spans="1:11">
      <c r="A268" s="4" t="s">
        <v>117</v>
      </c>
      <c r="G268" s="6" t="n">
        <v>1905000</v>
      </c>
      <c r="I268" s="6" t="n">
        <v>1905000</v>
      </c>
    </row>
    <row r="269" spans="1:11">
      <c r="A269" s="4" t="s">
        <v>618</v>
      </c>
    </row>
    <row r="270" spans="1:11">
      <c r="A270" s="3" t="s">
        <v>523</v>
      </c>
    </row>
    <row r="271" spans="1:11">
      <c r="A271" s="4" t="s">
        <v>539</v>
      </c>
      <c r="G271" s="7" t="n">
        <v>1905000</v>
      </c>
      <c r="I271" s="7" t="n">
        <v>1905000</v>
      </c>
    </row>
    <row r="272" spans="1:11">
      <c r="A272" s="4" t="s">
        <v>619</v>
      </c>
    </row>
    <row r="273" spans="1:11">
      <c r="A273" s="3" t="s">
        <v>523</v>
      </c>
    </row>
    <row r="274" spans="1:11">
      <c r="A274" s="4" t="s">
        <v>549</v>
      </c>
      <c r="I274" s="4" t="s">
        <v>620</v>
      </c>
    </row>
    <row r="275" spans="1:11">
      <c r="A275" s="4" t="s">
        <v>524</v>
      </c>
      <c r="G275" s="6" t="n">
        <v>203</v>
      </c>
      <c r="I275" s="6" t="n">
        <v>203</v>
      </c>
    </row>
    <row r="276" spans="1:11">
      <c r="A276" s="4" t="s">
        <v>536</v>
      </c>
      <c r="I276" s="7" t="n">
        <v>1905000</v>
      </c>
    </row>
    <row r="277" spans="1:11">
      <c r="A277" s="4" t="s">
        <v>621</v>
      </c>
    </row>
    <row r="278" spans="1:11">
      <c r="A278" s="3" t="s">
        <v>523</v>
      </c>
    </row>
    <row r="279" spans="1:11">
      <c r="A279" s="4" t="s">
        <v>117</v>
      </c>
      <c r="G279" s="7" t="n">
        <v>862000</v>
      </c>
      <c r="I279" s="6" t="n">
        <v>862000</v>
      </c>
    </row>
    <row r="280" spans="1:11">
      <c r="A280" s="4" t="s">
        <v>622</v>
      </c>
    </row>
    <row r="281" spans="1:11">
      <c r="A281" s="3" t="s">
        <v>523</v>
      </c>
    </row>
    <row r="282" spans="1:11">
      <c r="A282" s="4" t="s">
        <v>539</v>
      </c>
      <c r="G282" s="6" t="n">
        <v>718000</v>
      </c>
      <c r="I282" s="6" t="n">
        <v>718000</v>
      </c>
    </row>
    <row r="283" spans="1:11">
      <c r="A283" s="4" t="s">
        <v>623</v>
      </c>
    </row>
    <row r="284" spans="1:11">
      <c r="A284" s="3" t="s">
        <v>523</v>
      </c>
    </row>
    <row r="285" spans="1:11">
      <c r="A285" s="4" t="s">
        <v>539</v>
      </c>
      <c r="G285" s="6" t="n">
        <v>144000</v>
      </c>
      <c r="I285" s="6" t="n">
        <v>144000</v>
      </c>
    </row>
    <row r="286" spans="1:11">
      <c r="A286" s="4" t="s">
        <v>624</v>
      </c>
    </row>
    <row r="287" spans="1:11">
      <c r="A287" s="3" t="s">
        <v>523</v>
      </c>
    </row>
    <row r="288" spans="1:11">
      <c r="A288" s="4" t="s">
        <v>117</v>
      </c>
      <c r="G288" s="6" t="n">
        <v>5524000</v>
      </c>
      <c r="I288" s="6" t="n">
        <v>5524000</v>
      </c>
    </row>
    <row r="289" spans="1:11">
      <c r="A289" s="4" t="s">
        <v>625</v>
      </c>
    </row>
    <row r="290" spans="1:11">
      <c r="A290" s="3" t="s">
        <v>523</v>
      </c>
    </row>
    <row r="291" spans="1:11">
      <c r="A291" s="4" t="s">
        <v>539</v>
      </c>
      <c r="G291" s="6" t="n">
        <v>792000</v>
      </c>
      <c r="I291" s="6" t="n">
        <v>792000</v>
      </c>
    </row>
    <row r="292" spans="1:11">
      <c r="A292" s="4" t="s">
        <v>626</v>
      </c>
    </row>
    <row r="293" spans="1:11">
      <c r="A293" s="3" t="s">
        <v>523</v>
      </c>
    </row>
    <row r="294" spans="1:11">
      <c r="A294" s="4" t="s">
        <v>539</v>
      </c>
      <c r="G294" s="6" t="n">
        <v>3491000</v>
      </c>
      <c r="I294" s="6" t="n">
        <v>3491000</v>
      </c>
    </row>
    <row r="295" spans="1:11">
      <c r="A295" s="4" t="s">
        <v>627</v>
      </c>
    </row>
    <row r="296" spans="1:11">
      <c r="A296" s="3" t="s">
        <v>523</v>
      </c>
    </row>
    <row r="297" spans="1:11">
      <c r="A297" s="4" t="s">
        <v>539</v>
      </c>
      <c r="G297" s="6" t="n">
        <v>22000</v>
      </c>
      <c r="I297" s="6" t="n">
        <v>22000</v>
      </c>
    </row>
    <row r="298" spans="1:11">
      <c r="A298" s="4" t="s">
        <v>628</v>
      </c>
    </row>
    <row r="299" spans="1:11">
      <c r="A299" s="3" t="s">
        <v>523</v>
      </c>
    </row>
    <row r="300" spans="1:11">
      <c r="A300" s="4" t="s">
        <v>539</v>
      </c>
      <c r="G300" s="7" t="n">
        <v>1219000</v>
      </c>
      <c r="I300" s="7" t="n">
        <v>1219000</v>
      </c>
    </row>
    <row r="301" spans="1:11">
      <c r="A301" s="4" t="s">
        <v>629</v>
      </c>
    </row>
    <row r="302" spans="1:11">
      <c r="A302" s="3" t="s">
        <v>523</v>
      </c>
    </row>
    <row r="303" spans="1:11">
      <c r="A303" s="4" t="s">
        <v>549</v>
      </c>
      <c r="I303" s="4" t="s">
        <v>630</v>
      </c>
    </row>
    <row r="304" spans="1:11">
      <c r="A304" s="4" t="s">
        <v>524</v>
      </c>
      <c r="G304" s="6" t="n">
        <v>142</v>
      </c>
      <c r="I304" s="6" t="n">
        <v>142</v>
      </c>
    </row>
    <row r="305" spans="1:11">
      <c r="A305" s="4" t="s">
        <v>536</v>
      </c>
      <c r="I305" s="7" t="n">
        <v>5524000</v>
      </c>
    </row>
    <row r="306" spans="1:11">
      <c r="A306" s="4" t="s">
        <v>537</v>
      </c>
      <c r="G306" s="7" t="n">
        <v>24000</v>
      </c>
      <c r="I306" s="6" t="n">
        <v>24000</v>
      </c>
    </row>
    <row r="307" spans="1:11">
      <c r="A307" s="4" t="s">
        <v>631</v>
      </c>
    </row>
    <row r="308" spans="1:11">
      <c r="A308" s="3" t="s">
        <v>523</v>
      </c>
    </row>
    <row r="309" spans="1:11">
      <c r="A309" s="4" t="s">
        <v>117</v>
      </c>
      <c r="G309" s="6" t="n">
        <v>325000</v>
      </c>
      <c r="I309" s="6" t="n">
        <v>325000</v>
      </c>
    </row>
    <row r="310" spans="1:11">
      <c r="A310" s="4" t="s">
        <v>632</v>
      </c>
    </row>
    <row r="311" spans="1:11">
      <c r="A311" s="3" t="s">
        <v>523</v>
      </c>
    </row>
    <row r="312" spans="1:11">
      <c r="A312" s="4" t="s">
        <v>539</v>
      </c>
      <c r="G312" s="6" t="n">
        <v>235000</v>
      </c>
      <c r="I312" s="6" t="n">
        <v>235000</v>
      </c>
    </row>
    <row r="313" spans="1:11">
      <c r="A313" s="4" t="s">
        <v>633</v>
      </c>
    </row>
    <row r="314" spans="1:11">
      <c r="A314" s="3" t="s">
        <v>523</v>
      </c>
    </row>
    <row r="315" spans="1:11">
      <c r="A315" s="4" t="s">
        <v>539</v>
      </c>
      <c r="G315" s="6" t="n">
        <v>41000</v>
      </c>
      <c r="I315" s="6" t="n">
        <v>41000</v>
      </c>
    </row>
    <row r="316" spans="1:11">
      <c r="A316" s="4" t="s">
        <v>634</v>
      </c>
    </row>
    <row r="317" spans="1:11">
      <c r="A317" s="3" t="s">
        <v>523</v>
      </c>
    </row>
    <row r="318" spans="1:11">
      <c r="A318" s="4" t="s">
        <v>539</v>
      </c>
      <c r="G318" s="7" t="n">
        <v>49000</v>
      </c>
      <c r="I318" s="7" t="n">
        <v>49000</v>
      </c>
    </row>
    <row r="319" spans="1:11">
      <c r="A319" s="4" t="s">
        <v>635</v>
      </c>
    </row>
    <row r="320" spans="1:11">
      <c r="A320" s="3" t="s">
        <v>523</v>
      </c>
    </row>
    <row r="321" spans="1:11">
      <c r="A321" s="4" t="s">
        <v>549</v>
      </c>
      <c r="I321" s="4" t="s">
        <v>630</v>
      </c>
    </row>
    <row r="322" spans="1:11">
      <c r="A322" s="4" t="s">
        <v>524</v>
      </c>
      <c r="G322" s="6" t="n">
        <v>158</v>
      </c>
      <c r="I322" s="6" t="n">
        <v>158</v>
      </c>
    </row>
    <row r="323" spans="1:11">
      <c r="A323" s="4" t="s">
        <v>536</v>
      </c>
      <c r="I323" s="7" t="n">
        <v>325000</v>
      </c>
    </row>
    <row r="324" spans="1:11">
      <c r="A324" s="4" t="s">
        <v>636</v>
      </c>
    </row>
    <row r="325" spans="1:11">
      <c r="A325" s="3" t="s">
        <v>523</v>
      </c>
    </row>
    <row r="326" spans="1:11">
      <c r="A326" s="4" t="s">
        <v>117</v>
      </c>
      <c r="G326" s="7" t="n">
        <v>9497000</v>
      </c>
      <c r="I326" s="6" t="n">
        <v>9497000</v>
      </c>
    </row>
    <row r="327" spans="1:11">
      <c r="A327" s="4" t="s">
        <v>637</v>
      </c>
    </row>
    <row r="328" spans="1:11">
      <c r="A328" s="3" t="s">
        <v>523</v>
      </c>
    </row>
    <row r="329" spans="1:11">
      <c r="A329" s="4" t="s">
        <v>539</v>
      </c>
      <c r="G329" s="6" t="n">
        <v>9295000</v>
      </c>
      <c r="I329" s="6" t="n">
        <v>9295000</v>
      </c>
    </row>
    <row r="330" spans="1:11">
      <c r="A330" s="4" t="s">
        <v>638</v>
      </c>
    </row>
    <row r="331" spans="1:11">
      <c r="A331" s="3" t="s">
        <v>523</v>
      </c>
    </row>
    <row r="332" spans="1:11">
      <c r="A332" s="4" t="s">
        <v>539</v>
      </c>
      <c r="G332" s="7" t="n">
        <v>202000</v>
      </c>
      <c r="I332" s="7" t="n">
        <v>202000</v>
      </c>
    </row>
    <row r="333" spans="1:11">
      <c r="A333" s="4" t="s">
        <v>639</v>
      </c>
    </row>
    <row r="334" spans="1:11">
      <c r="A334" s="3" t="s">
        <v>523</v>
      </c>
    </row>
    <row r="335" spans="1:11">
      <c r="A335" s="4" t="s">
        <v>549</v>
      </c>
      <c r="I335" s="4" t="s">
        <v>640</v>
      </c>
    </row>
    <row r="336" spans="1:11">
      <c r="A336" s="4" t="s">
        <v>524</v>
      </c>
      <c r="G336" s="6" t="n">
        <v>2426</v>
      </c>
      <c r="I336" s="6" t="n">
        <v>2426</v>
      </c>
    </row>
    <row r="337" spans="1:11">
      <c r="A337" s="4" t="s">
        <v>536</v>
      </c>
      <c r="I337" s="7" t="n">
        <v>9497000</v>
      </c>
    </row>
    <row r="338" spans="1:11">
      <c r="A338" s="4" t="s">
        <v>537</v>
      </c>
      <c r="G338" s="7" t="n">
        <v>21000</v>
      </c>
      <c r="I338" s="6" t="n">
        <v>21000</v>
      </c>
    </row>
    <row r="339" spans="1:11">
      <c r="A339" s="4" t="s">
        <v>641</v>
      </c>
    </row>
    <row r="340" spans="1:11">
      <c r="A340" s="3" t="s">
        <v>523</v>
      </c>
    </row>
    <row r="341" spans="1:11">
      <c r="A341" s="4" t="s">
        <v>117</v>
      </c>
      <c r="G341" s="6" t="n">
        <v>1402000</v>
      </c>
      <c r="I341" s="6" t="n">
        <v>1402000</v>
      </c>
    </row>
    <row r="342" spans="1:11">
      <c r="A342" s="4" t="s">
        <v>642</v>
      </c>
    </row>
    <row r="343" spans="1:11">
      <c r="A343" s="3" t="s">
        <v>523</v>
      </c>
    </row>
    <row r="344" spans="1:11">
      <c r="A344" s="4" t="s">
        <v>539</v>
      </c>
      <c r="G344" s="6" t="n">
        <v>1330000</v>
      </c>
      <c r="I344" s="6" t="n">
        <v>1330000</v>
      </c>
    </row>
    <row r="345" spans="1:11">
      <c r="A345" s="4" t="s">
        <v>643</v>
      </c>
    </row>
    <row r="346" spans="1:11">
      <c r="A346" s="3" t="s">
        <v>523</v>
      </c>
    </row>
    <row r="347" spans="1:11">
      <c r="A347" s="4" t="s">
        <v>539</v>
      </c>
      <c r="G347" s="7" t="n">
        <v>72000</v>
      </c>
      <c r="I347" s="7" t="n">
        <v>72000</v>
      </c>
    </row>
    <row r="348" spans="1:11">
      <c r="A348" s="4" t="s">
        <v>644</v>
      </c>
    </row>
    <row r="349" spans="1:11">
      <c r="A349" s="3" t="s">
        <v>523</v>
      </c>
    </row>
    <row r="350" spans="1:11">
      <c r="A350" s="4" t="s">
        <v>549</v>
      </c>
      <c r="I350" s="4" t="s">
        <v>645</v>
      </c>
    </row>
    <row r="351" spans="1:11">
      <c r="A351" s="4" t="s">
        <v>524</v>
      </c>
      <c r="G351" s="6" t="n">
        <v>445</v>
      </c>
      <c r="I351" s="6" t="n">
        <v>445</v>
      </c>
    </row>
    <row r="352" spans="1:11">
      <c r="A352" s="4" t="s">
        <v>536</v>
      </c>
      <c r="I352" s="7" t="n">
        <v>1402000</v>
      </c>
    </row>
    <row r="353" spans="1:11">
      <c r="A353" s="4" t="s">
        <v>646</v>
      </c>
    </row>
    <row r="354" spans="1:11">
      <c r="A354" s="3" t="s">
        <v>523</v>
      </c>
    </row>
    <row r="355" spans="1:11">
      <c r="A355" s="4" t="s">
        <v>117</v>
      </c>
      <c r="G355" s="7" t="n">
        <v>120000</v>
      </c>
      <c r="I355" s="6" t="n">
        <v>120000</v>
      </c>
    </row>
    <row r="356" spans="1:11">
      <c r="A356" s="4" t="s">
        <v>647</v>
      </c>
    </row>
    <row r="357" spans="1:11">
      <c r="A357" s="3" t="s">
        <v>523</v>
      </c>
    </row>
    <row r="358" spans="1:11">
      <c r="A358" s="4" t="s">
        <v>539</v>
      </c>
      <c r="G358" s="6" t="n">
        <v>34000</v>
      </c>
      <c r="I358" s="6" t="n">
        <v>34000</v>
      </c>
    </row>
    <row r="359" spans="1:11">
      <c r="A359" s="4" t="s">
        <v>648</v>
      </c>
    </row>
    <row r="360" spans="1:11">
      <c r="A360" s="3" t="s">
        <v>523</v>
      </c>
    </row>
    <row r="361" spans="1:11">
      <c r="A361" s="4" t="s">
        <v>539</v>
      </c>
      <c r="G361" s="7" t="n">
        <v>86000</v>
      </c>
      <c r="I361" s="7" t="n">
        <v>86000</v>
      </c>
    </row>
    <row r="362" spans="1:11">
      <c r="A362" s="4" t="s">
        <v>649</v>
      </c>
    </row>
    <row r="363" spans="1:11">
      <c r="A363" s="3" t="s">
        <v>523</v>
      </c>
    </row>
    <row r="364" spans="1:11">
      <c r="A364" s="4" t="s">
        <v>549</v>
      </c>
      <c r="I364" s="4" t="s">
        <v>650</v>
      </c>
    </row>
    <row r="365" spans="1:11">
      <c r="A365" s="4" t="s">
        <v>524</v>
      </c>
      <c r="G365" s="6" t="n">
        <v>7</v>
      </c>
      <c r="I365" s="6" t="n">
        <v>7</v>
      </c>
    </row>
    <row r="366" spans="1:11">
      <c r="A366" s="4" t="s">
        <v>536</v>
      </c>
      <c r="I366" s="7" t="n">
        <v>120000</v>
      </c>
    </row>
    <row r="367" spans="1:11">
      <c r="A367" s="4" t="s">
        <v>651</v>
      </c>
    </row>
    <row r="368" spans="1:11">
      <c r="A368" s="3" t="s">
        <v>523</v>
      </c>
    </row>
    <row r="369" spans="1:11">
      <c r="A369" s="4" t="s">
        <v>117</v>
      </c>
      <c r="H369" s="6" t="n">
        <v>3512000</v>
      </c>
      <c r="J369" s="6" t="n">
        <v>3512000</v>
      </c>
    </row>
    <row r="370" spans="1:11">
      <c r="A370" s="4" t="s">
        <v>652</v>
      </c>
    </row>
    <row r="371" spans="1:11">
      <c r="A371" s="3" t="s">
        <v>523</v>
      </c>
    </row>
    <row r="372" spans="1:11">
      <c r="A372" s="4" t="s">
        <v>539</v>
      </c>
      <c r="H372" s="6" t="n">
        <v>3471000</v>
      </c>
      <c r="J372" s="6" t="n">
        <v>3471000</v>
      </c>
    </row>
    <row r="373" spans="1:11">
      <c r="A373" s="4" t="s">
        <v>653</v>
      </c>
    </row>
    <row r="374" spans="1:11">
      <c r="A374" s="3" t="s">
        <v>523</v>
      </c>
    </row>
    <row r="375" spans="1:11">
      <c r="A375" s="4" t="s">
        <v>539</v>
      </c>
      <c r="H375" s="7" t="n">
        <v>41000</v>
      </c>
      <c r="J375" s="7" t="n">
        <v>41000</v>
      </c>
    </row>
    <row r="376" spans="1:11">
      <c r="A376" s="4" t="s">
        <v>654</v>
      </c>
    </row>
    <row r="377" spans="1:11">
      <c r="A377" s="3" t="s">
        <v>523</v>
      </c>
    </row>
    <row r="378" spans="1:11">
      <c r="A378" s="4" t="s">
        <v>549</v>
      </c>
      <c r="J378" s="4" t="s">
        <v>655</v>
      </c>
    </row>
    <row r="379" spans="1:11">
      <c r="A379" s="4" t="s">
        <v>524</v>
      </c>
      <c r="H379" s="6" t="n">
        <v>850</v>
      </c>
      <c r="J379" s="6" t="n">
        <v>850</v>
      </c>
    </row>
    <row r="380" spans="1:11">
      <c r="A380" s="4" t="s">
        <v>536</v>
      </c>
      <c r="J380" s="7" t="n">
        <v>3512000</v>
      </c>
    </row>
    <row r="381" spans="1:11">
      <c r="A381" s="4" t="s">
        <v>537</v>
      </c>
      <c r="H381" s="7" t="n">
        <v>6000</v>
      </c>
      <c r="J381" s="6" t="n">
        <v>6000</v>
      </c>
    </row>
    <row r="382" spans="1:11">
      <c r="A382" s="4" t="s">
        <v>656</v>
      </c>
    </row>
    <row r="383" spans="1:11">
      <c r="A383" s="3" t="s">
        <v>523</v>
      </c>
    </row>
    <row r="384" spans="1:11">
      <c r="A384" s="4" t="s">
        <v>117</v>
      </c>
      <c r="H384" s="6" t="n">
        <v>2080000</v>
      </c>
      <c r="J384" s="6" t="n">
        <v>2080000</v>
      </c>
    </row>
    <row r="385" spans="1:11">
      <c r="A385" s="4" t="s">
        <v>657</v>
      </c>
    </row>
    <row r="386" spans="1:11">
      <c r="A386" s="3" t="s">
        <v>523</v>
      </c>
    </row>
    <row r="387" spans="1:11">
      <c r="A387" s="4" t="s">
        <v>539</v>
      </c>
      <c r="H387" s="6" t="n">
        <v>1995000</v>
      </c>
      <c r="J387" s="6" t="n">
        <v>1995000</v>
      </c>
    </row>
    <row r="388" spans="1:11">
      <c r="A388" s="4" t="s">
        <v>658</v>
      </c>
    </row>
    <row r="389" spans="1:11">
      <c r="A389" s="3" t="s">
        <v>523</v>
      </c>
    </row>
    <row r="390" spans="1:11">
      <c r="A390" s="4" t="s">
        <v>539</v>
      </c>
      <c r="H390" s="6" t="n">
        <v>80000</v>
      </c>
      <c r="J390" s="6" t="n">
        <v>80000</v>
      </c>
    </row>
    <row r="391" spans="1:11">
      <c r="A391" s="4" t="s">
        <v>659</v>
      </c>
    </row>
    <row r="392" spans="1:11">
      <c r="A392" s="3" t="s">
        <v>523</v>
      </c>
    </row>
    <row r="393" spans="1:11">
      <c r="A393" s="4" t="s">
        <v>539</v>
      </c>
      <c r="H393" s="6" t="n">
        <v>5000</v>
      </c>
      <c r="J393" s="6" t="n">
        <v>5000</v>
      </c>
    </row>
    <row r="394" spans="1:11">
      <c r="A394" s="4" t="s">
        <v>660</v>
      </c>
    </row>
    <row r="395" spans="1:11">
      <c r="A395" s="3" t="s">
        <v>523</v>
      </c>
    </row>
    <row r="396" spans="1:11">
      <c r="A396" s="4" t="s">
        <v>49</v>
      </c>
      <c r="H396" s="6" t="n">
        <v>-1000</v>
      </c>
      <c r="J396" s="6" t="n">
        <v>-1000</v>
      </c>
    </row>
    <row r="397" spans="1:11">
      <c r="A397" s="4" t="s">
        <v>117</v>
      </c>
      <c r="H397" s="6" t="n">
        <v>606000</v>
      </c>
      <c r="J397" s="6" t="n">
        <v>606000</v>
      </c>
    </row>
    <row r="398" spans="1:11">
      <c r="A398" s="4" t="s">
        <v>661</v>
      </c>
    </row>
    <row r="399" spans="1:11">
      <c r="A399" s="3" t="s">
        <v>523</v>
      </c>
    </row>
    <row r="400" spans="1:11">
      <c r="A400" s="4" t="s">
        <v>539</v>
      </c>
      <c r="H400" s="7" t="n">
        <v>607000</v>
      </c>
      <c r="J400" s="7" t="n">
        <v>607000</v>
      </c>
    </row>
    <row r="401" spans="1:11">
      <c r="A401" s="4" t="s">
        <v>662</v>
      </c>
    </row>
    <row r="402" spans="1:11">
      <c r="A402" s="3" t="s">
        <v>523</v>
      </c>
    </row>
    <row r="403" spans="1:11">
      <c r="A403" s="4" t="s">
        <v>549</v>
      </c>
      <c r="J403" s="4" t="s">
        <v>663</v>
      </c>
    </row>
    <row r="404" spans="1:11">
      <c r="A404" s="4" t="s">
        <v>524</v>
      </c>
      <c r="H404" s="6" t="n">
        <v>73</v>
      </c>
      <c r="J404" s="6" t="n">
        <v>73</v>
      </c>
    </row>
    <row r="405" spans="1:11">
      <c r="A405" s="4" t="s">
        <v>536</v>
      </c>
      <c r="J405" s="7" t="n">
        <v>606000</v>
      </c>
    </row>
    <row r="406" spans="1:11">
      <c r="A406" s="4" t="s">
        <v>537</v>
      </c>
      <c r="H406" s="7" t="n">
        <v>1000</v>
      </c>
      <c r="J406" s="6" t="n">
        <v>1000</v>
      </c>
    </row>
    <row r="407" spans="1:11">
      <c r="A407" s="4" t="s">
        <v>664</v>
      </c>
    </row>
    <row r="408" spans="1:11">
      <c r="A408" s="3" t="s">
        <v>523</v>
      </c>
    </row>
    <row r="409" spans="1:11">
      <c r="A409" s="4" t="s">
        <v>49</v>
      </c>
      <c r="H409" s="6" t="n">
        <v>-1000</v>
      </c>
      <c r="J409" s="6" t="n">
        <v>-1000</v>
      </c>
    </row>
    <row r="410" spans="1:11">
      <c r="A410" s="4" t="s">
        <v>117</v>
      </c>
      <c r="H410" s="6" t="n">
        <v>861000</v>
      </c>
      <c r="J410" s="6" t="n">
        <v>861000</v>
      </c>
    </row>
    <row r="411" spans="1:11">
      <c r="A411" s="4" t="s">
        <v>665</v>
      </c>
    </row>
    <row r="412" spans="1:11">
      <c r="A412" s="3" t="s">
        <v>523</v>
      </c>
    </row>
    <row r="413" spans="1:11">
      <c r="A413" s="4" t="s">
        <v>539</v>
      </c>
      <c r="H413" s="7" t="n">
        <v>862000</v>
      </c>
      <c r="J413" s="7" t="n">
        <v>862000</v>
      </c>
    </row>
    <row r="414" spans="1:11">
      <c r="A414" s="4" t="s">
        <v>666</v>
      </c>
    </row>
    <row r="415" spans="1:11">
      <c r="A415" s="3" t="s">
        <v>523</v>
      </c>
    </row>
    <row r="416" spans="1:11">
      <c r="A416" s="4" t="s">
        <v>549</v>
      </c>
      <c r="J416" s="4" t="s">
        <v>663</v>
      </c>
    </row>
    <row r="417" spans="1:11">
      <c r="A417" s="4" t="s">
        <v>524</v>
      </c>
      <c r="H417" s="6" t="n">
        <v>123</v>
      </c>
      <c r="J417" s="6" t="n">
        <v>123</v>
      </c>
    </row>
    <row r="418" spans="1:11">
      <c r="A418" s="4" t="s">
        <v>536</v>
      </c>
      <c r="J418" s="7" t="n">
        <v>861000</v>
      </c>
    </row>
    <row r="419" spans="1:11">
      <c r="A419" s="4" t="s">
        <v>537</v>
      </c>
      <c r="H419" s="7" t="n">
        <v>2000</v>
      </c>
      <c r="J419" s="6" t="n">
        <v>2000</v>
      </c>
    </row>
    <row r="420" spans="1:11">
      <c r="A420" s="4" t="s">
        <v>667</v>
      </c>
    </row>
    <row r="421" spans="1:11">
      <c r="A421" s="3" t="s">
        <v>523</v>
      </c>
    </row>
    <row r="422" spans="1:11">
      <c r="A422" s="4" t="s">
        <v>49</v>
      </c>
      <c r="H422" s="6" t="n">
        <v>-2000</v>
      </c>
      <c r="J422" s="6" t="n">
        <v>-2000</v>
      </c>
    </row>
    <row r="423" spans="1:11">
      <c r="A423" s="4" t="s">
        <v>117</v>
      </c>
      <c r="H423" s="6" t="n">
        <v>2026000</v>
      </c>
      <c r="J423" s="6" t="n">
        <v>2026000</v>
      </c>
    </row>
    <row r="424" spans="1:11">
      <c r="A424" s="4" t="s">
        <v>668</v>
      </c>
    </row>
    <row r="425" spans="1:11">
      <c r="A425" s="3" t="s">
        <v>523</v>
      </c>
    </row>
    <row r="426" spans="1:11">
      <c r="A426" s="4" t="s">
        <v>539</v>
      </c>
      <c r="H426" s="6" t="n">
        <v>1365000</v>
      </c>
      <c r="J426" s="6" t="n">
        <v>1365000</v>
      </c>
    </row>
    <row r="427" spans="1:11">
      <c r="A427" s="4" t="s">
        <v>669</v>
      </c>
    </row>
    <row r="428" spans="1:11">
      <c r="A428" s="3" t="s">
        <v>523</v>
      </c>
    </row>
    <row r="429" spans="1:11">
      <c r="A429" s="4" t="s">
        <v>539</v>
      </c>
      <c r="H429" s="6" t="n">
        <v>626000</v>
      </c>
      <c r="J429" s="6" t="n">
        <v>626000</v>
      </c>
    </row>
    <row r="430" spans="1:11">
      <c r="A430" s="4" t="s">
        <v>670</v>
      </c>
    </row>
    <row r="431" spans="1:11">
      <c r="A431" s="3" t="s">
        <v>523</v>
      </c>
    </row>
    <row r="432" spans="1:11">
      <c r="A432" s="4" t="s">
        <v>539</v>
      </c>
      <c r="H432" s="7" t="n">
        <v>37000</v>
      </c>
      <c r="J432" s="7" t="n">
        <v>37000</v>
      </c>
    </row>
    <row r="433" spans="1:11">
      <c r="A433" s="4" t="s">
        <v>671</v>
      </c>
    </row>
    <row r="434" spans="1:11">
      <c r="A434" s="3" t="s">
        <v>523</v>
      </c>
    </row>
    <row r="435" spans="1:11">
      <c r="A435" s="4" t="s">
        <v>549</v>
      </c>
      <c r="J435" s="4" t="s">
        <v>672</v>
      </c>
    </row>
    <row r="436" spans="1:11">
      <c r="A436" s="4" t="s">
        <v>524</v>
      </c>
      <c r="H436" s="6" t="n">
        <v>315</v>
      </c>
      <c r="J436" s="6" t="n">
        <v>315</v>
      </c>
    </row>
    <row r="437" spans="1:11">
      <c r="A437" s="4" t="s">
        <v>536</v>
      </c>
      <c r="J437" s="7" t="n">
        <v>2026000</v>
      </c>
    </row>
    <row r="438" spans="1:11">
      <c r="A438" s="4" t="s">
        <v>673</v>
      </c>
    </row>
    <row r="439" spans="1:11">
      <c r="A439" s="3" t="s">
        <v>523</v>
      </c>
    </row>
    <row r="440" spans="1:11">
      <c r="A440" s="4" t="s">
        <v>570</v>
      </c>
      <c r="F440" s="6" t="n">
        <v>63581</v>
      </c>
    </row>
    <row r="441" spans="1:11">
      <c r="A441" s="4" t="s">
        <v>525</v>
      </c>
      <c r="F441" s="7" t="n">
        <v>712743</v>
      </c>
    </row>
    <row r="442" spans="1:11">
      <c r="A442" s="4" t="s">
        <v>674</v>
      </c>
    </row>
    <row r="443" spans="1:11">
      <c r="A443" s="3" t="s">
        <v>523</v>
      </c>
    </row>
    <row r="444" spans="1:11">
      <c r="A444" s="4" t="s">
        <v>117</v>
      </c>
      <c r="H444" s="7" t="n">
        <v>2303000</v>
      </c>
      <c r="J444" s="6" t="n">
        <v>2303000</v>
      </c>
    </row>
    <row r="445" spans="1:11">
      <c r="A445" s="4" t="s">
        <v>675</v>
      </c>
    </row>
    <row r="446" spans="1:11">
      <c r="A446" s="3" t="s">
        <v>523</v>
      </c>
    </row>
    <row r="447" spans="1:11">
      <c r="A447" s="4" t="s">
        <v>539</v>
      </c>
      <c r="H447" s="6" t="n">
        <v>1959000</v>
      </c>
      <c r="J447" s="6" t="n">
        <v>1959000</v>
      </c>
    </row>
    <row r="448" spans="1:11">
      <c r="A448" s="4" t="s">
        <v>676</v>
      </c>
    </row>
    <row r="449" spans="1:11">
      <c r="A449" s="3" t="s">
        <v>523</v>
      </c>
    </row>
    <row r="450" spans="1:11">
      <c r="A450" s="4" t="s">
        <v>539</v>
      </c>
      <c r="H450" s="6" t="n">
        <v>276000</v>
      </c>
      <c r="J450" s="6" t="n">
        <v>276000</v>
      </c>
    </row>
    <row r="451" spans="1:11">
      <c r="A451" s="4" t="s">
        <v>677</v>
      </c>
    </row>
    <row r="452" spans="1:11">
      <c r="A452" s="3" t="s">
        <v>523</v>
      </c>
    </row>
    <row r="453" spans="1:11">
      <c r="A453" s="4" t="s">
        <v>539</v>
      </c>
      <c r="H453" s="7" t="n">
        <v>68000</v>
      </c>
      <c r="J453" s="7" t="n">
        <v>68000</v>
      </c>
    </row>
    <row r="454" spans="1:11">
      <c r="A454" s="4" t="s">
        <v>678</v>
      </c>
    </row>
    <row r="455" spans="1:11">
      <c r="A455" s="3" t="s">
        <v>523</v>
      </c>
    </row>
    <row r="456" spans="1:11">
      <c r="A456" s="4" t="s">
        <v>549</v>
      </c>
      <c r="J456" s="4" t="s">
        <v>672</v>
      </c>
    </row>
    <row r="457" spans="1:11">
      <c r="A457" s="4" t="s">
        <v>524</v>
      </c>
      <c r="H457" s="6" t="n">
        <v>502</v>
      </c>
      <c r="J457" s="6" t="n">
        <v>502</v>
      </c>
    </row>
    <row r="458" spans="1:11">
      <c r="A458" s="4" t="s">
        <v>536</v>
      </c>
      <c r="J458" s="7" t="n">
        <v>2303000</v>
      </c>
    </row>
    <row r="459" spans="1:11">
      <c r="A459" s="4" t="s">
        <v>537</v>
      </c>
      <c r="H459" s="7" t="n">
        <v>4000</v>
      </c>
      <c r="J459" s="6" t="n">
        <v>4000</v>
      </c>
    </row>
    <row r="460" spans="1:11">
      <c r="A460" s="4" t="s">
        <v>679</v>
      </c>
    </row>
    <row r="461" spans="1:11">
      <c r="A461" s="3" t="s">
        <v>523</v>
      </c>
    </row>
    <row r="462" spans="1:11">
      <c r="A462" s="4" t="s">
        <v>49</v>
      </c>
      <c r="H462" s="6" t="n">
        <v>-21000</v>
      </c>
      <c r="J462" s="6" t="n">
        <v>-21000</v>
      </c>
    </row>
    <row r="463" spans="1:11">
      <c r="A463" s="4" t="s">
        <v>117</v>
      </c>
      <c r="H463" s="6" t="n">
        <v>9023000</v>
      </c>
      <c r="J463" s="6" t="n">
        <v>9023000</v>
      </c>
    </row>
    <row r="464" spans="1:11">
      <c r="A464" s="4" t="s">
        <v>680</v>
      </c>
    </row>
    <row r="465" spans="1:11">
      <c r="A465" s="3" t="s">
        <v>523</v>
      </c>
    </row>
    <row r="466" spans="1:11">
      <c r="A466" s="4" t="s">
        <v>539</v>
      </c>
      <c r="H466" s="6" t="n">
        <v>8757000</v>
      </c>
      <c r="J466" s="6" t="n">
        <v>8757000</v>
      </c>
    </row>
    <row r="467" spans="1:11">
      <c r="A467" s="4" t="s">
        <v>681</v>
      </c>
    </row>
    <row r="468" spans="1:11">
      <c r="A468" s="3" t="s">
        <v>523</v>
      </c>
    </row>
    <row r="469" spans="1:11">
      <c r="A469" s="4" t="s">
        <v>539</v>
      </c>
      <c r="H469" s="6" t="n">
        <v>339000</v>
      </c>
      <c r="J469" s="6" t="n">
        <v>339000</v>
      </c>
    </row>
    <row r="470" spans="1:11">
      <c r="A470" s="4" t="s">
        <v>682</v>
      </c>
    </row>
    <row r="471" spans="1:11">
      <c r="A471" s="3" t="s">
        <v>523</v>
      </c>
    </row>
    <row r="472" spans="1:11">
      <c r="A472" s="4" t="s">
        <v>49</v>
      </c>
      <c r="H472" s="6" t="n">
        <v>-16000</v>
      </c>
      <c r="J472" s="6" t="n">
        <v>-16000</v>
      </c>
    </row>
    <row r="473" spans="1:11">
      <c r="A473" s="4" t="s">
        <v>117</v>
      </c>
      <c r="H473" s="6" t="n">
        <v>8981000</v>
      </c>
      <c r="J473" s="6" t="n">
        <v>8981000</v>
      </c>
    </row>
    <row r="474" spans="1:11">
      <c r="A474" s="4" t="s">
        <v>683</v>
      </c>
    </row>
    <row r="475" spans="1:11">
      <c r="A475" s="3" t="s">
        <v>523</v>
      </c>
    </row>
    <row r="476" spans="1:11">
      <c r="A476" s="4" t="s">
        <v>539</v>
      </c>
      <c r="H476" s="6" t="n">
        <v>8872000</v>
      </c>
      <c r="J476" s="6" t="n">
        <v>8872000</v>
      </c>
    </row>
    <row r="477" spans="1:11">
      <c r="A477" s="4" t="s">
        <v>684</v>
      </c>
    </row>
    <row r="478" spans="1:11">
      <c r="A478" s="3" t="s">
        <v>523</v>
      </c>
    </row>
    <row r="479" spans="1:11">
      <c r="A479" s="4" t="s">
        <v>539</v>
      </c>
      <c r="H479" s="6" t="n">
        <v>236000</v>
      </c>
      <c r="J479" s="6" t="n">
        <v>236000</v>
      </c>
    </row>
    <row r="480" spans="1:11">
      <c r="A480" s="4" t="s">
        <v>685</v>
      </c>
    </row>
    <row r="481" spans="1:11">
      <c r="A481" s="3" t="s">
        <v>523</v>
      </c>
    </row>
    <row r="482" spans="1:11">
      <c r="A482" s="4" t="s">
        <v>117</v>
      </c>
      <c r="H482" s="6" t="n">
        <v>950000</v>
      </c>
      <c r="J482" s="6" t="n">
        <v>950000</v>
      </c>
    </row>
    <row r="483" spans="1:11">
      <c r="A483" s="4" t="s">
        <v>686</v>
      </c>
    </row>
    <row r="484" spans="1:11">
      <c r="A484" s="3" t="s">
        <v>523</v>
      </c>
    </row>
    <row r="485" spans="1:11">
      <c r="A485" s="4" t="s">
        <v>539</v>
      </c>
      <c r="H485" s="6" t="n">
        <v>809000</v>
      </c>
      <c r="J485" s="6" t="n">
        <v>809000</v>
      </c>
    </row>
    <row r="486" spans="1:11">
      <c r="A486" s="4" t="s">
        <v>687</v>
      </c>
    </row>
    <row r="487" spans="1:11">
      <c r="A487" s="3" t="s">
        <v>523</v>
      </c>
    </row>
    <row r="488" spans="1:11">
      <c r="A488" s="4" t="s">
        <v>539</v>
      </c>
      <c r="H488" s="6" t="n">
        <v>107000</v>
      </c>
      <c r="J488" s="6" t="n">
        <v>107000</v>
      </c>
    </row>
    <row r="489" spans="1:11">
      <c r="A489" s="4" t="s">
        <v>688</v>
      </c>
    </row>
    <row r="490" spans="1:11">
      <c r="A490" s="3" t="s">
        <v>523</v>
      </c>
    </row>
    <row r="491" spans="1:11">
      <c r="A491" s="4" t="s">
        <v>539</v>
      </c>
      <c r="H491" s="6" t="n">
        <v>34000</v>
      </c>
      <c r="J491" s="6" t="n">
        <v>34000</v>
      </c>
    </row>
    <row r="492" spans="1:11">
      <c r="A492" s="4" t="s">
        <v>689</v>
      </c>
    </row>
    <row r="493" spans="1:11">
      <c r="A493" s="3" t="s">
        <v>523</v>
      </c>
    </row>
    <row r="494" spans="1:11">
      <c r="A494" s="4" t="s">
        <v>117</v>
      </c>
      <c r="H494" s="6" t="n">
        <v>2000000</v>
      </c>
      <c r="J494" s="6" t="n">
        <v>2000000</v>
      </c>
    </row>
    <row r="495" spans="1:11">
      <c r="A495" s="4" t="s">
        <v>690</v>
      </c>
    </row>
    <row r="496" spans="1:11">
      <c r="A496" s="3" t="s">
        <v>523</v>
      </c>
    </row>
    <row r="497" spans="1:11">
      <c r="A497" s="4" t="s">
        <v>539</v>
      </c>
      <c r="H497" s="6" t="n">
        <v>1301000</v>
      </c>
      <c r="J497" s="6" t="n">
        <v>1301000</v>
      </c>
    </row>
    <row r="498" spans="1:11">
      <c r="A498" s="4" t="s">
        <v>691</v>
      </c>
    </row>
    <row r="499" spans="1:11">
      <c r="A499" s="3" t="s">
        <v>523</v>
      </c>
    </row>
    <row r="500" spans="1:11">
      <c r="A500" s="4" t="s">
        <v>539</v>
      </c>
      <c r="H500" s="6" t="n">
        <v>595000</v>
      </c>
      <c r="J500" s="6" t="n">
        <v>595000</v>
      </c>
    </row>
    <row r="501" spans="1:11">
      <c r="A501" s="4" t="s">
        <v>692</v>
      </c>
    </row>
    <row r="502" spans="1:11">
      <c r="A502" s="3" t="s">
        <v>523</v>
      </c>
    </row>
    <row r="503" spans="1:11">
      <c r="A503" s="4" t="s">
        <v>539</v>
      </c>
      <c r="H503" s="7" t="n">
        <v>104000</v>
      </c>
      <c r="J503" s="7" t="n">
        <v>104000</v>
      </c>
    </row>
    <row r="504" spans="1:11">
      <c r="A504" s="4" t="s">
        <v>693</v>
      </c>
    </row>
    <row r="505" spans="1:11">
      <c r="A505" s="3" t="s">
        <v>523</v>
      </c>
    </row>
    <row r="506" spans="1:11">
      <c r="A506" s="4" t="s">
        <v>549</v>
      </c>
      <c r="J506" s="4" t="s">
        <v>694</v>
      </c>
    </row>
    <row r="507" spans="1:11">
      <c r="A507" s="4" t="s">
        <v>524</v>
      </c>
      <c r="H507" s="6" t="n">
        <v>322</v>
      </c>
      <c r="J507" s="6" t="n">
        <v>322</v>
      </c>
    </row>
    <row r="508" spans="1:11">
      <c r="A508" s="4" t="s">
        <v>536</v>
      </c>
      <c r="J508" s="7" t="n">
        <v>2000000</v>
      </c>
    </row>
    <row r="509" spans="1:11">
      <c r="A509" s="4" t="s">
        <v>695</v>
      </c>
    </row>
    <row r="510" spans="1:11">
      <c r="A510" s="3" t="s">
        <v>523</v>
      </c>
    </row>
    <row r="511" spans="1:11">
      <c r="A511" s="4" t="s">
        <v>49</v>
      </c>
      <c r="H511" s="7" t="n">
        <v>3000</v>
      </c>
      <c r="J511" s="6" t="n">
        <v>3000</v>
      </c>
    </row>
    <row r="512" spans="1:11">
      <c r="A512" s="4" t="s">
        <v>117</v>
      </c>
      <c r="H512" s="6" t="n">
        <v>3025000</v>
      </c>
      <c r="J512" s="6" t="n">
        <v>3025000</v>
      </c>
    </row>
    <row r="513" spans="1:11">
      <c r="A513" s="4" t="s">
        <v>696</v>
      </c>
    </row>
    <row r="514" spans="1:11">
      <c r="A514" s="3" t="s">
        <v>523</v>
      </c>
    </row>
    <row r="515" spans="1:11">
      <c r="A515" s="4" t="s">
        <v>539</v>
      </c>
      <c r="H515" s="6" t="n">
        <v>2808000</v>
      </c>
      <c r="J515" s="6" t="n">
        <v>2808000</v>
      </c>
    </row>
    <row r="516" spans="1:11">
      <c r="A516" s="4" t="s">
        <v>697</v>
      </c>
    </row>
    <row r="517" spans="1:11">
      <c r="A517" s="3" t="s">
        <v>523</v>
      </c>
    </row>
    <row r="518" spans="1:11">
      <c r="A518" s="4" t="s">
        <v>539</v>
      </c>
      <c r="H518" s="6" t="n">
        <v>184000</v>
      </c>
      <c r="J518" s="6" t="n">
        <v>184000</v>
      </c>
    </row>
    <row r="519" spans="1:11">
      <c r="A519" s="4" t="s">
        <v>698</v>
      </c>
    </row>
    <row r="520" spans="1:11">
      <c r="A520" s="3" t="s">
        <v>523</v>
      </c>
    </row>
    <row r="521" spans="1:11">
      <c r="A521" s="4" t="s">
        <v>49</v>
      </c>
      <c r="H521" s="6" t="n">
        <v>-1000</v>
      </c>
      <c r="J521" s="6" t="n">
        <v>-1000</v>
      </c>
    </row>
    <row r="522" spans="1:11">
      <c r="A522" s="4" t="s">
        <v>117</v>
      </c>
      <c r="H522" s="6" t="n">
        <v>1468000</v>
      </c>
      <c r="J522" s="6" t="n">
        <v>1468000</v>
      </c>
    </row>
    <row r="523" spans="1:11">
      <c r="A523" s="4" t="s">
        <v>699</v>
      </c>
    </row>
    <row r="524" spans="1:11">
      <c r="A524" s="3" t="s">
        <v>523</v>
      </c>
    </row>
    <row r="525" spans="1:11">
      <c r="A525" s="4" t="s">
        <v>539</v>
      </c>
      <c r="H525" s="6" t="n">
        <v>1436000</v>
      </c>
      <c r="J525" s="6" t="n">
        <v>1436000</v>
      </c>
    </row>
    <row r="526" spans="1:11">
      <c r="A526" s="4" t="s">
        <v>700</v>
      </c>
    </row>
    <row r="527" spans="1:11">
      <c r="A527" s="3" t="s">
        <v>523</v>
      </c>
    </row>
    <row r="528" spans="1:11">
      <c r="A528" s="4" t="s">
        <v>539</v>
      </c>
      <c r="H528" s="7" t="n">
        <v>33000</v>
      </c>
      <c r="J528" s="7" t="n">
        <v>33000</v>
      </c>
    </row>
    <row r="529" spans="1:11">
      <c r="A529" s="4" t="s">
        <v>701</v>
      </c>
    </row>
    <row r="530" spans="1:11">
      <c r="A530" s="3" t="s">
        <v>523</v>
      </c>
    </row>
    <row r="531" spans="1:11">
      <c r="A531" s="4" t="s">
        <v>549</v>
      </c>
      <c r="J531" s="4" t="s">
        <v>702</v>
      </c>
    </row>
    <row r="532" spans="1:11">
      <c r="A532" s="4" t="s">
        <v>524</v>
      </c>
      <c r="H532" s="6" t="n">
        <v>359</v>
      </c>
      <c r="J532" s="6" t="n">
        <v>359</v>
      </c>
    </row>
    <row r="533" spans="1:11">
      <c r="A533" s="4" t="s">
        <v>536</v>
      </c>
      <c r="J533" s="7" t="n">
        <v>1468000</v>
      </c>
    </row>
    <row r="534" spans="1:11">
      <c r="A534" s="4" t="s">
        <v>537</v>
      </c>
      <c r="H534" s="7" t="n">
        <v>2000</v>
      </c>
      <c r="J534" s="6" t="n">
        <v>2000</v>
      </c>
    </row>
    <row r="535" spans="1:11">
      <c r="A535" s="4" t="s">
        <v>703</v>
      </c>
    </row>
    <row r="536" spans="1:11">
      <c r="A536" s="3" t="s">
        <v>523</v>
      </c>
    </row>
    <row r="537" spans="1:11">
      <c r="A537" s="4" t="s">
        <v>117</v>
      </c>
      <c r="H537" s="6" t="n">
        <v>762000</v>
      </c>
      <c r="J537" s="6" t="n">
        <v>762000</v>
      </c>
    </row>
    <row r="538" spans="1:11">
      <c r="A538" s="4" t="s">
        <v>704</v>
      </c>
    </row>
    <row r="539" spans="1:11">
      <c r="A539" s="3" t="s">
        <v>523</v>
      </c>
    </row>
    <row r="540" spans="1:11">
      <c r="A540" s="4" t="s">
        <v>539</v>
      </c>
      <c r="H540" s="7" t="n">
        <v>762000</v>
      </c>
      <c r="J540" s="7" t="n">
        <v>762000</v>
      </c>
    </row>
    <row r="541" spans="1:11">
      <c r="A541" s="4" t="s">
        <v>705</v>
      </c>
    </row>
    <row r="542" spans="1:11">
      <c r="A542" s="3" t="s">
        <v>523</v>
      </c>
    </row>
    <row r="543" spans="1:11">
      <c r="A543" s="4" t="s">
        <v>549</v>
      </c>
      <c r="J543" s="4" t="s">
        <v>706</v>
      </c>
    </row>
    <row r="544" spans="1:11">
      <c r="A544" s="4" t="s">
        <v>524</v>
      </c>
      <c r="H544" s="6" t="n">
        <v>110</v>
      </c>
      <c r="J544" s="6" t="n">
        <v>110</v>
      </c>
    </row>
    <row r="545" spans="1:11">
      <c r="A545" s="4" t="s">
        <v>536</v>
      </c>
      <c r="J545" s="7" t="n">
        <v>762000</v>
      </c>
    </row>
    <row r="546" spans="1:11">
      <c r="A546" s="4" t="s">
        <v>537</v>
      </c>
      <c r="H546" s="7" t="n">
        <v>2000</v>
      </c>
      <c r="J546" s="7" t="n">
        <v>2000</v>
      </c>
    </row>
    <row r="547" spans="1:11">
      <c r="A547" s="4" t="s">
        <v>707</v>
      </c>
    </row>
    <row r="548" spans="1:11">
      <c r="A548" s="3" t="s">
        <v>523</v>
      </c>
    </row>
    <row r="549" spans="1:11">
      <c r="A549" s="4" t="s">
        <v>549</v>
      </c>
      <c r="J549" s="4" t="s">
        <v>708</v>
      </c>
    </row>
    <row r="550" spans="1:11">
      <c r="A550" s="4" t="s">
        <v>524</v>
      </c>
      <c r="H550" s="6" t="n">
        <v>14935</v>
      </c>
      <c r="J550" s="6" t="n">
        <v>14935</v>
      </c>
    </row>
    <row r="551" spans="1:11">
      <c r="A551" s="4" t="s">
        <v>536</v>
      </c>
      <c r="J551" s="7" t="n">
        <v>80913000</v>
      </c>
    </row>
    <row r="552" spans="1:11">
      <c r="A552" s="4" t="s">
        <v>537</v>
      </c>
      <c r="H552" s="7" t="n">
        <v>199000</v>
      </c>
      <c r="J552" s="6" t="n">
        <v>199000</v>
      </c>
    </row>
    <row r="553" spans="1:11">
      <c r="A553" s="4" t="s">
        <v>49</v>
      </c>
      <c r="H553" s="6" t="n">
        <v>-11000</v>
      </c>
      <c r="J553" s="6" t="n">
        <v>-11000</v>
      </c>
    </row>
    <row r="554" spans="1:11">
      <c r="A554" s="4" t="s">
        <v>117</v>
      </c>
      <c r="H554" s="6" t="n">
        <v>80913000</v>
      </c>
      <c r="J554" s="6" t="n">
        <v>80913000</v>
      </c>
    </row>
    <row r="555" spans="1:11">
      <c r="A555" s="4" t="s">
        <v>709</v>
      </c>
    </row>
    <row r="556" spans="1:11">
      <c r="A556" s="3" t="s">
        <v>523</v>
      </c>
    </row>
    <row r="557" spans="1:11">
      <c r="A557" s="4" t="s">
        <v>539</v>
      </c>
      <c r="H557" s="6" t="n">
        <v>80758000</v>
      </c>
      <c r="J557" s="6" t="n">
        <v>80758000</v>
      </c>
    </row>
    <row r="558" spans="1:11">
      <c r="A558" s="4" t="s">
        <v>710</v>
      </c>
    </row>
    <row r="559" spans="1:11">
      <c r="A559" s="3" t="s">
        <v>523</v>
      </c>
    </row>
    <row r="560" spans="1:11">
      <c r="A560" s="4" t="s">
        <v>539</v>
      </c>
      <c r="H560" s="6" t="n">
        <v>96000</v>
      </c>
      <c r="J560" s="6" t="n">
        <v>96000</v>
      </c>
    </row>
    <row r="561" spans="1:11">
      <c r="A561" s="4" t="s">
        <v>711</v>
      </c>
    </row>
    <row r="562" spans="1:11">
      <c r="A562" s="3" t="s">
        <v>523</v>
      </c>
    </row>
    <row r="563" spans="1:11">
      <c r="A563" s="4" t="s">
        <v>539</v>
      </c>
      <c r="H563" s="6" t="n">
        <v>38000</v>
      </c>
      <c r="J563" s="6" t="n">
        <v>38000</v>
      </c>
    </row>
    <row r="564" spans="1:11">
      <c r="A564" s="4" t="s">
        <v>712</v>
      </c>
    </row>
    <row r="565" spans="1:11">
      <c r="A565" s="3" t="s">
        <v>523</v>
      </c>
    </row>
    <row r="566" spans="1:11">
      <c r="A566" s="4" t="s">
        <v>539</v>
      </c>
      <c r="H566" s="6" t="n">
        <v>32000</v>
      </c>
      <c r="J566" s="6" t="n">
        <v>32000</v>
      </c>
    </row>
    <row r="567" spans="1:11">
      <c r="A567" s="4" t="s">
        <v>713</v>
      </c>
    </row>
    <row r="568" spans="1:11">
      <c r="A568" s="3" t="s">
        <v>523</v>
      </c>
    </row>
    <row r="569" spans="1:11">
      <c r="A569" s="4" t="s">
        <v>570</v>
      </c>
      <c r="D569" s="6" t="n">
        <v>824398</v>
      </c>
    </row>
    <row r="570" spans="1:11">
      <c r="A570" s="4" t="s">
        <v>714</v>
      </c>
    </row>
    <row r="571" spans="1:11">
      <c r="A571" s="3" t="s">
        <v>523</v>
      </c>
    </row>
    <row r="572" spans="1:11">
      <c r="A572" s="4" t="s">
        <v>570</v>
      </c>
      <c r="D572" s="6" t="n">
        <v>1993709</v>
      </c>
    </row>
    <row r="573" spans="1:11">
      <c r="A573" s="4" t="s">
        <v>525</v>
      </c>
      <c r="D573" s="7" t="n">
        <v>30914634</v>
      </c>
    </row>
    <row r="574" spans="1:11">
      <c r="A574" s="4" t="s">
        <v>715</v>
      </c>
    </row>
    <row r="575" spans="1:11">
      <c r="A575" s="3" t="s">
        <v>523</v>
      </c>
    </row>
    <row r="576" spans="1:11">
      <c r="A576" s="4" t="s">
        <v>117</v>
      </c>
      <c r="H576" s="6" t="n">
        <v>690000</v>
      </c>
      <c r="J576" s="6" t="n">
        <v>690000</v>
      </c>
    </row>
    <row r="577" spans="1:11">
      <c r="A577" s="4" t="s">
        <v>716</v>
      </c>
    </row>
    <row r="578" spans="1:11">
      <c r="A578" s="3" t="s">
        <v>523</v>
      </c>
    </row>
    <row r="579" spans="1:11">
      <c r="A579" s="4" t="s">
        <v>539</v>
      </c>
      <c r="H579" s="6" t="n">
        <v>681000</v>
      </c>
      <c r="J579" s="6" t="n">
        <v>681000</v>
      </c>
    </row>
    <row r="580" spans="1:11">
      <c r="A580" s="4" t="s">
        <v>717</v>
      </c>
    </row>
    <row r="581" spans="1:11">
      <c r="A581" s="3" t="s">
        <v>523</v>
      </c>
    </row>
    <row r="582" spans="1:11">
      <c r="A582" s="4" t="s">
        <v>718</v>
      </c>
      <c r="C582" s="7" t="n">
        <v>18749</v>
      </c>
    </row>
    <row r="583" spans="1:11">
      <c r="A583" s="4" t="s">
        <v>719</v>
      </c>
    </row>
    <row r="584" spans="1:11">
      <c r="A584" s="3" t="s">
        <v>523</v>
      </c>
    </row>
    <row r="585" spans="1:11">
      <c r="A585" s="4" t="s">
        <v>117</v>
      </c>
      <c r="H585" s="6" t="n">
        <v>6168000</v>
      </c>
      <c r="J585" s="6" t="n">
        <v>6168000</v>
      </c>
    </row>
    <row r="586" spans="1:11">
      <c r="A586" s="4" t="s">
        <v>720</v>
      </c>
    </row>
    <row r="587" spans="1:11">
      <c r="A587" s="3" t="s">
        <v>523</v>
      </c>
    </row>
    <row r="588" spans="1:11">
      <c r="A588" s="4" t="s">
        <v>539</v>
      </c>
      <c r="H588" s="6" t="n">
        <v>5924000</v>
      </c>
      <c r="J588" s="6" t="n">
        <v>5924000</v>
      </c>
    </row>
    <row r="589" spans="1:11">
      <c r="A589" s="4" t="s">
        <v>721</v>
      </c>
    </row>
    <row r="590" spans="1:11">
      <c r="A590" s="3" t="s">
        <v>523</v>
      </c>
    </row>
    <row r="591" spans="1:11">
      <c r="A591" s="4" t="s">
        <v>539</v>
      </c>
      <c r="H591" s="7" t="n">
        <v>244000</v>
      </c>
      <c r="J591" s="7" t="n">
        <v>244000</v>
      </c>
    </row>
    <row r="592" spans="1:11">
      <c r="A592" s="4" t="s">
        <v>722</v>
      </c>
    </row>
    <row r="593" spans="1:11">
      <c r="A593" s="3" t="s">
        <v>523</v>
      </c>
    </row>
    <row r="594" spans="1:11">
      <c r="A594" s="4" t="s">
        <v>549</v>
      </c>
      <c r="J594" s="4" t="s">
        <v>723</v>
      </c>
    </row>
    <row r="595" spans="1:11">
      <c r="A595" s="4" t="s">
        <v>524</v>
      </c>
      <c r="H595" s="6" t="n">
        <v>1383</v>
      </c>
      <c r="J595" s="6" t="n">
        <v>1383</v>
      </c>
    </row>
    <row r="596" spans="1:11">
      <c r="A596" s="4" t="s">
        <v>536</v>
      </c>
      <c r="J596" s="7" t="n">
        <v>6168000</v>
      </c>
    </row>
    <row r="597" spans="1:11">
      <c r="A597" s="4" t="s">
        <v>537</v>
      </c>
      <c r="H597" s="7" t="n">
        <v>21000</v>
      </c>
      <c r="J597" s="6" t="n">
        <v>21000</v>
      </c>
    </row>
    <row r="598" spans="1:11">
      <c r="A598" s="4" t="s">
        <v>724</v>
      </c>
    </row>
    <row r="599" spans="1:11">
      <c r="A599" s="3" t="s">
        <v>523</v>
      </c>
    </row>
    <row r="600" spans="1:11">
      <c r="A600" s="4" t="s">
        <v>117</v>
      </c>
      <c r="H600" s="6" t="n">
        <v>5576000</v>
      </c>
      <c r="J600" s="6" t="n">
        <v>5576000</v>
      </c>
    </row>
    <row r="601" spans="1:11">
      <c r="A601" s="4" t="s">
        <v>725</v>
      </c>
    </row>
    <row r="602" spans="1:11">
      <c r="A602" s="3" t="s">
        <v>523</v>
      </c>
    </row>
    <row r="603" spans="1:11">
      <c r="A603" s="4" t="s">
        <v>539</v>
      </c>
      <c r="H603" s="6" t="n">
        <v>5338000</v>
      </c>
      <c r="J603" s="6" t="n">
        <v>5338000</v>
      </c>
    </row>
    <row r="604" spans="1:11">
      <c r="A604" s="4" t="s">
        <v>726</v>
      </c>
    </row>
    <row r="605" spans="1:11">
      <c r="A605" s="3" t="s">
        <v>523</v>
      </c>
    </row>
    <row r="606" spans="1:11">
      <c r="A606" s="4" t="s">
        <v>539</v>
      </c>
      <c r="H606" s="6" t="n">
        <v>77000</v>
      </c>
      <c r="J606" s="6" t="n">
        <v>77000</v>
      </c>
    </row>
    <row r="607" spans="1:11">
      <c r="A607" s="4" t="s">
        <v>727</v>
      </c>
    </row>
    <row r="608" spans="1:11">
      <c r="A608" s="3" t="s">
        <v>523</v>
      </c>
    </row>
    <row r="609" spans="1:11">
      <c r="A609" s="4" t="s">
        <v>539</v>
      </c>
      <c r="H609" s="7" t="n">
        <v>161000</v>
      </c>
      <c r="J609" s="7" t="n">
        <v>161000</v>
      </c>
    </row>
    <row r="610" spans="1:11">
      <c r="A610" s="4" t="s">
        <v>728</v>
      </c>
    </row>
    <row r="611" spans="1:11">
      <c r="A611" s="3" t="s">
        <v>523</v>
      </c>
    </row>
    <row r="612" spans="1:11">
      <c r="A612" s="4" t="s">
        <v>549</v>
      </c>
      <c r="J612" s="4" t="s">
        <v>729</v>
      </c>
    </row>
    <row r="613" spans="1:11">
      <c r="A613" s="4" t="s">
        <v>524</v>
      </c>
      <c r="H613" s="6" t="n">
        <v>1130</v>
      </c>
      <c r="J613" s="6" t="n">
        <v>1130</v>
      </c>
    </row>
    <row r="614" spans="1:11">
      <c r="A614" s="4" t="s">
        <v>536</v>
      </c>
      <c r="J614" s="7" t="n">
        <v>5576000</v>
      </c>
    </row>
    <row r="615" spans="1:11">
      <c r="A615" s="4" t="s">
        <v>537</v>
      </c>
      <c r="H615" s="7" t="n">
        <v>22000</v>
      </c>
      <c r="J615" s="6" t="n">
        <v>22000</v>
      </c>
    </row>
    <row r="616" spans="1:11">
      <c r="A616" s="4" t="s">
        <v>730</v>
      </c>
    </row>
    <row r="617" spans="1:11">
      <c r="A617" s="3" t="s">
        <v>523</v>
      </c>
    </row>
    <row r="618" spans="1:11">
      <c r="A618" s="4" t="s">
        <v>117</v>
      </c>
      <c r="H618" s="6" t="n">
        <v>2558000</v>
      </c>
      <c r="J618" s="6" t="n">
        <v>2558000</v>
      </c>
    </row>
    <row r="619" spans="1:11">
      <c r="A619" s="4" t="s">
        <v>731</v>
      </c>
    </row>
    <row r="620" spans="1:11">
      <c r="A620" s="3" t="s">
        <v>523</v>
      </c>
    </row>
    <row r="621" spans="1:11">
      <c r="A621" s="4" t="s">
        <v>539</v>
      </c>
      <c r="H621" s="6" t="n">
        <v>905000</v>
      </c>
      <c r="J621" s="6" t="n">
        <v>905000</v>
      </c>
    </row>
    <row r="622" spans="1:11">
      <c r="A622" s="4" t="s">
        <v>732</v>
      </c>
    </row>
    <row r="623" spans="1:11">
      <c r="A623" s="3" t="s">
        <v>523</v>
      </c>
    </row>
    <row r="624" spans="1:11">
      <c r="A624" s="4" t="s">
        <v>539</v>
      </c>
      <c r="H624" s="6" t="n">
        <v>286000</v>
      </c>
      <c r="J624" s="6" t="n">
        <v>286000</v>
      </c>
    </row>
    <row r="625" spans="1:11">
      <c r="A625" s="4" t="s">
        <v>733</v>
      </c>
    </row>
    <row r="626" spans="1:11">
      <c r="A626" s="3" t="s">
        <v>523</v>
      </c>
    </row>
    <row r="627" spans="1:11">
      <c r="A627" s="4" t="s">
        <v>539</v>
      </c>
      <c r="H627" s="7" t="n">
        <v>1367000</v>
      </c>
      <c r="J627" s="7" t="n">
        <v>1367000</v>
      </c>
    </row>
    <row r="628" spans="1:11">
      <c r="A628" s="4" t="s">
        <v>734</v>
      </c>
    </row>
    <row r="629" spans="1:11">
      <c r="A629" s="3" t="s">
        <v>523</v>
      </c>
    </row>
    <row r="630" spans="1:11">
      <c r="A630" s="4" t="s">
        <v>549</v>
      </c>
      <c r="J630" s="4" t="s">
        <v>735</v>
      </c>
    </row>
    <row r="631" spans="1:11">
      <c r="A631" s="4" t="s">
        <v>524</v>
      </c>
      <c r="H631" s="6" t="n">
        <v>181</v>
      </c>
      <c r="J631" s="6" t="n">
        <v>181</v>
      </c>
    </row>
    <row r="632" spans="1:11">
      <c r="A632" s="4" t="s">
        <v>536</v>
      </c>
      <c r="J632" s="7" t="n">
        <v>2558000</v>
      </c>
    </row>
    <row r="633" spans="1:11">
      <c r="A633" s="4" t="s">
        <v>537</v>
      </c>
      <c r="H633" s="7" t="n">
        <v>14000</v>
      </c>
      <c r="J633" s="6" t="n">
        <v>14000</v>
      </c>
    </row>
    <row r="634" spans="1:11">
      <c r="A634" s="4" t="s">
        <v>736</v>
      </c>
    </row>
    <row r="635" spans="1:11">
      <c r="A635" s="3" t="s">
        <v>523</v>
      </c>
    </row>
    <row r="636" spans="1:11">
      <c r="A636" s="4" t="s">
        <v>737</v>
      </c>
      <c r="G636" s="7" t="n">
        <v>175653</v>
      </c>
      <c r="H636" s="6" t="n">
        <v>284012</v>
      </c>
      <c r="I636" s="6" t="n">
        <v>282629</v>
      </c>
      <c r="J636" s="6" t="n">
        <v>524811</v>
      </c>
    </row>
    <row r="637" spans="1:11">
      <c r="A637" s="4" t="s">
        <v>738</v>
      </c>
      <c r="G637" s="6" t="n">
        <v>122058</v>
      </c>
      <c r="H637" s="6" t="n">
        <v>231681</v>
      </c>
      <c r="I637" s="6" t="n">
        <v>189502</v>
      </c>
      <c r="J637" s="6" t="n">
        <v>363849</v>
      </c>
    </row>
    <row r="638" spans="1:11">
      <c r="A638" s="4" t="s">
        <v>526</v>
      </c>
      <c r="G638" s="7" t="n">
        <v>0</v>
      </c>
      <c r="H638" s="7" t="n">
        <v>0</v>
      </c>
      <c r="I638" s="7" t="n">
        <v>7735</v>
      </c>
      <c r="J638" s="7" t="n">
        <v>55014</v>
      </c>
    </row>
    <row r="639" spans="1:11">
      <c r="A639" s="4" t="s">
        <v>739</v>
      </c>
    </row>
    <row r="640" spans="1:11">
      <c r="A640" s="3" t="s">
        <v>523</v>
      </c>
    </row>
    <row r="641" spans="1:11">
      <c r="A641" s="4" t="s">
        <v>549</v>
      </c>
      <c r="I641" s="4" t="s">
        <v>740</v>
      </c>
    </row>
    <row r="642" spans="1:11">
      <c r="A642" s="4" t="s">
        <v>524</v>
      </c>
      <c r="G642" s="6" t="n">
        <v>265</v>
      </c>
      <c r="I642" s="6" t="n">
        <v>265</v>
      </c>
    </row>
    <row r="643" spans="1:11">
      <c r="A643" s="4" t="s">
        <v>536</v>
      </c>
      <c r="I643" s="7" t="n">
        <v>1630000</v>
      </c>
    </row>
    <row r="644" spans="1:11">
      <c r="A644" s="4" t="s">
        <v>741</v>
      </c>
    </row>
    <row r="645" spans="1:11">
      <c r="A645" s="3" t="s">
        <v>523</v>
      </c>
    </row>
    <row r="646" spans="1:11">
      <c r="A646" s="4" t="s">
        <v>549</v>
      </c>
      <c r="I646" s="4" t="s">
        <v>742</v>
      </c>
    </row>
    <row r="647" spans="1:11">
      <c r="A647" s="4" t="s">
        <v>524</v>
      </c>
      <c r="G647" s="6" t="n">
        <v>624</v>
      </c>
      <c r="I647" s="6" t="n">
        <v>624</v>
      </c>
    </row>
    <row r="648" spans="1:11">
      <c r="A648" s="4" t="s">
        <v>536</v>
      </c>
      <c r="I648" s="7" t="n">
        <v>2307000</v>
      </c>
    </row>
    <row r="649" spans="1:11">
      <c r="A649" s="4" t="s">
        <v>743</v>
      </c>
    </row>
    <row r="650" spans="1:11">
      <c r="A650" s="3" t="s">
        <v>523</v>
      </c>
    </row>
    <row r="651" spans="1:11">
      <c r="A651" s="4" t="s">
        <v>549</v>
      </c>
      <c r="I651" s="4" t="s">
        <v>744</v>
      </c>
    </row>
    <row r="652" spans="1:11">
      <c r="A652" s="4" t="s">
        <v>524</v>
      </c>
      <c r="G652" s="6" t="n">
        <v>640</v>
      </c>
      <c r="I652" s="6" t="n">
        <v>640</v>
      </c>
    </row>
    <row r="653" spans="1:11">
      <c r="A653" s="4" t="s">
        <v>536</v>
      </c>
      <c r="I653" s="7" t="n">
        <v>1800000</v>
      </c>
    </row>
    <row r="654" spans="1:11">
      <c r="A654" s="4" t="s">
        <v>745</v>
      </c>
    </row>
    <row r="655" spans="1:11">
      <c r="A655" s="3" t="s">
        <v>523</v>
      </c>
    </row>
    <row r="656" spans="1:11">
      <c r="A656" s="4" t="s">
        <v>549</v>
      </c>
      <c r="I656" s="4" t="s">
        <v>746</v>
      </c>
    </row>
    <row r="657" spans="1:11">
      <c r="A657" s="4" t="s">
        <v>524</v>
      </c>
      <c r="G657" s="6" t="n">
        <v>77</v>
      </c>
      <c r="I657" s="6" t="n">
        <v>77</v>
      </c>
    </row>
    <row r="658" spans="1:11">
      <c r="A658" s="4" t="s">
        <v>536</v>
      </c>
      <c r="I658" s="7" t="n">
        <v>697000</v>
      </c>
    </row>
    <row r="659" spans="1:11">
      <c r="A659" s="4" t="s">
        <v>747</v>
      </c>
    </row>
    <row r="660" spans="1:11">
      <c r="A660" s="3" t="s">
        <v>523</v>
      </c>
    </row>
    <row r="661" spans="1:11">
      <c r="A661" s="4" t="s">
        <v>549</v>
      </c>
      <c r="I661" s="4" t="s">
        <v>748</v>
      </c>
    </row>
    <row r="662" spans="1:11">
      <c r="A662" s="4" t="s">
        <v>524</v>
      </c>
      <c r="G662" s="6" t="n">
        <v>1261</v>
      </c>
      <c r="I662" s="6" t="n">
        <v>1261</v>
      </c>
    </row>
    <row r="663" spans="1:11">
      <c r="A663" s="4" t="s">
        <v>536</v>
      </c>
      <c r="I663" s="7" t="n">
        <v>1760000</v>
      </c>
    </row>
    <row r="664" spans="1:11">
      <c r="A664" s="4" t="s">
        <v>749</v>
      </c>
    </row>
    <row r="665" spans="1:11">
      <c r="A665" s="3" t="s">
        <v>523</v>
      </c>
    </row>
    <row r="666" spans="1:11">
      <c r="A666" s="4" t="s">
        <v>549</v>
      </c>
      <c r="I666" s="4" t="s">
        <v>750</v>
      </c>
    </row>
    <row r="667" spans="1:11">
      <c r="A667" s="4" t="s">
        <v>524</v>
      </c>
      <c r="G667" s="6" t="n">
        <v>266</v>
      </c>
      <c r="I667" s="6" t="n">
        <v>266</v>
      </c>
    </row>
    <row r="668" spans="1:11">
      <c r="A668" s="4" t="s">
        <v>536</v>
      </c>
      <c r="I668" s="7" t="n">
        <v>862000</v>
      </c>
    </row>
    <row r="669" spans="1:11">
      <c r="A669" s="4" t="s">
        <v>751</v>
      </c>
    </row>
    <row r="670" spans="1:11">
      <c r="A670" s="3" t="s">
        <v>523</v>
      </c>
    </row>
    <row r="671" spans="1:11">
      <c r="A671" s="4" t="s">
        <v>549</v>
      </c>
      <c r="J671" s="4" t="s">
        <v>752</v>
      </c>
    </row>
    <row r="672" spans="1:11">
      <c r="A672" s="4" t="s">
        <v>524</v>
      </c>
      <c r="H672" s="6" t="n">
        <v>997</v>
      </c>
      <c r="J672" s="6" t="n">
        <v>997</v>
      </c>
    </row>
    <row r="673" spans="1:11">
      <c r="A673" s="4" t="s">
        <v>536</v>
      </c>
      <c r="J673" s="7" t="n">
        <v>2080000</v>
      </c>
    </row>
    <row r="674" spans="1:11">
      <c r="A674" s="4" t="s">
        <v>537</v>
      </c>
      <c r="H674" s="7" t="n">
        <v>1000</v>
      </c>
      <c r="J674" s="7" t="n">
        <v>1000</v>
      </c>
    </row>
    <row r="675" spans="1:11">
      <c r="A675" s="4" t="s">
        <v>753</v>
      </c>
    </row>
    <row r="676" spans="1:11">
      <c r="A676" s="3" t="s">
        <v>523</v>
      </c>
    </row>
    <row r="677" spans="1:11">
      <c r="A677" s="4" t="s">
        <v>549</v>
      </c>
      <c r="J677" s="4" t="s">
        <v>754</v>
      </c>
    </row>
    <row r="678" spans="1:11">
      <c r="A678" s="4" t="s">
        <v>524</v>
      </c>
      <c r="H678" s="6" t="n">
        <v>1117</v>
      </c>
      <c r="J678" s="6" t="n">
        <v>1117</v>
      </c>
    </row>
    <row r="679" spans="1:11">
      <c r="A679" s="4" t="s">
        <v>536</v>
      </c>
      <c r="J679" s="7" t="n">
        <v>9023000</v>
      </c>
    </row>
    <row r="680" spans="1:11">
      <c r="A680" s="4" t="s">
        <v>537</v>
      </c>
      <c r="H680" s="7" t="n">
        <v>20000</v>
      </c>
      <c r="J680" s="7" t="n">
        <v>20000</v>
      </c>
    </row>
    <row r="681" spans="1:11">
      <c r="A681" s="4" t="s">
        <v>755</v>
      </c>
    </row>
    <row r="682" spans="1:11">
      <c r="A682" s="3" t="s">
        <v>523</v>
      </c>
    </row>
    <row r="683" spans="1:11">
      <c r="A683" s="4" t="s">
        <v>570</v>
      </c>
      <c r="E683" s="6" t="n">
        <v>118634</v>
      </c>
    </row>
    <row r="684" spans="1:11">
      <c r="A684" s="4" t="s">
        <v>525</v>
      </c>
      <c r="E684" s="7" t="n">
        <v>1372595000</v>
      </c>
    </row>
    <row r="685" spans="1:11">
      <c r="A685" s="4" t="s">
        <v>756</v>
      </c>
    </row>
    <row r="686" spans="1:11">
      <c r="A686" s="3" t="s">
        <v>523</v>
      </c>
    </row>
    <row r="687" spans="1:11">
      <c r="A687" s="4" t="s">
        <v>549</v>
      </c>
      <c r="J687" s="4" t="s">
        <v>754</v>
      </c>
    </row>
    <row r="688" spans="1:11">
      <c r="A688" s="4" t="s">
        <v>524</v>
      </c>
      <c r="H688" s="6" t="n">
        <v>1160</v>
      </c>
      <c r="J688" s="6" t="n">
        <v>1160</v>
      </c>
    </row>
    <row r="689" spans="1:11">
      <c r="A689" s="4" t="s">
        <v>536</v>
      </c>
      <c r="J689" s="7" t="n">
        <v>8981000</v>
      </c>
    </row>
    <row r="690" spans="1:11">
      <c r="A690" s="4" t="s">
        <v>537</v>
      </c>
      <c r="H690" s="7" t="n">
        <v>20000</v>
      </c>
      <c r="J690" s="7" t="n">
        <v>20000</v>
      </c>
    </row>
    <row r="691" spans="1:11">
      <c r="A691" s="4" t="s">
        <v>757</v>
      </c>
    </row>
    <row r="692" spans="1:11">
      <c r="A692" s="3" t="s">
        <v>523</v>
      </c>
    </row>
    <row r="693" spans="1:11">
      <c r="A693" s="4" t="s">
        <v>570</v>
      </c>
      <c r="E693" s="6" t="n">
        <v>119953</v>
      </c>
    </row>
    <row r="694" spans="1:11">
      <c r="A694" s="4" t="s">
        <v>525</v>
      </c>
      <c r="E694" s="7" t="n">
        <v>1387856000</v>
      </c>
    </row>
    <row r="695" spans="1:11">
      <c r="A695" s="4" t="s">
        <v>758</v>
      </c>
    </row>
    <row r="696" spans="1:11">
      <c r="A696" s="3" t="s">
        <v>523</v>
      </c>
    </row>
    <row r="697" spans="1:11">
      <c r="A697" s="4" t="s">
        <v>549</v>
      </c>
      <c r="J697" s="4" t="s">
        <v>754</v>
      </c>
    </row>
    <row r="698" spans="1:11">
      <c r="A698" s="4" t="s">
        <v>524</v>
      </c>
      <c r="H698" s="6" t="n">
        <v>160</v>
      </c>
      <c r="J698" s="6" t="n">
        <v>160</v>
      </c>
    </row>
    <row r="699" spans="1:11">
      <c r="A699" s="4" t="s">
        <v>536</v>
      </c>
      <c r="J699" s="7" t="n">
        <v>950000</v>
      </c>
    </row>
    <row r="700" spans="1:11">
      <c r="A700" s="4" t="s">
        <v>759</v>
      </c>
    </row>
    <row r="701" spans="1:11">
      <c r="A701" s="3" t="s">
        <v>523</v>
      </c>
    </row>
    <row r="702" spans="1:11">
      <c r="A702" s="4" t="s">
        <v>549</v>
      </c>
      <c r="J702" s="4" t="s">
        <v>760</v>
      </c>
    </row>
    <row r="703" spans="1:11">
      <c r="A703" s="4" t="s">
        <v>524</v>
      </c>
      <c r="H703" s="6" t="n">
        <v>934</v>
      </c>
      <c r="J703" s="6" t="n">
        <v>934</v>
      </c>
    </row>
    <row r="704" spans="1:11">
      <c r="A704" s="4" t="s">
        <v>536</v>
      </c>
      <c r="J704" s="7" t="n">
        <v>3025000</v>
      </c>
    </row>
    <row r="705" spans="1:11">
      <c r="A705" s="4" t="s">
        <v>537</v>
      </c>
      <c r="H705" s="7" t="n">
        <v>12000</v>
      </c>
      <c r="J705" s="7" t="n">
        <v>12000</v>
      </c>
    </row>
    <row r="706" spans="1:11">
      <c r="A706" s="4" t="s">
        <v>761</v>
      </c>
    </row>
    <row r="707" spans="1:11">
      <c r="A707" s="3" t="s">
        <v>523</v>
      </c>
    </row>
    <row r="708" spans="1:11">
      <c r="A708" s="4" t="s">
        <v>549</v>
      </c>
      <c r="J708" s="4" t="s">
        <v>762</v>
      </c>
    </row>
    <row r="709" spans="1:11">
      <c r="A709" s="4" t="s">
        <v>524</v>
      </c>
      <c r="H709" s="6" t="n">
        <v>58</v>
      </c>
      <c r="J709" s="6" t="n">
        <v>58</v>
      </c>
    </row>
    <row r="710" spans="1:11">
      <c r="A710" s="4" t="s">
        <v>536</v>
      </c>
      <c r="J710" s="7" t="n">
        <v>690000</v>
      </c>
    </row>
    <row r="711" spans="1:11">
      <c r="A711" s="4" t="s">
        <v>537</v>
      </c>
      <c r="H711" s="7" t="n">
        <v>2000</v>
      </c>
      <c r="J711" s="7" t="n">
        <v>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763</v>
      </c>
      <c r="B1" s="2" t="s">
        <v>1</v>
      </c>
    </row>
    <row r="2" spans="1:4">
      <c r="B2" s="2" t="s">
        <v>2</v>
      </c>
      <c r="C2" s="2" t="s">
        <v>25</v>
      </c>
      <c r="D2" s="2" t="s">
        <v>764</v>
      </c>
    </row>
    <row r="3" spans="1:4">
      <c r="A3" s="3" t="s">
        <v>765</v>
      </c>
    </row>
    <row r="4" spans="1:4">
      <c r="A4" s="4" t="s">
        <v>766</v>
      </c>
      <c r="B4" s="7" t="n">
        <v>2780000</v>
      </c>
      <c r="C4" s="7" t="n">
        <v>2830000</v>
      </c>
    </row>
    <row r="5" spans="1:4">
      <c r="A5" s="4" t="s">
        <v>767</v>
      </c>
      <c r="B5" s="6" t="n">
        <v>-6000</v>
      </c>
      <c r="C5" s="6" t="n">
        <v>-10000</v>
      </c>
    </row>
    <row r="6" spans="1:4">
      <c r="A6" s="4" t="s">
        <v>768</v>
      </c>
      <c r="B6" s="6" t="n">
        <v>96000</v>
      </c>
      <c r="C6" s="6" t="n">
        <v>-8000</v>
      </c>
    </row>
    <row r="7" spans="1:4">
      <c r="A7" s="4" t="s">
        <v>769</v>
      </c>
      <c r="B7" s="6" t="n">
        <v>2870000</v>
      </c>
      <c r="C7" s="6" t="n">
        <v>2812000</v>
      </c>
    </row>
    <row r="8" spans="1:4">
      <c r="A8" s="4" t="s">
        <v>770</v>
      </c>
      <c r="B8" s="6" t="n">
        <v>7813</v>
      </c>
      <c r="C8" s="6" t="n">
        <v>60025</v>
      </c>
    </row>
    <row r="9" spans="1:4">
      <c r="A9" s="4" t="s">
        <v>48</v>
      </c>
      <c r="B9" s="6" t="n">
        <v>103600</v>
      </c>
      <c r="C9" s="6" t="n">
        <v>52244</v>
      </c>
    </row>
    <row r="10" spans="1:4">
      <c r="A10" s="4" t="s">
        <v>771</v>
      </c>
      <c r="B10" s="6" t="n">
        <v>2925756</v>
      </c>
      <c r="C10" s="6" t="n">
        <v>2842145</v>
      </c>
    </row>
    <row r="11" spans="1:4">
      <c r="A11" s="4" t="s">
        <v>772</v>
      </c>
    </row>
    <row r="12" spans="1:4">
      <c r="A12" s="3" t="s">
        <v>765</v>
      </c>
    </row>
    <row r="13" spans="1:4">
      <c r="A13" s="4" t="s">
        <v>766</v>
      </c>
      <c r="B13" s="6" t="n">
        <v>1800000</v>
      </c>
      <c r="C13" s="6" t="n">
        <v>1800000</v>
      </c>
    </row>
    <row r="14" spans="1:4">
      <c r="A14" s="4" t="s">
        <v>773</v>
      </c>
      <c r="B14" s="6" t="n">
        <v>200000</v>
      </c>
    </row>
    <row r="15" spans="1:4">
      <c r="A15" s="4" t="s">
        <v>774</v>
      </c>
    </row>
    <row r="16" spans="1:4">
      <c r="A16" s="3" t="s">
        <v>765</v>
      </c>
    </row>
    <row r="17" spans="1:4">
      <c r="A17" s="4" t="s">
        <v>766</v>
      </c>
      <c r="B17" s="7" t="n">
        <v>980000</v>
      </c>
      <c r="C17" s="6" t="n">
        <v>980000</v>
      </c>
    </row>
    <row r="18" spans="1:4">
      <c r="A18" s="4" t="s">
        <v>775</v>
      </c>
    </row>
    <row r="19" spans="1:4">
      <c r="A19" s="3" t="s">
        <v>765</v>
      </c>
    </row>
    <row r="20" spans="1:4">
      <c r="A20" s="4" t="s">
        <v>766</v>
      </c>
      <c r="C20" s="7" t="n">
        <v>50000</v>
      </c>
    </row>
    <row r="21" spans="1:4">
      <c r="A21" s="4" t="s">
        <v>776</v>
      </c>
    </row>
    <row r="22" spans="1:4">
      <c r="A22" s="3" t="s">
        <v>765</v>
      </c>
    </row>
    <row r="23" spans="1:4">
      <c r="A23" s="4" t="s">
        <v>777</v>
      </c>
      <c r="D23" s="7" t="n">
        <v>500000</v>
      </c>
    </row>
    <row r="24" spans="1:4">
      <c r="A24" s="4" t="s">
        <v>778</v>
      </c>
    </row>
    <row r="25" spans="1:4">
      <c r="A25" s="3" t="s">
        <v>765</v>
      </c>
    </row>
    <row r="26" spans="1:4">
      <c r="A26" s="4" t="s">
        <v>779</v>
      </c>
      <c r="B26" s="4" t="s">
        <v>7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20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4"/>
    <col customWidth="1" max="10" min="10" width="14"/>
    <col customWidth="1" max="11" min="11" width="31"/>
    <col customWidth="1" max="12" min="12" width="31"/>
    <col customWidth="1" max="13" min="13" width="21"/>
    <col customWidth="1" max="14" min="14" width="21"/>
  </cols>
  <sheetData>
    <row r="1" spans="1:14">
      <c r="A1" s="1" t="s">
        <v>781</v>
      </c>
      <c r="B1" s="2" t="s">
        <v>782</v>
      </c>
      <c r="C1" s="2" t="s">
        <v>783</v>
      </c>
      <c r="D1" s="2" t="s">
        <v>145</v>
      </c>
      <c r="E1" s="2" t="s">
        <v>783</v>
      </c>
      <c r="F1" s="2" t="s">
        <v>145</v>
      </c>
      <c r="G1" s="2" t="s">
        <v>784</v>
      </c>
      <c r="H1" s="2" t="s">
        <v>785</v>
      </c>
      <c r="I1" s="2" t="s">
        <v>786</v>
      </c>
      <c r="J1" s="2" t="s">
        <v>787</v>
      </c>
      <c r="K1" s="2" t="s">
        <v>788</v>
      </c>
      <c r="L1" s="2" t="s">
        <v>789</v>
      </c>
      <c r="M1" s="2" t="s">
        <v>338</v>
      </c>
      <c r="N1" s="2" t="s">
        <v>790</v>
      </c>
    </row>
    <row r="2" spans="1:14">
      <c r="A2" s="3" t="s">
        <v>791</v>
      </c>
    </row>
    <row r="3" spans="1:14">
      <c r="A3" s="4" t="s">
        <v>792</v>
      </c>
      <c r="C3" s="7" t="n">
        <v>-1009000</v>
      </c>
      <c r="E3" s="7" t="n">
        <v>-1009000</v>
      </c>
      <c r="M3" s="7" t="n">
        <v>-381000</v>
      </c>
    </row>
    <row r="4" spans="1:14">
      <c r="A4" s="4" t="s">
        <v>793</v>
      </c>
      <c r="C4" s="6" t="n">
        <v>140000</v>
      </c>
      <c r="E4" s="6" t="n">
        <v>140000</v>
      </c>
      <c r="M4" s="6" t="n">
        <v>230000</v>
      </c>
    </row>
    <row r="5" spans="1:14">
      <c r="A5" s="4" t="s">
        <v>794</v>
      </c>
      <c r="C5" s="6" t="n">
        <v>302393000</v>
      </c>
      <c r="E5" s="6" t="n">
        <v>302393000</v>
      </c>
      <c r="M5" s="6" t="n">
        <v>187074000</v>
      </c>
    </row>
    <row r="6" spans="1:14">
      <c r="A6" s="4" t="s">
        <v>795</v>
      </c>
      <c r="C6" s="6" t="n">
        <v>303262000</v>
      </c>
      <c r="E6" s="6" t="n">
        <v>303262000</v>
      </c>
      <c r="M6" s="6" t="n">
        <v>187225000</v>
      </c>
    </row>
    <row r="7" spans="1:14">
      <c r="A7" s="4" t="s">
        <v>183</v>
      </c>
      <c r="F7" s="7" t="n">
        <v>300000</v>
      </c>
    </row>
    <row r="8" spans="1:14">
      <c r="A8" s="4" t="s">
        <v>796</v>
      </c>
      <c r="E8" s="6" t="n">
        <v>84750000</v>
      </c>
      <c r="F8" s="6" t="n">
        <v>6128000</v>
      </c>
    </row>
    <row r="9" spans="1:14">
      <c r="A9" s="4" t="s">
        <v>797</v>
      </c>
      <c r="C9" s="6" t="n">
        <v>545312000</v>
      </c>
      <c r="E9" s="6" t="n">
        <v>545312000</v>
      </c>
    </row>
    <row r="10" spans="1:14">
      <c r="A10" s="4" t="s">
        <v>181</v>
      </c>
      <c r="E10" s="6" t="n">
        <v>937000</v>
      </c>
      <c r="F10" s="6" t="n">
        <v>224000</v>
      </c>
    </row>
    <row r="11" spans="1:14">
      <c r="A11" s="4" t="s">
        <v>48</v>
      </c>
      <c r="C11" s="6" t="n">
        <v>1626000</v>
      </c>
      <c r="E11" s="6" t="n">
        <v>1626000</v>
      </c>
      <c r="M11" s="6" t="n">
        <v>681000</v>
      </c>
    </row>
    <row r="12" spans="1:14">
      <c r="A12" s="4" t="s">
        <v>189</v>
      </c>
      <c r="E12" s="6" t="n">
        <v>6706000</v>
      </c>
      <c r="F12" s="6" t="n">
        <v>1887000</v>
      </c>
    </row>
    <row r="13" spans="1:14">
      <c r="A13" s="4" t="s">
        <v>318</v>
      </c>
      <c r="C13" s="6" t="n">
        <v>0</v>
      </c>
      <c r="D13" s="7" t="n">
        <v>0</v>
      </c>
      <c r="E13" s="6" t="n">
        <v>6209</v>
      </c>
      <c r="F13" s="7" t="n">
        <v>12300</v>
      </c>
    </row>
    <row r="14" spans="1:14">
      <c r="A14" s="4" t="s">
        <v>319</v>
      </c>
      <c r="C14" s="6" t="n">
        <v>625499</v>
      </c>
      <c r="E14" s="6" t="n">
        <v>625499</v>
      </c>
      <c r="M14" s="6" t="n">
        <v>310274</v>
      </c>
    </row>
    <row r="15" spans="1:14">
      <c r="A15" s="3" t="s">
        <v>798</v>
      </c>
    </row>
    <row r="16" spans="1:14">
      <c r="A16" s="6" t="n">
        <v>2017</v>
      </c>
      <c r="C16" s="6" t="n">
        <v>81100000</v>
      </c>
      <c r="E16" s="6" t="n">
        <v>81100000</v>
      </c>
    </row>
    <row r="17" spans="1:14">
      <c r="A17" s="6" t="n">
        <v>2018</v>
      </c>
      <c r="C17" s="6" t="n">
        <v>69000</v>
      </c>
      <c r="E17" s="6" t="n">
        <v>69000</v>
      </c>
    </row>
    <row r="18" spans="1:14">
      <c r="A18" s="6" t="n">
        <v>2019</v>
      </c>
      <c r="C18" s="6" t="n">
        <v>274000</v>
      </c>
      <c r="E18" s="6" t="n">
        <v>274000</v>
      </c>
    </row>
    <row r="19" spans="1:14">
      <c r="A19" s="6" t="n">
        <v>2020</v>
      </c>
      <c r="C19" s="6" t="n">
        <v>48574000</v>
      </c>
      <c r="E19" s="6" t="n">
        <v>48574000</v>
      </c>
    </row>
    <row r="20" spans="1:14">
      <c r="A20" s="4" t="s">
        <v>348</v>
      </c>
      <c r="C20" s="6" t="n">
        <v>173245000</v>
      </c>
      <c r="E20" s="6" t="n">
        <v>173245000</v>
      </c>
    </row>
    <row r="21" spans="1:14">
      <c r="A21" s="4" t="s">
        <v>117</v>
      </c>
      <c r="C21" s="6" t="n">
        <v>303262000</v>
      </c>
      <c r="E21" s="6" t="n">
        <v>303262000</v>
      </c>
    </row>
    <row r="22" spans="1:14">
      <c r="A22" s="4" t="s">
        <v>799</v>
      </c>
    </row>
    <row r="23" spans="1:14">
      <c r="A23" s="3" t="s">
        <v>791</v>
      </c>
    </row>
    <row r="24" spans="1:14">
      <c r="A24" s="4" t="s">
        <v>800</v>
      </c>
      <c r="C24" s="6" t="n">
        <v>155500000</v>
      </c>
      <c r="E24" s="7" t="n">
        <v>155500000</v>
      </c>
      <c r="M24" s="6" t="n">
        <v>160600000</v>
      </c>
    </row>
    <row r="25" spans="1:14">
      <c r="A25" s="4" t="s">
        <v>801</v>
      </c>
      <c r="N25" s="7" t="n">
        <v>165000000</v>
      </c>
    </row>
    <row r="26" spans="1:14">
      <c r="A26" s="4" t="s">
        <v>802</v>
      </c>
      <c r="E26" s="4" t="s">
        <v>803</v>
      </c>
    </row>
    <row r="27" spans="1:14">
      <c r="A27" s="4" t="s">
        <v>804</v>
      </c>
    </row>
    <row r="28" spans="1:14">
      <c r="A28" s="3" t="s">
        <v>791</v>
      </c>
    </row>
    <row r="29" spans="1:14">
      <c r="A29" s="4" t="s">
        <v>805</v>
      </c>
      <c r="E29" s="10" t="n">
        <v>1.5</v>
      </c>
    </row>
    <row r="30" spans="1:14">
      <c r="A30" s="4" t="s">
        <v>806</v>
      </c>
      <c r="C30" s="6" t="n">
        <v>96268417</v>
      </c>
      <c r="E30" s="7" t="n">
        <v>96268417</v>
      </c>
    </row>
    <row r="31" spans="1:14">
      <c r="A31" s="4" t="s">
        <v>807</v>
      </c>
      <c r="B31" s="4" t="s">
        <v>315</v>
      </c>
    </row>
    <row r="32" spans="1:14">
      <c r="A32" s="4" t="s">
        <v>808</v>
      </c>
      <c r="B32" s="4" t="s">
        <v>809</v>
      </c>
    </row>
    <row r="33" spans="1:14">
      <c r="A33" s="4" t="s">
        <v>810</v>
      </c>
    </row>
    <row r="34" spans="1:14">
      <c r="A34" s="3" t="s">
        <v>791</v>
      </c>
    </row>
    <row r="35" spans="1:14">
      <c r="A35" s="4" t="s">
        <v>811</v>
      </c>
      <c r="E35" s="4" t="s">
        <v>803</v>
      </c>
    </row>
    <row r="36" spans="1:14">
      <c r="A36" s="4" t="s">
        <v>328</v>
      </c>
    </row>
    <row r="37" spans="1:14">
      <c r="A37" s="3" t="s">
        <v>791</v>
      </c>
    </row>
    <row r="38" spans="1:14">
      <c r="A38" s="4" t="s">
        <v>812</v>
      </c>
      <c r="L38" s="6" t="n">
        <v>2</v>
      </c>
    </row>
    <row r="39" spans="1:14">
      <c r="A39" s="4" t="s">
        <v>813</v>
      </c>
      <c r="L39" s="7" t="n">
        <v>53000000</v>
      </c>
    </row>
    <row r="40" spans="1:14">
      <c r="A40" s="4" t="s">
        <v>181</v>
      </c>
      <c r="C40" s="6" t="n">
        <v>0</v>
      </c>
      <c r="E40" s="7" t="n">
        <v>173907</v>
      </c>
    </row>
    <row r="41" spans="1:14">
      <c r="A41" s="4" t="s">
        <v>189</v>
      </c>
      <c r="C41" s="6" t="n">
        <v>0</v>
      </c>
      <c r="E41" s="6" t="n">
        <v>2271867</v>
      </c>
    </row>
    <row r="42" spans="1:14">
      <c r="A42" s="4" t="s">
        <v>331</v>
      </c>
      <c r="E42" s="7" t="n">
        <v>2120000</v>
      </c>
    </row>
    <row r="43" spans="1:14">
      <c r="A43" s="4" t="s">
        <v>329</v>
      </c>
      <c r="E43" s="4" t="s">
        <v>330</v>
      </c>
    </row>
    <row r="44" spans="1:14">
      <c r="A44" s="4" t="s">
        <v>814</v>
      </c>
    </row>
    <row r="45" spans="1:14">
      <c r="A45" s="3" t="s">
        <v>791</v>
      </c>
    </row>
    <row r="46" spans="1:14">
      <c r="A46" s="4" t="s">
        <v>812</v>
      </c>
      <c r="I46" s="6" t="n">
        <v>5</v>
      </c>
      <c r="K46" s="6" t="n">
        <v>5</v>
      </c>
    </row>
    <row r="47" spans="1:14">
      <c r="A47" s="4" t="s">
        <v>181</v>
      </c>
      <c r="C47" s="7" t="n">
        <v>70673</v>
      </c>
      <c r="E47" s="7" t="n">
        <v>954383</v>
      </c>
    </row>
    <row r="48" spans="1:14">
      <c r="A48" s="4" t="s">
        <v>815</v>
      </c>
    </row>
    <row r="49" spans="1:14">
      <c r="A49" s="3" t="s">
        <v>791</v>
      </c>
    </row>
    <row r="50" spans="1:14">
      <c r="A50" s="4" t="s">
        <v>816</v>
      </c>
      <c r="K50" s="7" t="n">
        <v>127000000</v>
      </c>
    </row>
    <row r="51" spans="1:14">
      <c r="A51" s="4" t="s">
        <v>817</v>
      </c>
      <c r="E51" s="4" t="s">
        <v>803</v>
      </c>
    </row>
    <row r="52" spans="1:14">
      <c r="A52" s="4" t="s">
        <v>818</v>
      </c>
    </row>
    <row r="53" spans="1:14">
      <c r="A53" s="3" t="s">
        <v>791</v>
      </c>
    </row>
    <row r="54" spans="1:14">
      <c r="A54" s="4" t="s">
        <v>819</v>
      </c>
      <c r="J54" s="4" t="s">
        <v>389</v>
      </c>
    </row>
    <row r="55" spans="1:14">
      <c r="A55" s="4" t="s">
        <v>820</v>
      </c>
      <c r="C55" s="4" t="s">
        <v>444</v>
      </c>
      <c r="E55" s="4" t="s">
        <v>444</v>
      </c>
      <c r="H55" s="4" t="s">
        <v>444</v>
      </c>
    </row>
    <row r="56" spans="1:14">
      <c r="A56" s="4" t="s">
        <v>816</v>
      </c>
      <c r="K56" s="6" t="n">
        <v>90000000</v>
      </c>
    </row>
    <row r="57" spans="1:14">
      <c r="A57" s="4" t="s">
        <v>821</v>
      </c>
    </row>
    <row r="58" spans="1:14">
      <c r="A58" s="3" t="s">
        <v>791</v>
      </c>
    </row>
    <row r="59" spans="1:14">
      <c r="A59" s="4" t="s">
        <v>816</v>
      </c>
      <c r="K59" s="6" t="n">
        <v>16000000</v>
      </c>
    </row>
    <row r="60" spans="1:14">
      <c r="A60" s="4" t="s">
        <v>822</v>
      </c>
    </row>
    <row r="61" spans="1:14">
      <c r="A61" s="3" t="s">
        <v>791</v>
      </c>
    </row>
    <row r="62" spans="1:14">
      <c r="A62" s="4" t="s">
        <v>816</v>
      </c>
      <c r="K62" s="7" t="n">
        <v>21000000</v>
      </c>
    </row>
    <row r="63" spans="1:14">
      <c r="A63" s="4" t="s">
        <v>823</v>
      </c>
    </row>
    <row r="64" spans="1:14">
      <c r="A64" s="3" t="s">
        <v>791</v>
      </c>
    </row>
    <row r="65" spans="1:14">
      <c r="A65" s="4" t="s">
        <v>819</v>
      </c>
      <c r="C65" s="4" t="s">
        <v>824</v>
      </c>
      <c r="E65" s="4" t="s">
        <v>824</v>
      </c>
    </row>
    <row r="66" spans="1:14">
      <c r="A66" s="4" t="s">
        <v>825</v>
      </c>
      <c r="E66" s="4" t="s">
        <v>826</v>
      </c>
    </row>
    <row r="67" spans="1:14">
      <c r="A67" s="4" t="s">
        <v>827</v>
      </c>
      <c r="E67" s="4" t="s">
        <v>394</v>
      </c>
    </row>
    <row r="68" spans="1:14">
      <c r="A68" s="4" t="s">
        <v>828</v>
      </c>
    </row>
    <row r="69" spans="1:14">
      <c r="A69" s="3" t="s">
        <v>791</v>
      </c>
    </row>
    <row r="70" spans="1:14">
      <c r="A70" s="4" t="s">
        <v>819</v>
      </c>
      <c r="I70" s="4" t="s">
        <v>829</v>
      </c>
    </row>
    <row r="71" spans="1:14">
      <c r="A71" s="4" t="s">
        <v>830</v>
      </c>
    </row>
    <row r="72" spans="1:14">
      <c r="A72" s="3" t="s">
        <v>791</v>
      </c>
    </row>
    <row r="73" spans="1:14">
      <c r="A73" s="4" t="s">
        <v>831</v>
      </c>
      <c r="E73" s="4" t="s">
        <v>832</v>
      </c>
    </row>
    <row r="74" spans="1:14">
      <c r="A74" s="4" t="s">
        <v>833</v>
      </c>
    </row>
    <row r="75" spans="1:14">
      <c r="A75" s="3" t="s">
        <v>798</v>
      </c>
    </row>
    <row r="76" spans="1:14">
      <c r="A76" s="4" t="s">
        <v>834</v>
      </c>
      <c r="C76" s="7" t="n">
        <v>303354711</v>
      </c>
      <c r="E76" s="7" t="n">
        <v>303354711</v>
      </c>
      <c r="M76" s="6" t="n">
        <v>185171599</v>
      </c>
    </row>
    <row r="77" spans="1:14">
      <c r="A77" s="4" t="s">
        <v>835</v>
      </c>
    </row>
    <row r="78" spans="1:14">
      <c r="A78" s="3" t="s">
        <v>791</v>
      </c>
    </row>
    <row r="79" spans="1:14">
      <c r="A79" s="4" t="s">
        <v>795</v>
      </c>
      <c r="M79" s="6" t="n">
        <v>650000</v>
      </c>
    </row>
    <row r="80" spans="1:14">
      <c r="A80" s="4" t="s">
        <v>820</v>
      </c>
      <c r="C80" s="4" t="s">
        <v>379</v>
      </c>
      <c r="E80" s="4" t="s">
        <v>379</v>
      </c>
    </row>
    <row r="81" spans="1:14">
      <c r="A81" s="4" t="s">
        <v>836</v>
      </c>
    </row>
    <row r="82" spans="1:14">
      <c r="A82" s="3" t="s">
        <v>791</v>
      </c>
    </row>
    <row r="83" spans="1:14">
      <c r="A83" s="4" t="s">
        <v>837</v>
      </c>
      <c r="E83" s="4" t="s">
        <v>838</v>
      </c>
    </row>
    <row r="84" spans="1:14">
      <c r="A84" s="4" t="s">
        <v>839</v>
      </c>
    </row>
    <row r="85" spans="1:14">
      <c r="A85" s="3" t="s">
        <v>791</v>
      </c>
    </row>
    <row r="86" spans="1:14">
      <c r="A86" s="4" t="s">
        <v>795</v>
      </c>
      <c r="M86" s="6" t="n">
        <v>26000000</v>
      </c>
    </row>
    <row r="87" spans="1:14">
      <c r="A87" s="4" t="s">
        <v>840</v>
      </c>
    </row>
    <row r="88" spans="1:14">
      <c r="A88" s="3" t="s">
        <v>791</v>
      </c>
    </row>
    <row r="89" spans="1:14">
      <c r="A89" s="4" t="s">
        <v>819</v>
      </c>
      <c r="C89" s="4" t="s">
        <v>379</v>
      </c>
      <c r="E89" s="4" t="s">
        <v>379</v>
      </c>
    </row>
    <row r="90" spans="1:14">
      <c r="A90" s="4" t="s">
        <v>841</v>
      </c>
    </row>
    <row r="91" spans="1:14">
      <c r="A91" s="3" t="s">
        <v>791</v>
      </c>
    </row>
    <row r="92" spans="1:14">
      <c r="A92" s="4" t="s">
        <v>837</v>
      </c>
      <c r="E92" s="4" t="s">
        <v>838</v>
      </c>
    </row>
    <row r="93" spans="1:14">
      <c r="A93" s="4" t="s">
        <v>842</v>
      </c>
    </row>
    <row r="94" spans="1:14">
      <c r="A94" s="3" t="s">
        <v>791</v>
      </c>
    </row>
    <row r="95" spans="1:14">
      <c r="A95" s="4" t="s">
        <v>795</v>
      </c>
      <c r="C95" s="7" t="n">
        <v>20700000</v>
      </c>
      <c r="E95" s="7" t="n">
        <v>20700000</v>
      </c>
      <c r="M95" s="6" t="n">
        <v>20700000</v>
      </c>
    </row>
    <row r="96" spans="1:14">
      <c r="A96" s="4" t="s">
        <v>819</v>
      </c>
      <c r="C96" s="4" t="s">
        <v>389</v>
      </c>
      <c r="E96" s="4" t="s">
        <v>389</v>
      </c>
    </row>
    <row r="97" spans="1:14">
      <c r="A97" s="4" t="s">
        <v>820</v>
      </c>
      <c r="C97" s="4" t="s">
        <v>389</v>
      </c>
      <c r="E97" s="4" t="s">
        <v>389</v>
      </c>
    </row>
    <row r="98" spans="1:14">
      <c r="A98" s="4" t="s">
        <v>797</v>
      </c>
      <c r="C98" s="7" t="n">
        <v>31612000</v>
      </c>
      <c r="E98" s="7" t="n">
        <v>31612000</v>
      </c>
    </row>
    <row r="99" spans="1:14">
      <c r="A99" s="4" t="s">
        <v>843</v>
      </c>
    </row>
    <row r="100" spans="1:14">
      <c r="A100" s="3" t="s">
        <v>791</v>
      </c>
    </row>
    <row r="101" spans="1:14">
      <c r="A101" s="4" t="s">
        <v>795</v>
      </c>
      <c r="C101" s="7" t="n">
        <v>5460000</v>
      </c>
      <c r="E101" s="7" t="n">
        <v>5460000</v>
      </c>
      <c r="M101" s="6" t="n">
        <v>5460000</v>
      </c>
    </row>
    <row r="102" spans="1:14">
      <c r="A102" s="4" t="s">
        <v>819</v>
      </c>
      <c r="C102" s="4" t="s">
        <v>844</v>
      </c>
      <c r="E102" s="4" t="s">
        <v>844</v>
      </c>
    </row>
    <row r="103" spans="1:14">
      <c r="A103" s="4" t="s">
        <v>820</v>
      </c>
      <c r="C103" s="4" t="s">
        <v>844</v>
      </c>
      <c r="E103" s="4" t="s">
        <v>844</v>
      </c>
    </row>
    <row r="104" spans="1:14">
      <c r="A104" s="4" t="s">
        <v>797</v>
      </c>
      <c r="C104" s="7" t="n">
        <v>8992000</v>
      </c>
      <c r="E104" s="7" t="n">
        <v>8992000</v>
      </c>
    </row>
    <row r="105" spans="1:14">
      <c r="A105" s="4" t="s">
        <v>845</v>
      </c>
    </row>
    <row r="106" spans="1:14">
      <c r="A106" s="3" t="s">
        <v>791</v>
      </c>
    </row>
    <row r="107" spans="1:14">
      <c r="A107" s="4" t="s">
        <v>795</v>
      </c>
      <c r="C107" s="7" t="n">
        <v>10680000</v>
      </c>
      <c r="E107" s="7" t="n">
        <v>10680000</v>
      </c>
      <c r="M107" s="6" t="n">
        <v>10680000</v>
      </c>
    </row>
    <row r="108" spans="1:14">
      <c r="A108" s="4" t="s">
        <v>819</v>
      </c>
      <c r="C108" s="4" t="s">
        <v>846</v>
      </c>
      <c r="E108" s="4" t="s">
        <v>846</v>
      </c>
    </row>
    <row r="109" spans="1:14">
      <c r="A109" s="4" t="s">
        <v>820</v>
      </c>
      <c r="C109" s="4" t="s">
        <v>846</v>
      </c>
      <c r="E109" s="4" t="s">
        <v>846</v>
      </c>
    </row>
    <row r="110" spans="1:14">
      <c r="A110" s="4" t="s">
        <v>797</v>
      </c>
      <c r="C110" s="7" t="n">
        <v>10642000</v>
      </c>
      <c r="E110" s="7" t="n">
        <v>10642000</v>
      </c>
    </row>
    <row r="111" spans="1:14">
      <c r="A111" s="4" t="s">
        <v>847</v>
      </c>
    </row>
    <row r="112" spans="1:14">
      <c r="A112" s="3" t="s">
        <v>791</v>
      </c>
    </row>
    <row r="113" spans="1:14">
      <c r="A113" s="4" t="s">
        <v>795</v>
      </c>
      <c r="C113" s="7" t="n">
        <v>13400000</v>
      </c>
      <c r="E113" s="7" t="n">
        <v>13400000</v>
      </c>
      <c r="M113" s="6" t="n">
        <v>13400000</v>
      </c>
    </row>
    <row r="114" spans="1:14">
      <c r="A114" s="4" t="s">
        <v>819</v>
      </c>
      <c r="C114" s="4" t="s">
        <v>846</v>
      </c>
      <c r="E114" s="4" t="s">
        <v>846</v>
      </c>
    </row>
    <row r="115" spans="1:14">
      <c r="A115" s="4" t="s">
        <v>820</v>
      </c>
      <c r="C115" s="4" t="s">
        <v>846</v>
      </c>
      <c r="E115" s="4" t="s">
        <v>846</v>
      </c>
    </row>
    <row r="116" spans="1:14">
      <c r="A116" s="4" t="s">
        <v>797</v>
      </c>
      <c r="C116" s="7" t="n">
        <v>23531000</v>
      </c>
      <c r="E116" s="7" t="n">
        <v>23531000</v>
      </c>
    </row>
    <row r="117" spans="1:14">
      <c r="A117" s="4" t="s">
        <v>848</v>
      </c>
    </row>
    <row r="118" spans="1:14">
      <c r="A118" s="3" t="s">
        <v>791</v>
      </c>
    </row>
    <row r="119" spans="1:14">
      <c r="A119" s="4" t="s">
        <v>795</v>
      </c>
      <c r="C119" s="7" t="n">
        <v>30860000</v>
      </c>
      <c r="E119" s="7" t="n">
        <v>30860000</v>
      </c>
      <c r="M119" s="6" t="n">
        <v>30860000</v>
      </c>
    </row>
    <row r="120" spans="1:14">
      <c r="A120" s="4" t="s">
        <v>819</v>
      </c>
      <c r="C120" s="4" t="s">
        <v>849</v>
      </c>
      <c r="E120" s="4" t="s">
        <v>849</v>
      </c>
    </row>
    <row r="121" spans="1:14">
      <c r="A121" s="4" t="s">
        <v>820</v>
      </c>
      <c r="C121" s="4" t="s">
        <v>849</v>
      </c>
      <c r="E121" s="4" t="s">
        <v>849</v>
      </c>
    </row>
    <row r="122" spans="1:14">
      <c r="A122" s="4" t="s">
        <v>797</v>
      </c>
      <c r="C122" s="7" t="n">
        <v>52593000</v>
      </c>
      <c r="E122" s="7" t="n">
        <v>52593000</v>
      </c>
    </row>
    <row r="123" spans="1:14">
      <c r="A123" s="4" t="s">
        <v>850</v>
      </c>
    </row>
    <row r="124" spans="1:14">
      <c r="A124" s="3" t="s">
        <v>791</v>
      </c>
    </row>
    <row r="125" spans="1:14">
      <c r="A125" s="4" t="s">
        <v>795</v>
      </c>
      <c r="C125" s="7" t="n">
        <v>14915000</v>
      </c>
      <c r="E125" s="7" t="n">
        <v>14915000</v>
      </c>
      <c r="M125" s="6" t="n">
        <v>14915000</v>
      </c>
    </row>
    <row r="126" spans="1:14">
      <c r="A126" s="4" t="s">
        <v>819</v>
      </c>
      <c r="C126" s="4" t="s">
        <v>851</v>
      </c>
      <c r="E126" s="4" t="s">
        <v>851</v>
      </c>
    </row>
    <row r="127" spans="1:14">
      <c r="A127" s="4" t="s">
        <v>820</v>
      </c>
      <c r="C127" s="4" t="s">
        <v>851</v>
      </c>
      <c r="E127" s="4" t="s">
        <v>851</v>
      </c>
    </row>
    <row r="128" spans="1:14">
      <c r="A128" s="4" t="s">
        <v>797</v>
      </c>
      <c r="C128" s="7" t="n">
        <v>20049000</v>
      </c>
      <c r="E128" s="7" t="n">
        <v>20049000</v>
      </c>
    </row>
    <row r="129" spans="1:14">
      <c r="A129" s="4" t="s">
        <v>852</v>
      </c>
    </row>
    <row r="130" spans="1:14">
      <c r="A130" s="3" t="s">
        <v>791</v>
      </c>
    </row>
    <row r="131" spans="1:14">
      <c r="A131" s="4" t="s">
        <v>795</v>
      </c>
      <c r="C131" s="7" t="n">
        <v>11160000</v>
      </c>
      <c r="E131" s="7" t="n">
        <v>11160000</v>
      </c>
      <c r="M131" s="6" t="n">
        <v>11160000</v>
      </c>
    </row>
    <row r="132" spans="1:14">
      <c r="A132" s="4" t="s">
        <v>819</v>
      </c>
      <c r="C132" s="4" t="s">
        <v>853</v>
      </c>
      <c r="E132" s="4" t="s">
        <v>853</v>
      </c>
    </row>
    <row r="133" spans="1:14">
      <c r="A133" s="4" t="s">
        <v>820</v>
      </c>
      <c r="C133" s="4" t="s">
        <v>853</v>
      </c>
      <c r="E133" s="4" t="s">
        <v>853</v>
      </c>
    </row>
    <row r="134" spans="1:14">
      <c r="A134" s="4" t="s">
        <v>797</v>
      </c>
      <c r="C134" s="7" t="n">
        <v>18156000</v>
      </c>
      <c r="E134" s="7" t="n">
        <v>18156000</v>
      </c>
    </row>
    <row r="135" spans="1:14">
      <c r="A135" s="4" t="s">
        <v>854</v>
      </c>
    </row>
    <row r="136" spans="1:14">
      <c r="A136" s="3" t="s">
        <v>791</v>
      </c>
    </row>
    <row r="137" spans="1:14">
      <c r="A137" s="4" t="s">
        <v>795</v>
      </c>
      <c r="C137" s="7" t="n">
        <v>41700000</v>
      </c>
      <c r="E137" s="7" t="n">
        <v>41700000</v>
      </c>
      <c r="M137" s="6" t="n">
        <v>41700000</v>
      </c>
    </row>
    <row r="138" spans="1:14">
      <c r="A138" s="4" t="s">
        <v>819</v>
      </c>
      <c r="C138" s="4" t="s">
        <v>855</v>
      </c>
      <c r="E138" s="4" t="s">
        <v>855</v>
      </c>
    </row>
    <row r="139" spans="1:14">
      <c r="A139" s="4" t="s">
        <v>820</v>
      </c>
      <c r="C139" s="4" t="s">
        <v>855</v>
      </c>
      <c r="E139" s="4" t="s">
        <v>855</v>
      </c>
    </row>
    <row r="140" spans="1:14">
      <c r="A140" s="4" t="s">
        <v>797</v>
      </c>
      <c r="C140" s="7" t="n">
        <v>80807000</v>
      </c>
      <c r="E140" s="7" t="n">
        <v>80807000</v>
      </c>
    </row>
    <row r="141" spans="1:14">
      <c r="A141" s="4" t="s">
        <v>856</v>
      </c>
    </row>
    <row r="142" spans="1:14">
      <c r="A142" s="3" t="s">
        <v>791</v>
      </c>
    </row>
    <row r="143" spans="1:14">
      <c r="A143" s="4" t="s">
        <v>795</v>
      </c>
      <c r="M143" s="6" t="n">
        <v>5100000</v>
      </c>
    </row>
    <row r="144" spans="1:14">
      <c r="A144" s="4" t="s">
        <v>819</v>
      </c>
      <c r="C144" s="4" t="s">
        <v>857</v>
      </c>
      <c r="E144" s="4" t="s">
        <v>857</v>
      </c>
    </row>
    <row r="145" spans="1:14">
      <c r="A145" s="4" t="s">
        <v>820</v>
      </c>
      <c r="C145" s="4" t="s">
        <v>858</v>
      </c>
      <c r="E145" s="4" t="s">
        <v>858</v>
      </c>
    </row>
    <row r="146" spans="1:14">
      <c r="A146" s="4" t="s">
        <v>859</v>
      </c>
    </row>
    <row r="147" spans="1:14">
      <c r="A147" s="3" t="s">
        <v>791</v>
      </c>
    </row>
    <row r="148" spans="1:14">
      <c r="A148" s="4" t="s">
        <v>819</v>
      </c>
      <c r="C148" s="4" t="s">
        <v>857</v>
      </c>
      <c r="E148" s="4" t="s">
        <v>857</v>
      </c>
    </row>
    <row r="149" spans="1:14">
      <c r="A149" s="4" t="s">
        <v>837</v>
      </c>
      <c r="E149" s="4" t="s">
        <v>860</v>
      </c>
    </row>
    <row r="150" spans="1:14">
      <c r="A150" s="4" t="s">
        <v>861</v>
      </c>
    </row>
    <row r="151" spans="1:14">
      <c r="A151" s="3" t="s">
        <v>791</v>
      </c>
    </row>
    <row r="152" spans="1:14">
      <c r="A152" s="4" t="s">
        <v>795</v>
      </c>
      <c r="C152" s="7" t="n">
        <v>6600000</v>
      </c>
      <c r="E152" s="7" t="n">
        <v>6600000</v>
      </c>
      <c r="M152" s="7" t="n">
        <v>6600000</v>
      </c>
    </row>
    <row r="153" spans="1:14">
      <c r="A153" s="4" t="s">
        <v>819</v>
      </c>
      <c r="C153" s="4" t="s">
        <v>860</v>
      </c>
      <c r="E153" s="4" t="s">
        <v>860</v>
      </c>
    </row>
    <row r="154" spans="1:14">
      <c r="A154" s="4" t="s">
        <v>820</v>
      </c>
      <c r="C154" s="4" t="s">
        <v>860</v>
      </c>
      <c r="E154" s="4" t="s">
        <v>860</v>
      </c>
    </row>
    <row r="155" spans="1:14">
      <c r="A155" s="4" t="s">
        <v>797</v>
      </c>
      <c r="C155" s="7" t="n">
        <v>9746000</v>
      </c>
      <c r="E155" s="7" t="n">
        <v>9746000</v>
      </c>
    </row>
    <row r="156" spans="1:14">
      <c r="A156" s="4" t="s">
        <v>862</v>
      </c>
    </row>
    <row r="157" spans="1:14">
      <c r="A157" s="3" t="s">
        <v>791</v>
      </c>
    </row>
    <row r="158" spans="1:14">
      <c r="A158" s="4" t="s">
        <v>795</v>
      </c>
      <c r="C158" s="7" t="n">
        <v>90000000</v>
      </c>
      <c r="E158" s="7" t="n">
        <v>90000000</v>
      </c>
    </row>
    <row r="159" spans="1:14">
      <c r="A159" s="4" t="s">
        <v>863</v>
      </c>
      <c r="E159" s="4" t="s">
        <v>780</v>
      </c>
    </row>
    <row r="160" spans="1:14">
      <c r="A160" s="4" t="s">
        <v>820</v>
      </c>
      <c r="C160" s="4" t="s">
        <v>838</v>
      </c>
      <c r="E160" s="4" t="s">
        <v>838</v>
      </c>
    </row>
    <row r="161" spans="1:14">
      <c r="A161" s="4" t="s">
        <v>797</v>
      </c>
      <c r="C161" s="7" t="n">
        <v>197177000</v>
      </c>
      <c r="E161" s="7" t="n">
        <v>197177000</v>
      </c>
    </row>
    <row r="162" spans="1:14">
      <c r="A162" s="4" t="s">
        <v>864</v>
      </c>
    </row>
    <row r="163" spans="1:14">
      <c r="A163" s="3" t="s">
        <v>791</v>
      </c>
    </row>
    <row r="164" spans="1:14">
      <c r="A164" s="4" t="s">
        <v>819</v>
      </c>
      <c r="C164" s="4" t="s">
        <v>444</v>
      </c>
      <c r="E164" s="4" t="s">
        <v>444</v>
      </c>
    </row>
    <row r="165" spans="1:14">
      <c r="A165" s="4" t="s">
        <v>865</v>
      </c>
    </row>
    <row r="166" spans="1:14">
      <c r="A166" s="3" t="s">
        <v>791</v>
      </c>
    </row>
    <row r="167" spans="1:14">
      <c r="A167" s="4" t="s">
        <v>837</v>
      </c>
      <c r="E167" s="4" t="s">
        <v>832</v>
      </c>
    </row>
    <row r="168" spans="1:14">
      <c r="A168" s="4" t="s">
        <v>866</v>
      </c>
    </row>
    <row r="169" spans="1:14">
      <c r="A169" s="3" t="s">
        <v>791</v>
      </c>
    </row>
    <row r="170" spans="1:14">
      <c r="A170" s="4" t="s">
        <v>795</v>
      </c>
      <c r="C170" s="7" t="n">
        <v>16000000</v>
      </c>
      <c r="E170" s="7" t="n">
        <v>16000000</v>
      </c>
    </row>
    <row r="171" spans="1:14">
      <c r="A171" s="4" t="s">
        <v>820</v>
      </c>
      <c r="C171" s="4" t="s">
        <v>824</v>
      </c>
      <c r="E171" s="4" t="s">
        <v>824</v>
      </c>
    </row>
    <row r="172" spans="1:14">
      <c r="A172" s="4" t="s">
        <v>797</v>
      </c>
      <c r="C172" s="7" t="n">
        <v>31736000</v>
      </c>
      <c r="E172" s="7" t="n">
        <v>31736000</v>
      </c>
    </row>
    <row r="173" spans="1:14">
      <c r="A173" s="4" t="s">
        <v>867</v>
      </c>
    </row>
    <row r="174" spans="1:14">
      <c r="A174" s="3" t="s">
        <v>791</v>
      </c>
    </row>
    <row r="175" spans="1:14">
      <c r="A175" s="4" t="s">
        <v>819</v>
      </c>
      <c r="C175" s="4" t="s">
        <v>387</v>
      </c>
      <c r="E175" s="4" t="s">
        <v>387</v>
      </c>
    </row>
    <row r="176" spans="1:14">
      <c r="A176" s="4" t="s">
        <v>868</v>
      </c>
    </row>
    <row r="177" spans="1:14">
      <c r="A177" s="3" t="s">
        <v>791</v>
      </c>
    </row>
    <row r="178" spans="1:14">
      <c r="A178" s="4" t="s">
        <v>837</v>
      </c>
      <c r="E178" s="4" t="s">
        <v>824</v>
      </c>
    </row>
    <row r="179" spans="1:14">
      <c r="A179" s="4" t="s">
        <v>869</v>
      </c>
    </row>
    <row r="180" spans="1:14">
      <c r="A180" s="3" t="s">
        <v>791</v>
      </c>
    </row>
    <row r="181" spans="1:14">
      <c r="A181" s="4" t="s">
        <v>795</v>
      </c>
      <c r="C181" s="7" t="n">
        <v>21000000</v>
      </c>
      <c r="E181" s="7" t="n">
        <v>21000000</v>
      </c>
    </row>
    <row r="182" spans="1:14">
      <c r="A182" s="4" t="s">
        <v>819</v>
      </c>
      <c r="C182" s="4" t="s">
        <v>824</v>
      </c>
      <c r="E182" s="4" t="s">
        <v>824</v>
      </c>
    </row>
    <row r="183" spans="1:14">
      <c r="A183" s="4" t="s">
        <v>863</v>
      </c>
      <c r="E183" s="4" t="s">
        <v>780</v>
      </c>
    </row>
    <row r="184" spans="1:14">
      <c r="A184" s="4" t="s">
        <v>820</v>
      </c>
      <c r="C184" s="4" t="s">
        <v>824</v>
      </c>
      <c r="E184" s="4" t="s">
        <v>824</v>
      </c>
    </row>
    <row r="185" spans="1:14">
      <c r="A185" s="4" t="s">
        <v>797</v>
      </c>
      <c r="C185" s="7" t="n">
        <v>25612000</v>
      </c>
      <c r="E185" s="7" t="n">
        <v>25612000</v>
      </c>
    </row>
    <row r="186" spans="1:14">
      <c r="A186" s="4" t="s">
        <v>870</v>
      </c>
    </row>
    <row r="187" spans="1:14">
      <c r="A187" s="3" t="s">
        <v>791</v>
      </c>
    </row>
    <row r="188" spans="1:14">
      <c r="A188" s="4" t="s">
        <v>795</v>
      </c>
      <c r="C188" s="7" t="n">
        <v>15685000</v>
      </c>
      <c r="E188" s="7" t="n">
        <v>15685000</v>
      </c>
    </row>
    <row r="189" spans="1:14">
      <c r="A189" s="4" t="s">
        <v>819</v>
      </c>
      <c r="C189" s="4" t="s">
        <v>444</v>
      </c>
      <c r="E189" s="4" t="s">
        <v>444</v>
      </c>
    </row>
    <row r="190" spans="1:14">
      <c r="A190" s="4" t="s">
        <v>863</v>
      </c>
      <c r="E190" s="4" t="s">
        <v>780</v>
      </c>
    </row>
    <row r="191" spans="1:14">
      <c r="A191" s="4" t="s">
        <v>837</v>
      </c>
      <c r="E191" s="4" t="s">
        <v>832</v>
      </c>
    </row>
    <row r="192" spans="1:14">
      <c r="A192" s="4" t="s">
        <v>820</v>
      </c>
      <c r="C192" s="4" t="s">
        <v>838</v>
      </c>
      <c r="E192" s="4" t="s">
        <v>838</v>
      </c>
    </row>
    <row r="193" spans="1:14">
      <c r="A193" s="4" t="s">
        <v>797</v>
      </c>
      <c r="C193" s="7" t="n">
        <v>25162000</v>
      </c>
      <c r="E193" s="7" t="n">
        <v>25162000</v>
      </c>
    </row>
    <row r="194" spans="1:14">
      <c r="A194" s="4" t="s">
        <v>871</v>
      </c>
    </row>
    <row r="195" spans="1:14">
      <c r="A195" s="3" t="s">
        <v>791</v>
      </c>
    </row>
    <row r="196" spans="1:14">
      <c r="A196" s="4" t="s">
        <v>795</v>
      </c>
      <c r="C196" s="7" t="n">
        <v>5102000</v>
      </c>
      <c r="E196" s="7" t="n">
        <v>5102000</v>
      </c>
    </row>
    <row r="197" spans="1:14">
      <c r="A197" s="4" t="s">
        <v>819</v>
      </c>
      <c r="C197" s="4" t="s">
        <v>872</v>
      </c>
      <c r="E197" s="4" t="s">
        <v>872</v>
      </c>
    </row>
    <row r="198" spans="1:14">
      <c r="A198" s="4" t="s">
        <v>820</v>
      </c>
      <c r="C198" s="4" t="s">
        <v>873</v>
      </c>
      <c r="E198" s="4" t="s">
        <v>873</v>
      </c>
    </row>
    <row r="199" spans="1:14">
      <c r="A199" s="4" t="s">
        <v>816</v>
      </c>
      <c r="G199" s="7" t="n">
        <v>8200000</v>
      </c>
    </row>
    <row r="200" spans="1:14">
      <c r="A200" s="4" t="s">
        <v>797</v>
      </c>
      <c r="C200" s="7" t="n">
        <v>9497000</v>
      </c>
      <c r="E200" s="7" t="n">
        <v>9497000</v>
      </c>
    </row>
    <row r="201" spans="1:14">
      <c r="A201" s="4" t="s">
        <v>874</v>
      </c>
      <c r="E201" s="10" t="n">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0"/>
  </cols>
  <sheetData>
    <row r="1" spans="1:4">
      <c r="A1" s="1" t="s">
        <v>875</v>
      </c>
      <c r="B1" s="2" t="s">
        <v>876</v>
      </c>
      <c r="C1" s="2" t="s">
        <v>877</v>
      </c>
      <c r="D1" s="2" t="s">
        <v>878</v>
      </c>
    </row>
    <row r="2" spans="1:4">
      <c r="A2" s="3" t="s">
        <v>879</v>
      </c>
    </row>
    <row r="3" spans="1:4">
      <c r="A3" s="4" t="s">
        <v>880</v>
      </c>
      <c r="C3" s="7" t="n">
        <v>10200</v>
      </c>
      <c r="D3" s="7" t="n">
        <v>10032</v>
      </c>
    </row>
    <row r="4" spans="1:4">
      <c r="A4" s="4" t="s">
        <v>881</v>
      </c>
      <c r="B4" s="7" t="n">
        <v>31000</v>
      </c>
    </row>
    <row r="5" spans="1:4">
      <c r="A5" s="4" t="s">
        <v>882</v>
      </c>
      <c r="B5" s="6" t="n">
        <v>124000</v>
      </c>
    </row>
    <row r="6" spans="1:4">
      <c r="A6" s="4" t="s">
        <v>883</v>
      </c>
      <c r="B6" s="6" t="n">
        <v>126000</v>
      </c>
    </row>
    <row r="7" spans="1:4">
      <c r="A7" s="4" t="s">
        <v>884</v>
      </c>
      <c r="B7" s="6" t="n">
        <v>74000</v>
      </c>
    </row>
    <row r="8" spans="1:4">
      <c r="A8" s="4" t="s">
        <v>885</v>
      </c>
      <c r="B8" s="6" t="n">
        <v>355000</v>
      </c>
    </row>
    <row r="9" spans="1:4">
      <c r="A9" s="3" t="s">
        <v>886</v>
      </c>
    </row>
    <row r="10" spans="1:4">
      <c r="A10" s="4" t="s">
        <v>881</v>
      </c>
      <c r="B10" s="6" t="n">
        <v>1206000</v>
      </c>
    </row>
    <row r="11" spans="1:4">
      <c r="A11" s="4" t="s">
        <v>882</v>
      </c>
      <c r="B11" s="6" t="n">
        <v>4098000</v>
      </c>
    </row>
    <row r="12" spans="1:4">
      <c r="A12" s="4" t="s">
        <v>883</v>
      </c>
      <c r="B12" s="6" t="n">
        <v>845000</v>
      </c>
    </row>
    <row r="13" spans="1:4">
      <c r="A13" s="4" t="s">
        <v>887</v>
      </c>
      <c r="B13" s="7" t="n">
        <v>6149000</v>
      </c>
    </row>
    <row r="14" spans="1:4">
      <c r="A14" s="3" t="s">
        <v>523</v>
      </c>
    </row>
    <row r="15" spans="1:4">
      <c r="A15" s="4" t="s">
        <v>888</v>
      </c>
      <c r="B15" s="6" t="n">
        <v>114119</v>
      </c>
    </row>
    <row r="16" spans="1:4">
      <c r="A16" s="4" t="s">
        <v>889</v>
      </c>
    </row>
    <row r="17" spans="1:4">
      <c r="A17" s="3" t="s">
        <v>523</v>
      </c>
    </row>
    <row r="18" spans="1:4">
      <c r="A18" s="4" t="s">
        <v>888</v>
      </c>
      <c r="B18" s="6" t="n">
        <v>1217</v>
      </c>
    </row>
    <row r="19" spans="1:4">
      <c r="A19" s="4" t="s">
        <v>890</v>
      </c>
      <c r="B19" s="7" t="n">
        <v>4661000</v>
      </c>
    </row>
    <row r="20" spans="1:4">
      <c r="A20" s="4" t="s">
        <v>891</v>
      </c>
    </row>
    <row r="21" spans="1:4">
      <c r="A21" s="3" t="s">
        <v>523</v>
      </c>
    </row>
    <row r="22" spans="1:4">
      <c r="A22" s="4" t="s">
        <v>888</v>
      </c>
      <c r="B22" s="6" t="n">
        <v>17798</v>
      </c>
    </row>
    <row r="23" spans="1:4">
      <c r="A23" s="4" t="s">
        <v>892</v>
      </c>
    </row>
    <row r="24" spans="1:4">
      <c r="A24" s="3" t="s">
        <v>523</v>
      </c>
    </row>
    <row r="25" spans="1:4">
      <c r="A25" s="4" t="s">
        <v>888</v>
      </c>
      <c r="B25" s="6" t="n">
        <v>260</v>
      </c>
    </row>
    <row r="26" spans="1:4">
      <c r="A26" s="4" t="s">
        <v>893</v>
      </c>
    </row>
    <row r="27" spans="1:4">
      <c r="A27" s="3" t="s">
        <v>523</v>
      </c>
    </row>
    <row r="28" spans="1:4">
      <c r="A28" s="4" t="s">
        <v>888</v>
      </c>
      <c r="B28" s="6" t="n">
        <v>1247</v>
      </c>
    </row>
    <row r="29" spans="1:4">
      <c r="A29" s="4" t="s">
        <v>894</v>
      </c>
    </row>
    <row r="30" spans="1:4">
      <c r="A30" s="3" t="s">
        <v>523</v>
      </c>
    </row>
    <row r="31" spans="1:4">
      <c r="A31" s="4" t="s">
        <v>888</v>
      </c>
      <c r="B31" s="6" t="n">
        <v>240</v>
      </c>
    </row>
    <row r="32" spans="1:4">
      <c r="A32" s="4" t="s">
        <v>895</v>
      </c>
    </row>
    <row r="33" spans="1:4">
      <c r="A33" s="3" t="s">
        <v>523</v>
      </c>
    </row>
    <row r="34" spans="1:4">
      <c r="A34" s="4" t="s">
        <v>888</v>
      </c>
      <c r="B34" s="6" t="n">
        <v>430</v>
      </c>
    </row>
    <row r="35" spans="1:4">
      <c r="A35" s="4" t="s">
        <v>896</v>
      </c>
    </row>
    <row r="36" spans="1:4">
      <c r="A36" s="3" t="s">
        <v>523</v>
      </c>
    </row>
    <row r="37" spans="1:4">
      <c r="A37" s="4" t="s">
        <v>888</v>
      </c>
      <c r="B37" s="6" t="n">
        <v>623</v>
      </c>
    </row>
    <row r="38" spans="1:4">
      <c r="A38" s="4" t="s">
        <v>897</v>
      </c>
    </row>
    <row r="39" spans="1:4">
      <c r="A39" s="3" t="s">
        <v>523</v>
      </c>
    </row>
    <row r="40" spans="1:4">
      <c r="A40" s="4" t="s">
        <v>888</v>
      </c>
      <c r="B40" s="6" t="n">
        <v>854</v>
      </c>
    </row>
    <row r="41" spans="1:4">
      <c r="A41" s="4" t="s">
        <v>898</v>
      </c>
    </row>
    <row r="42" spans="1:4">
      <c r="A42" s="3" t="s">
        <v>523</v>
      </c>
    </row>
    <row r="43" spans="1:4">
      <c r="A43" s="4" t="s">
        <v>888</v>
      </c>
      <c r="B43" s="6" t="n">
        <v>478</v>
      </c>
    </row>
    <row r="44" spans="1:4">
      <c r="A44" s="4" t="s">
        <v>899</v>
      </c>
    </row>
    <row r="45" spans="1:4">
      <c r="A45" s="3" t="s">
        <v>523</v>
      </c>
    </row>
    <row r="46" spans="1:4">
      <c r="A46" s="4" t="s">
        <v>888</v>
      </c>
      <c r="B46" s="6" t="n">
        <v>610</v>
      </c>
    </row>
    <row r="47" spans="1:4">
      <c r="A47" s="4" t="s">
        <v>900</v>
      </c>
    </row>
    <row r="48" spans="1:4">
      <c r="A48" s="3" t="s">
        <v>523</v>
      </c>
    </row>
    <row r="49" spans="1:4">
      <c r="A49" s="4" t="s">
        <v>888</v>
      </c>
      <c r="B49" s="6" t="n">
        <v>244</v>
      </c>
    </row>
    <row r="50" spans="1:4">
      <c r="A50" s="4" t="s">
        <v>901</v>
      </c>
    </row>
    <row r="51" spans="1:4">
      <c r="A51" s="3" t="s">
        <v>523</v>
      </c>
    </row>
    <row r="52" spans="1:4">
      <c r="A52" s="4" t="s">
        <v>888</v>
      </c>
      <c r="B52" s="6" t="n">
        <v>184</v>
      </c>
    </row>
    <row r="53" spans="1:4">
      <c r="A53" s="4" t="s">
        <v>902</v>
      </c>
    </row>
    <row r="54" spans="1:4">
      <c r="A54" s="3" t="s">
        <v>523</v>
      </c>
    </row>
    <row r="55" spans="1:4">
      <c r="A55" s="4" t="s">
        <v>888</v>
      </c>
      <c r="B55" s="6" t="n">
        <v>244</v>
      </c>
    </row>
    <row r="56" spans="1:4">
      <c r="A56" s="4" t="s">
        <v>903</v>
      </c>
    </row>
    <row r="57" spans="1:4">
      <c r="A57" s="3" t="s">
        <v>523</v>
      </c>
    </row>
    <row r="58" spans="1:4">
      <c r="A58" s="4" t="s">
        <v>888</v>
      </c>
      <c r="B58" s="6" t="n">
        <v>786</v>
      </c>
    </row>
    <row r="59" spans="1:4">
      <c r="A59" s="4" t="s">
        <v>904</v>
      </c>
    </row>
    <row r="60" spans="1:4">
      <c r="A60" s="3" t="s">
        <v>523</v>
      </c>
    </row>
    <row r="61" spans="1:4">
      <c r="A61" s="4" t="s">
        <v>888</v>
      </c>
      <c r="B61" s="6" t="n">
        <v>91</v>
      </c>
    </row>
    <row r="62" spans="1:4">
      <c r="A62" s="4" t="s">
        <v>905</v>
      </c>
    </row>
    <row r="63" spans="1:4">
      <c r="A63" s="3" t="s">
        <v>523</v>
      </c>
    </row>
    <row r="64" spans="1:4">
      <c r="A64" s="4" t="s">
        <v>888</v>
      </c>
      <c r="B64" s="6" t="n">
        <v>1840</v>
      </c>
    </row>
    <row r="65" spans="1:4">
      <c r="A65" s="4" t="s">
        <v>906</v>
      </c>
    </row>
    <row r="66" spans="1:4">
      <c r="A66" s="3" t="s">
        <v>523</v>
      </c>
    </row>
    <row r="67" spans="1:4">
      <c r="A67" s="4" t="s">
        <v>888</v>
      </c>
      <c r="B67" s="6" t="n">
        <v>1624</v>
      </c>
    </row>
    <row r="68" spans="1:4">
      <c r="A68" s="4" t="s">
        <v>907</v>
      </c>
    </row>
    <row r="69" spans="1:4">
      <c r="A69" s="3" t="s">
        <v>523</v>
      </c>
    </row>
    <row r="70" spans="1:4">
      <c r="A70" s="4" t="s">
        <v>888</v>
      </c>
      <c r="B70" s="6" t="n">
        <v>2694</v>
      </c>
    </row>
    <row r="71" spans="1:4">
      <c r="A71" s="4" t="s">
        <v>908</v>
      </c>
    </row>
    <row r="72" spans="1:4">
      <c r="A72" s="3" t="s">
        <v>523</v>
      </c>
    </row>
    <row r="73" spans="1:4">
      <c r="A73" s="4" t="s">
        <v>888</v>
      </c>
      <c r="B73" s="6" t="n">
        <v>623</v>
      </c>
    </row>
    <row r="74" spans="1:4">
      <c r="A74" s="4" t="s">
        <v>909</v>
      </c>
    </row>
    <row r="75" spans="1:4">
      <c r="A75" s="3" t="s">
        <v>523</v>
      </c>
    </row>
    <row r="76" spans="1:4">
      <c r="A76" s="4" t="s">
        <v>888</v>
      </c>
      <c r="B76" s="6" t="n">
        <v>95</v>
      </c>
    </row>
    <row r="77" spans="1:4">
      <c r="A77" s="4" t="s">
        <v>890</v>
      </c>
      <c r="B77" s="7" t="n">
        <v>562000</v>
      </c>
    </row>
    <row r="78" spans="1:4">
      <c r="A78" s="4" t="s">
        <v>910</v>
      </c>
    </row>
    <row r="79" spans="1:4">
      <c r="A79" s="3" t="s">
        <v>523</v>
      </c>
    </row>
    <row r="80" spans="1:4">
      <c r="A80" s="4" t="s">
        <v>888</v>
      </c>
      <c r="B80" s="6" t="n">
        <v>1196</v>
      </c>
    </row>
    <row r="81" spans="1:4">
      <c r="A81" s="4" t="s">
        <v>911</v>
      </c>
    </row>
    <row r="82" spans="1:4">
      <c r="A82" s="3" t="s">
        <v>523</v>
      </c>
    </row>
    <row r="83" spans="1:4">
      <c r="A83" s="4" t="s">
        <v>888</v>
      </c>
      <c r="B83" s="6" t="n">
        <v>434</v>
      </c>
    </row>
    <row r="84" spans="1:4">
      <c r="A84" s="4" t="s">
        <v>912</v>
      </c>
    </row>
    <row r="85" spans="1:4">
      <c r="A85" s="3" t="s">
        <v>523</v>
      </c>
    </row>
    <row r="86" spans="1:4">
      <c r="A86" s="4" t="s">
        <v>888</v>
      </c>
      <c r="B86" s="6" t="n">
        <v>1652</v>
      </c>
    </row>
    <row r="87" spans="1:4">
      <c r="A87" s="4" t="s">
        <v>913</v>
      </c>
    </row>
    <row r="88" spans="1:4">
      <c r="A88" s="3" t="s">
        <v>523</v>
      </c>
    </row>
    <row r="89" spans="1:4">
      <c r="A89" s="4" t="s">
        <v>888</v>
      </c>
      <c r="B89" s="6" t="n">
        <v>1122</v>
      </c>
    </row>
    <row r="90" spans="1:4">
      <c r="A90" s="4" t="s">
        <v>890</v>
      </c>
      <c r="B90" s="7" t="n">
        <v>4099000</v>
      </c>
    </row>
    <row r="91" spans="1:4">
      <c r="A91" s="4" t="s">
        <v>914</v>
      </c>
      <c r="B91" s="7" t="n">
        <v>3300000</v>
      </c>
    </row>
    <row r="92" spans="1:4">
      <c r="A92" s="4" t="s">
        <v>567</v>
      </c>
      <c r="B92" s="6" t="n">
        <v>69961</v>
      </c>
    </row>
    <row r="93" spans="1:4">
      <c r="A93" s="4" t="s">
        <v>568</v>
      </c>
      <c r="B93" s="8" t="n">
        <v>11.79</v>
      </c>
    </row>
    <row r="94" spans="1:4">
      <c r="A94" s="4" t="s">
        <v>915</v>
      </c>
    </row>
    <row r="95" spans="1:4">
      <c r="A95" s="3" t="s">
        <v>523</v>
      </c>
    </row>
    <row r="96" spans="1:4">
      <c r="A96" s="4" t="s">
        <v>888</v>
      </c>
      <c r="B96" s="6" t="n">
        <v>14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16</v>
      </c>
      <c r="B1" s="2" t="s">
        <v>1</v>
      </c>
      <c r="D1" s="2" t="s">
        <v>917</v>
      </c>
    </row>
    <row r="2" spans="1:4">
      <c r="B2" s="2" t="s">
        <v>2</v>
      </c>
      <c r="C2" s="2" t="s">
        <v>73</v>
      </c>
      <c r="D2" s="2" t="s">
        <v>25</v>
      </c>
    </row>
    <row r="3" spans="1:4">
      <c r="A3" s="3" t="s">
        <v>120</v>
      </c>
    </row>
    <row r="4" spans="1:4">
      <c r="A4" s="4" t="s">
        <v>918</v>
      </c>
      <c r="B4" s="7" t="n">
        <v>138534000</v>
      </c>
      <c r="C4" s="7" t="n">
        <v>83525000</v>
      </c>
      <c r="D4" s="7" t="n">
        <v>83525000</v>
      </c>
    </row>
    <row r="5" spans="1:4">
      <c r="A5" s="4" t="s">
        <v>121</v>
      </c>
      <c r="B5" s="6" t="n">
        <v>-449000</v>
      </c>
      <c r="C5" s="6" t="n">
        <v>753000</v>
      </c>
    </row>
    <row r="6" spans="1:4">
      <c r="A6" s="4" t="s">
        <v>141</v>
      </c>
      <c r="B6" s="6" t="n">
        <v>9519000</v>
      </c>
    </row>
    <row r="7" spans="1:4">
      <c r="A7" s="4" t="s">
        <v>123</v>
      </c>
      <c r="B7" s="6" t="n">
        <v>9234000</v>
      </c>
      <c r="C7" s="6" t="n">
        <v>34641000</v>
      </c>
    </row>
    <row r="8" spans="1:4">
      <c r="A8" s="4" t="s">
        <v>133</v>
      </c>
      <c r="C8" s="6" t="n">
        <v>-21000</v>
      </c>
    </row>
    <row r="9" spans="1:4">
      <c r="A9" s="4" t="s">
        <v>130</v>
      </c>
      <c r="B9" s="6" t="n">
        <v>-3000</v>
      </c>
      <c r="C9" s="6" t="n">
        <v>-10000</v>
      </c>
    </row>
    <row r="10" spans="1:4">
      <c r="A10" s="4" t="s">
        <v>125</v>
      </c>
      <c r="B10" s="6" t="n">
        <v>892000</v>
      </c>
      <c r="C10" s="6" t="n">
        <v>719000</v>
      </c>
    </row>
    <row r="11" spans="1:4">
      <c r="A11" s="4" t="s">
        <v>126</v>
      </c>
      <c r="B11" s="6" t="n">
        <v>-9362000</v>
      </c>
      <c r="C11" s="6" t="n">
        <v>-4597000</v>
      </c>
    </row>
    <row r="12" spans="1:4">
      <c r="A12" s="4" t="s">
        <v>525</v>
      </c>
      <c r="B12" s="6" t="n">
        <v>28825000</v>
      </c>
      <c r="C12" s="6" t="n">
        <v>9757000</v>
      </c>
    </row>
    <row r="13" spans="1:4">
      <c r="A13" s="4" t="s">
        <v>129</v>
      </c>
      <c r="C13" s="6" t="n">
        <v>-36000</v>
      </c>
    </row>
    <row r="14" spans="1:4">
      <c r="A14" s="4" t="s">
        <v>918</v>
      </c>
      <c r="B14" s="6" t="n">
        <v>177190000</v>
      </c>
      <c r="C14" s="6" t="n">
        <v>139668000</v>
      </c>
      <c r="D14" s="6" t="n">
        <v>138534000</v>
      </c>
    </row>
    <row r="15" spans="1:4">
      <c r="A15" s="4" t="s">
        <v>146</v>
      </c>
      <c r="C15" s="6" t="n">
        <v>471189</v>
      </c>
    </row>
    <row r="16" spans="1:4">
      <c r="A16" s="4" t="s">
        <v>147</v>
      </c>
      <c r="C16" s="6" t="n">
        <v>1848000</v>
      </c>
    </row>
    <row r="17" spans="1:4">
      <c r="A17" s="4" t="s">
        <v>116</v>
      </c>
    </row>
    <row r="18" spans="1:4">
      <c r="A18" s="3" t="s">
        <v>120</v>
      </c>
    </row>
    <row r="19" spans="1:4">
      <c r="A19" s="4" t="s">
        <v>525</v>
      </c>
      <c r="C19" s="6" t="n">
        <v>14937000</v>
      </c>
    </row>
    <row r="20" spans="1:4">
      <c r="A20" s="4" t="s">
        <v>110</v>
      </c>
    </row>
    <row r="21" spans="1:4">
      <c r="A21" s="3" t="s">
        <v>120</v>
      </c>
    </row>
    <row r="22" spans="1:4">
      <c r="A22" s="4" t="s">
        <v>918</v>
      </c>
      <c r="B22" s="7" t="n">
        <v>118000</v>
      </c>
      <c r="C22" s="7" t="n">
        <v>75000</v>
      </c>
      <c r="D22" s="7" t="n">
        <v>75000</v>
      </c>
    </row>
    <row r="23" spans="1:4">
      <c r="A23" s="4" t="s">
        <v>919</v>
      </c>
      <c r="B23" s="6" t="n">
        <v>11979</v>
      </c>
      <c r="C23" s="6" t="n">
        <v>7732</v>
      </c>
      <c r="D23" s="6" t="n">
        <v>7732</v>
      </c>
    </row>
    <row r="24" spans="1:4">
      <c r="A24" s="4" t="s">
        <v>123</v>
      </c>
      <c r="B24" s="7" t="n">
        <v>10000</v>
      </c>
      <c r="C24" s="7" t="n">
        <v>34000</v>
      </c>
    </row>
    <row r="25" spans="1:4">
      <c r="A25" s="4" t="s">
        <v>124</v>
      </c>
      <c r="B25" s="6" t="n">
        <v>844</v>
      </c>
      <c r="C25" s="6" t="n">
        <v>3360</v>
      </c>
    </row>
    <row r="26" spans="1:4">
      <c r="A26" s="4" t="s">
        <v>134</v>
      </c>
      <c r="C26" s="6" t="n">
        <v>-2</v>
      </c>
    </row>
    <row r="27" spans="1:4">
      <c r="A27" s="4" t="s">
        <v>122</v>
      </c>
      <c r="B27" s="6" t="n">
        <v>119</v>
      </c>
      <c r="C27" s="6" t="n">
        <v>6</v>
      </c>
    </row>
    <row r="28" spans="1:4">
      <c r="A28" s="4" t="s">
        <v>131</v>
      </c>
      <c r="B28" s="6" t="n">
        <v>-5</v>
      </c>
      <c r="C28" s="6" t="n">
        <v>-3</v>
      </c>
    </row>
    <row r="29" spans="1:4">
      <c r="A29" s="4" t="s">
        <v>525</v>
      </c>
      <c r="C29" s="7" t="n">
        <v>9000</v>
      </c>
    </row>
    <row r="30" spans="1:4">
      <c r="A30" s="4" t="s">
        <v>918</v>
      </c>
      <c r="B30" s="7" t="n">
        <v>139000</v>
      </c>
      <c r="C30" s="7" t="n">
        <v>118000</v>
      </c>
      <c r="D30" s="7" t="n">
        <v>118000</v>
      </c>
    </row>
    <row r="31" spans="1:4">
      <c r="A31" s="4" t="s">
        <v>919</v>
      </c>
      <c r="B31" s="6" t="n">
        <v>14046</v>
      </c>
      <c r="C31" s="6" t="n">
        <v>11981</v>
      </c>
      <c r="D31" s="6" t="n">
        <v>11979</v>
      </c>
    </row>
    <row r="32" spans="1:4">
      <c r="A32" s="4" t="s">
        <v>111</v>
      </c>
    </row>
    <row r="33" spans="1:4">
      <c r="A33" s="3" t="s">
        <v>120</v>
      </c>
    </row>
    <row r="34" spans="1:4">
      <c r="A34" s="4" t="s">
        <v>918</v>
      </c>
      <c r="B34" s="7" t="n">
        <v>114783000</v>
      </c>
      <c r="C34" s="7" t="n">
        <v>68980000</v>
      </c>
      <c r="D34" s="7" t="n">
        <v>68980000</v>
      </c>
    </row>
    <row r="35" spans="1:4">
      <c r="A35" s="4" t="s">
        <v>123</v>
      </c>
      <c r="B35" s="6" t="n">
        <v>9224000</v>
      </c>
      <c r="C35" s="6" t="n">
        <v>34607000</v>
      </c>
    </row>
    <row r="36" spans="1:4">
      <c r="A36" s="4" t="s">
        <v>133</v>
      </c>
      <c r="C36" s="6" t="n">
        <v>-21000</v>
      </c>
    </row>
    <row r="37" spans="1:4">
      <c r="A37" s="4" t="s">
        <v>130</v>
      </c>
      <c r="B37" s="6" t="n">
        <v>-3000</v>
      </c>
      <c r="C37" s="6" t="n">
        <v>-10000</v>
      </c>
    </row>
    <row r="38" spans="1:4">
      <c r="A38" s="4" t="s">
        <v>125</v>
      </c>
      <c r="B38" s="6" t="n">
        <v>892000</v>
      </c>
      <c r="C38" s="6" t="n">
        <v>719000</v>
      </c>
    </row>
    <row r="39" spans="1:4">
      <c r="A39" s="4" t="s">
        <v>126</v>
      </c>
      <c r="B39" s="6" t="n">
        <v>-2057000</v>
      </c>
    </row>
    <row r="40" spans="1:4">
      <c r="A40" s="4" t="s">
        <v>525</v>
      </c>
      <c r="C40" s="6" t="n">
        <v>9748000</v>
      </c>
    </row>
    <row r="41" spans="1:4">
      <c r="A41" s="4" t="s">
        <v>129</v>
      </c>
      <c r="C41" s="6" t="n">
        <v>-36000</v>
      </c>
    </row>
    <row r="42" spans="1:4">
      <c r="A42" s="4" t="s">
        <v>132</v>
      </c>
      <c r="B42" s="6" t="n">
        <v>4282000</v>
      </c>
      <c r="C42" s="6" t="n">
        <v>809000</v>
      </c>
    </row>
    <row r="43" spans="1:4">
      <c r="A43" s="4" t="s">
        <v>918</v>
      </c>
      <c r="B43" s="6" t="n">
        <v>137571000</v>
      </c>
      <c r="C43" s="6" t="n">
        <v>114796000</v>
      </c>
      <c r="D43" s="6" t="n">
        <v>114783000</v>
      </c>
    </row>
    <row r="44" spans="1:4">
      <c r="A44" s="4" t="s">
        <v>112</v>
      </c>
    </row>
    <row r="45" spans="1:4">
      <c r="A45" s="3" t="s">
        <v>120</v>
      </c>
    </row>
    <row r="46" spans="1:4">
      <c r="A46" s="4" t="s">
        <v>918</v>
      </c>
      <c r="B46" s="6" t="n">
        <v>659000</v>
      </c>
      <c r="C46" s="6" t="n">
        <v>-569000</v>
      </c>
      <c r="D46" s="6" t="n">
        <v>-569000</v>
      </c>
    </row>
    <row r="47" spans="1:4">
      <c r="A47" s="4" t="s">
        <v>121</v>
      </c>
      <c r="B47" s="6" t="n">
        <v>-412000</v>
      </c>
      <c r="C47" s="6" t="n">
        <v>575000</v>
      </c>
    </row>
    <row r="48" spans="1:4">
      <c r="A48" s="4" t="s">
        <v>918</v>
      </c>
      <c r="B48" s="6" t="n">
        <v>247000</v>
      </c>
      <c r="C48" s="6" t="n">
        <v>6000</v>
      </c>
      <c r="D48" s="6" t="n">
        <v>659000</v>
      </c>
    </row>
    <row r="49" spans="1:4">
      <c r="A49" s="4" t="s">
        <v>113</v>
      </c>
    </row>
    <row r="50" spans="1:4">
      <c r="A50" s="3" t="s">
        <v>120</v>
      </c>
    </row>
    <row r="51" spans="1:4">
      <c r="A51" s="4" t="s">
        <v>918</v>
      </c>
      <c r="B51" s="6" t="n">
        <v>-7188000</v>
      </c>
      <c r="C51" s="6" t="n">
        <v>-2130000</v>
      </c>
      <c r="D51" s="6" t="n">
        <v>-2130000</v>
      </c>
    </row>
    <row r="52" spans="1:4">
      <c r="A52" s="4" t="s">
        <v>126</v>
      </c>
      <c r="B52" s="6" t="n">
        <v>-5073000</v>
      </c>
      <c r="C52" s="6" t="n">
        <v>-3531000</v>
      </c>
    </row>
    <row r="53" spans="1:4">
      <c r="A53" s="4" t="s">
        <v>918</v>
      </c>
      <c r="B53" s="6" t="n">
        <v>-12261000</v>
      </c>
      <c r="C53" s="6" t="n">
        <v>-5661000</v>
      </c>
      <c r="D53" s="6" t="n">
        <v>-7188000</v>
      </c>
    </row>
    <row r="54" spans="1:4">
      <c r="A54" s="4" t="s">
        <v>115</v>
      </c>
    </row>
    <row r="55" spans="1:4">
      <c r="A55" s="3" t="s">
        <v>120</v>
      </c>
    </row>
    <row r="56" spans="1:4">
      <c r="A56" s="4" t="s">
        <v>918</v>
      </c>
      <c r="B56" s="6" t="n">
        <v>30162000</v>
      </c>
      <c r="C56" s="6" t="n">
        <v>17169000</v>
      </c>
      <c r="D56" s="6" t="n">
        <v>17169000</v>
      </c>
    </row>
    <row r="57" spans="1:4">
      <c r="A57" s="4" t="s">
        <v>121</v>
      </c>
      <c r="B57" s="6" t="n">
        <v>-37000</v>
      </c>
      <c r="C57" s="6" t="n">
        <v>178000</v>
      </c>
    </row>
    <row r="58" spans="1:4">
      <c r="A58" s="4" t="s">
        <v>141</v>
      </c>
      <c r="B58" s="6" t="n">
        <v>9519000</v>
      </c>
    </row>
    <row r="59" spans="1:4">
      <c r="A59" s="4" t="s">
        <v>126</v>
      </c>
      <c r="B59" s="6" t="n">
        <v>-2232000</v>
      </c>
      <c r="C59" s="6" t="n">
        <v>-1066000</v>
      </c>
    </row>
    <row r="60" spans="1:4">
      <c r="A60" s="4" t="s">
        <v>525</v>
      </c>
      <c r="B60" s="6" t="n">
        <v>28825000</v>
      </c>
    </row>
    <row r="61" spans="1:4">
      <c r="A61" s="4" t="s">
        <v>132</v>
      </c>
      <c r="B61" s="6" t="n">
        <v>-4282000</v>
      </c>
      <c r="C61" s="6" t="n">
        <v>-809000</v>
      </c>
    </row>
    <row r="62" spans="1:4">
      <c r="A62" s="4" t="s">
        <v>918</v>
      </c>
      <c r="B62" s="6" t="n">
        <v>51494000</v>
      </c>
      <c r="C62" s="6" t="n">
        <v>30409000</v>
      </c>
      <c r="D62" s="6" t="n">
        <v>30162000</v>
      </c>
    </row>
    <row r="63" spans="1:4">
      <c r="A63" s="4" t="s">
        <v>920</v>
      </c>
    </row>
    <row r="64" spans="1:4">
      <c r="A64" s="3" t="s">
        <v>120</v>
      </c>
    </row>
    <row r="65" spans="1:4">
      <c r="A65" s="4" t="s">
        <v>525</v>
      </c>
      <c r="C65" s="7" t="n">
        <v>14937000</v>
      </c>
    </row>
    <row r="66" spans="1:4">
      <c r="A66" s="4" t="s">
        <v>921</v>
      </c>
    </row>
    <row r="67" spans="1:4">
      <c r="A67" s="3" t="s">
        <v>120</v>
      </c>
    </row>
    <row r="68" spans="1:4">
      <c r="A68" s="4" t="s">
        <v>132</v>
      </c>
      <c r="B68" s="7" t="n">
        <v>4300000</v>
      </c>
      <c r="D68" s="7" t="n">
        <v>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2</v>
      </c>
      <c r="B1" s="2" t="s">
        <v>923</v>
      </c>
      <c r="C1" s="2" t="s">
        <v>924</v>
      </c>
      <c r="D1" s="2" t="s">
        <v>925</v>
      </c>
      <c r="E1" s="2" t="s">
        <v>926</v>
      </c>
      <c r="F1" s="2" t="s">
        <v>2</v>
      </c>
      <c r="G1" s="2" t="s">
        <v>927</v>
      </c>
      <c r="H1" s="2" t="s">
        <v>73</v>
      </c>
      <c r="I1" s="2" t="s">
        <v>2</v>
      </c>
      <c r="J1" s="2" t="s">
        <v>73</v>
      </c>
      <c r="K1" s="2" t="s">
        <v>928</v>
      </c>
    </row>
    <row r="2" spans="1:11">
      <c r="A2" s="3" t="s">
        <v>929</v>
      </c>
    </row>
    <row r="3" spans="1:11">
      <c r="A3" s="4" t="s">
        <v>930</v>
      </c>
      <c r="G3" s="7" t="n">
        <v>9695000</v>
      </c>
      <c r="I3" s="7" t="n">
        <v>9695000</v>
      </c>
    </row>
    <row r="4" spans="1:11">
      <c r="A4" s="4" t="s">
        <v>931</v>
      </c>
      <c r="H4" s="7" t="n">
        <v>50000</v>
      </c>
      <c r="I4" s="6" t="n">
        <v>-64000</v>
      </c>
      <c r="J4" s="7" t="n">
        <v>53000</v>
      </c>
    </row>
    <row r="5" spans="1:11">
      <c r="A5" s="4" t="s">
        <v>932</v>
      </c>
      <c r="I5" s="6" t="n">
        <v>-9519000</v>
      </c>
    </row>
    <row r="6" spans="1:11">
      <c r="A6" s="4" t="s">
        <v>56</v>
      </c>
      <c r="F6" s="7" t="n">
        <v>119057000</v>
      </c>
      <c r="I6" s="6" t="n">
        <v>119057000</v>
      </c>
    </row>
    <row r="7" spans="1:11">
      <c r="A7" s="4" t="s">
        <v>933</v>
      </c>
    </row>
    <row r="8" spans="1:11">
      <c r="A8" s="3" t="s">
        <v>934</v>
      </c>
    </row>
    <row r="9" spans="1:11">
      <c r="A9" s="4" t="s">
        <v>935</v>
      </c>
      <c r="E9" s="7" t="n">
        <v>2130</v>
      </c>
    </row>
    <row r="10" spans="1:11">
      <c r="A10" s="4" t="s">
        <v>936</v>
      </c>
      <c r="E10" s="8" t="n">
        <v>9.81</v>
      </c>
    </row>
    <row r="11" spans="1:11">
      <c r="A11" s="4" t="s">
        <v>937</v>
      </c>
    </row>
    <row r="12" spans="1:11">
      <c r="A12" s="3" t="s">
        <v>934</v>
      </c>
    </row>
    <row r="13" spans="1:11">
      <c r="A13" s="4" t="s">
        <v>938</v>
      </c>
      <c r="F13" s="6" t="n">
        <v>9979068</v>
      </c>
      <c r="I13" s="6" t="n">
        <v>9979068</v>
      </c>
      <c r="K13" s="7" t="n">
        <v>10000000</v>
      </c>
    </row>
    <row r="14" spans="1:11">
      <c r="A14" s="4" t="s">
        <v>106</v>
      </c>
    </row>
    <row r="15" spans="1:11">
      <c r="A15" s="3" t="s">
        <v>929</v>
      </c>
    </row>
    <row r="16" spans="1:11">
      <c r="A16" s="4" t="s">
        <v>107</v>
      </c>
      <c r="H16" s="6" t="n">
        <v>-113000</v>
      </c>
      <c r="I16" s="6" t="n">
        <v>-113000</v>
      </c>
      <c r="J16" s="6" t="n">
        <v>-226000</v>
      </c>
    </row>
    <row r="17" spans="1:11">
      <c r="A17" s="4" t="s">
        <v>939</v>
      </c>
      <c r="H17" s="6" t="n">
        <v>113000</v>
      </c>
      <c r="I17" s="6" t="n">
        <v>113000</v>
      </c>
      <c r="J17" s="6" t="n">
        <v>226000</v>
      </c>
    </row>
    <row r="18" spans="1:11">
      <c r="A18" s="4" t="s">
        <v>108</v>
      </c>
    </row>
    <row r="19" spans="1:11">
      <c r="A19" s="3" t="s">
        <v>929</v>
      </c>
    </row>
    <row r="20" spans="1:11">
      <c r="A20" s="4" t="s">
        <v>107</v>
      </c>
      <c r="F20" s="6" t="n">
        <v>-887000</v>
      </c>
      <c r="I20" s="7" t="n">
        <v>-2057000</v>
      </c>
    </row>
    <row r="21" spans="1:11">
      <c r="A21" s="4" t="s">
        <v>940</v>
      </c>
      <c r="I21" s="4" t="s">
        <v>387</v>
      </c>
    </row>
    <row r="22" spans="1:11">
      <c r="A22" s="4" t="s">
        <v>205</v>
      </c>
      <c r="I22" s="7" t="n">
        <v>2057000</v>
      </c>
    </row>
    <row r="23" spans="1:11">
      <c r="A23" s="4" t="s">
        <v>939</v>
      </c>
      <c r="F23" s="6" t="n">
        <v>887000</v>
      </c>
      <c r="I23" s="7" t="n">
        <v>2057000</v>
      </c>
    </row>
    <row r="24" spans="1:11">
      <c r="A24" s="4" t="s">
        <v>941</v>
      </c>
    </row>
    <row r="25" spans="1:11">
      <c r="A25" s="3" t="s">
        <v>929</v>
      </c>
    </row>
    <row r="26" spans="1:11">
      <c r="A26" s="4" t="s">
        <v>942</v>
      </c>
      <c r="D26" s="4" t="s">
        <v>387</v>
      </c>
    </row>
    <row r="27" spans="1:11">
      <c r="A27" s="4" t="s">
        <v>943</v>
      </c>
      <c r="D27" s="7" t="n">
        <v>1000</v>
      </c>
    </row>
    <row r="28" spans="1:11">
      <c r="A28" s="4" t="s">
        <v>944</v>
      </c>
      <c r="I28" s="4" t="s">
        <v>945</v>
      </c>
    </row>
    <row r="29" spans="1:11">
      <c r="A29" s="4" t="s">
        <v>946</v>
      </c>
    </row>
    <row r="30" spans="1:11">
      <c r="A30" s="3" t="s">
        <v>934</v>
      </c>
    </row>
    <row r="31" spans="1:11">
      <c r="A31" s="4" t="s">
        <v>947</v>
      </c>
      <c r="D31" s="6" t="n">
        <v>117000</v>
      </c>
    </row>
    <row r="32" spans="1:11">
      <c r="A32" s="3" t="s">
        <v>929</v>
      </c>
    </row>
    <row r="33" spans="1:11">
      <c r="A33" s="4" t="s">
        <v>948</v>
      </c>
      <c r="F33" s="6" t="n">
        <v>119057250</v>
      </c>
      <c r="I33" s="7" t="n">
        <v>119057250</v>
      </c>
    </row>
    <row r="34" spans="1:11">
      <c r="A34" s="4" t="s">
        <v>116</v>
      </c>
    </row>
    <row r="35" spans="1:11">
      <c r="A35" s="3" t="s">
        <v>934</v>
      </c>
    </row>
    <row r="36" spans="1:11">
      <c r="A36" s="4" t="s">
        <v>949</v>
      </c>
      <c r="B36" s="6" t="n">
        <v>681222</v>
      </c>
      <c r="G36" s="6" t="n">
        <v>427900</v>
      </c>
    </row>
    <row r="37" spans="1:11">
      <c r="A37" s="4" t="s">
        <v>950</v>
      </c>
    </row>
    <row r="38" spans="1:11">
      <c r="A38" s="3" t="s">
        <v>934</v>
      </c>
    </row>
    <row r="39" spans="1:11">
      <c r="A39" s="4" t="s">
        <v>951</v>
      </c>
      <c r="C39" s="6" t="n">
        <v>883724</v>
      </c>
    </row>
    <row r="40" spans="1:11">
      <c r="A40" s="3" t="s">
        <v>929</v>
      </c>
    </row>
    <row r="41" spans="1:11">
      <c r="A41" s="4" t="s">
        <v>930</v>
      </c>
      <c r="G41" s="7" t="n">
        <v>9695000</v>
      </c>
      <c r="I41" s="7" t="n">
        <v>9695000</v>
      </c>
      <c r="J41" s="4" t="s">
        <v>54</v>
      </c>
    </row>
    <row r="42" spans="1:11">
      <c r="A42" s="4" t="s">
        <v>952</v>
      </c>
      <c r="G42" s="6" t="n">
        <v>884000</v>
      </c>
      <c r="I42" s="6" t="n">
        <v>884000</v>
      </c>
      <c r="J42" s="4" t="s">
        <v>54</v>
      </c>
    </row>
    <row r="43" spans="1:11">
      <c r="A43" s="4" t="s">
        <v>953</v>
      </c>
      <c r="J43" s="7" t="n">
        <v>9694000</v>
      </c>
    </row>
    <row r="44" spans="1:11">
      <c r="A44" s="4" t="s">
        <v>954</v>
      </c>
      <c r="J44" s="6" t="n">
        <v>884000</v>
      </c>
    </row>
    <row r="45" spans="1:11">
      <c r="A45" s="4" t="s">
        <v>931</v>
      </c>
      <c r="I45" s="7" t="n">
        <v>-64000</v>
      </c>
      <c r="J45" s="7" t="n">
        <v>53000</v>
      </c>
    </row>
    <row r="46" spans="1:11">
      <c r="A46" s="4" t="s">
        <v>107</v>
      </c>
      <c r="I46" s="6" t="n">
        <v>-113000</v>
      </c>
      <c r="J46" s="6" t="n">
        <v>-225000</v>
      </c>
    </row>
    <row r="47" spans="1:11">
      <c r="A47" s="4" t="s">
        <v>955</v>
      </c>
      <c r="J47" s="6" t="n">
        <v>36000</v>
      </c>
    </row>
    <row r="48" spans="1:11">
      <c r="A48" s="4" t="s">
        <v>932</v>
      </c>
      <c r="I48" s="7" t="n">
        <v>-9518000</v>
      </c>
    </row>
    <row r="49" spans="1:11">
      <c r="A49" s="4" t="s">
        <v>956</v>
      </c>
      <c r="I49" s="6" t="n">
        <v>-884000</v>
      </c>
    </row>
    <row r="50" spans="1:11">
      <c r="A50" s="4" t="s">
        <v>957</v>
      </c>
      <c r="F50" s="4" t="s">
        <v>54</v>
      </c>
      <c r="H50" s="7" t="n">
        <v>9558000</v>
      </c>
      <c r="I50" s="4" t="s">
        <v>54</v>
      </c>
      <c r="J50" s="7" t="n">
        <v>9558000</v>
      </c>
    </row>
    <row r="51" spans="1:11">
      <c r="A51" s="4" t="s">
        <v>958</v>
      </c>
      <c r="F51" s="4" t="s">
        <v>54</v>
      </c>
      <c r="H51" s="6" t="n">
        <v>884000</v>
      </c>
      <c r="I51" s="4" t="s">
        <v>54</v>
      </c>
      <c r="J51" s="6" t="n">
        <v>884000</v>
      </c>
    </row>
    <row r="52" spans="1:11">
      <c r="A52" s="4" t="s">
        <v>939</v>
      </c>
      <c r="I52" s="7" t="n">
        <v>113000</v>
      </c>
      <c r="J52" s="7" t="n">
        <v>225000</v>
      </c>
    </row>
    <row r="53" spans="1:11">
      <c r="A53" s="4" t="s">
        <v>959</v>
      </c>
    </row>
    <row r="54" spans="1:11">
      <c r="A54" s="3" t="s">
        <v>929</v>
      </c>
    </row>
    <row r="55" spans="1:11">
      <c r="A55" s="4" t="s">
        <v>930</v>
      </c>
      <c r="G55" s="4" t="s">
        <v>54</v>
      </c>
      <c r="I55" s="4" t="s">
        <v>54</v>
      </c>
    </row>
    <row r="56" spans="1:11">
      <c r="A56" s="4" t="s">
        <v>952</v>
      </c>
      <c r="G56" s="4" t="s">
        <v>54</v>
      </c>
      <c r="I56" s="4" t="s">
        <v>54</v>
      </c>
    </row>
    <row r="57" spans="1:11">
      <c r="A57" s="4" t="s">
        <v>953</v>
      </c>
      <c r="I57" s="7" t="n">
        <v>117000000</v>
      </c>
    </row>
    <row r="58" spans="1:11">
      <c r="A58" s="4" t="s">
        <v>954</v>
      </c>
      <c r="I58" s="6" t="n">
        <v>117000</v>
      </c>
    </row>
    <row r="59" spans="1:11">
      <c r="A59" s="4" t="s">
        <v>107</v>
      </c>
      <c r="I59" s="7" t="n">
        <v>2057000</v>
      </c>
    </row>
    <row r="60" spans="1:11">
      <c r="A60" s="4" t="s">
        <v>56</v>
      </c>
      <c r="F60" s="7" t="n">
        <v>119057000</v>
      </c>
      <c r="I60" s="7" t="n">
        <v>119057000</v>
      </c>
    </row>
    <row r="61" spans="1:11">
      <c r="A61" s="4" t="s">
        <v>958</v>
      </c>
      <c r="F61" s="6" t="n">
        <v>117000</v>
      </c>
      <c r="I61" s="6" t="n">
        <v>117000</v>
      </c>
    </row>
    <row r="62" spans="1:11">
      <c r="A62" s="4" t="s">
        <v>939</v>
      </c>
      <c r="I62" s="7" t="n">
        <v>-205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164</v>
      </c>
      <c r="C4" s="7" t="n">
        <v>4047</v>
      </c>
      <c r="D4" s="7" t="n">
        <v>16462</v>
      </c>
      <c r="E4" s="7" t="n">
        <v>8866</v>
      </c>
    </row>
    <row r="5" spans="1:5">
      <c r="A5" s="4" t="s">
        <v>76</v>
      </c>
      <c r="B5" s="6" t="n">
        <v>112</v>
      </c>
      <c r="C5" s="6" t="n">
        <v>104</v>
      </c>
      <c r="D5" s="6" t="n">
        <v>276</v>
      </c>
      <c r="E5" s="6" t="n">
        <v>273</v>
      </c>
    </row>
    <row r="6" spans="1:5">
      <c r="A6" s="4" t="s">
        <v>77</v>
      </c>
      <c r="B6" s="6" t="n">
        <v>670</v>
      </c>
      <c r="C6" s="6" t="n">
        <v>18</v>
      </c>
      <c r="D6" s="6" t="n">
        <v>931</v>
      </c>
      <c r="E6" s="6" t="n">
        <v>18</v>
      </c>
    </row>
    <row r="7" spans="1:5">
      <c r="A7" s="4" t="s">
        <v>78</v>
      </c>
      <c r="B7" s="6" t="n">
        <v>6946</v>
      </c>
      <c r="C7" s="6" t="n">
        <v>4169</v>
      </c>
      <c r="D7" s="6" t="n">
        <v>17669</v>
      </c>
      <c r="E7" s="6" t="n">
        <v>9157</v>
      </c>
    </row>
    <row r="8" spans="1:5">
      <c r="A8" s="3" t="s">
        <v>79</v>
      </c>
    </row>
    <row r="9" spans="1:5">
      <c r="A9" s="4" t="s">
        <v>80</v>
      </c>
      <c r="B9" s="6" t="n">
        <v>419</v>
      </c>
      <c r="C9" s="6" t="n">
        <v>237</v>
      </c>
      <c r="D9" s="6" t="n">
        <v>1102</v>
      </c>
      <c r="E9" s="6" t="n">
        <v>613</v>
      </c>
    </row>
    <row r="10" spans="1:5">
      <c r="A10" s="4" t="s">
        <v>81</v>
      </c>
      <c r="B10" s="6" t="n">
        <v>548</v>
      </c>
      <c r="C10" s="6" t="n">
        <v>338</v>
      </c>
      <c r="D10" s="6" t="n">
        <v>1529</v>
      </c>
      <c r="E10" s="6" t="n">
        <v>798</v>
      </c>
    </row>
    <row r="11" spans="1:5">
      <c r="A11" s="4" t="s">
        <v>82</v>
      </c>
      <c r="B11" s="6" t="n">
        <v>1712</v>
      </c>
      <c r="C11" s="6" t="n">
        <v>112</v>
      </c>
      <c r="D11" s="6" t="n">
        <v>1818</v>
      </c>
      <c r="E11" s="6" t="n">
        <v>179</v>
      </c>
    </row>
    <row r="12" spans="1:5">
      <c r="A12" s="4" t="s">
        <v>83</v>
      </c>
      <c r="B12" s="6" t="n">
        <v>1587</v>
      </c>
      <c r="C12" s="6" t="n">
        <v>1112</v>
      </c>
      <c r="D12" s="6" t="n">
        <v>4770</v>
      </c>
      <c r="E12" s="6" t="n">
        <v>2976</v>
      </c>
    </row>
    <row r="13" spans="1:5">
      <c r="A13" s="4" t="s">
        <v>84</v>
      </c>
      <c r="B13" s="6" t="n">
        <v>330</v>
      </c>
      <c r="C13" s="6" t="n">
        <v>216</v>
      </c>
      <c r="D13" s="6" t="n">
        <v>882</v>
      </c>
      <c r="E13" s="6" t="n">
        <v>647</v>
      </c>
    </row>
    <row r="14" spans="1:5">
      <c r="A14" s="4" t="s">
        <v>85</v>
      </c>
      <c r="B14" s="6" t="n">
        <v>160</v>
      </c>
      <c r="D14" s="6" t="n">
        <v>248</v>
      </c>
    </row>
    <row r="15" spans="1:5">
      <c r="A15" s="4" t="s">
        <v>86</v>
      </c>
      <c r="B15" s="6" t="n">
        <v>4756</v>
      </c>
      <c r="C15" s="6" t="n">
        <v>2015</v>
      </c>
      <c r="D15" s="6" t="n">
        <v>10349</v>
      </c>
      <c r="E15" s="6" t="n">
        <v>5213</v>
      </c>
    </row>
    <row r="16" spans="1:5">
      <c r="A16" s="4" t="s">
        <v>87</v>
      </c>
      <c r="B16" s="6" t="n">
        <v>2190</v>
      </c>
      <c r="C16" s="6" t="n">
        <v>2154</v>
      </c>
      <c r="D16" s="6" t="n">
        <v>7320</v>
      </c>
      <c r="E16" s="6" t="n">
        <v>3944</v>
      </c>
    </row>
    <row r="17" spans="1:5">
      <c r="A17" s="3" t="s">
        <v>88</v>
      </c>
    </row>
    <row r="18" spans="1:5">
      <c r="A18" s="4" t="s">
        <v>89</v>
      </c>
      <c r="B18" s="6" t="n">
        <v>-72</v>
      </c>
      <c r="C18" s="6" t="n">
        <v>-98</v>
      </c>
      <c r="D18" s="6" t="n">
        <v>-133</v>
      </c>
      <c r="E18" s="6" t="n">
        <v>-98</v>
      </c>
    </row>
    <row r="19" spans="1:5">
      <c r="A19" s="4" t="s">
        <v>90</v>
      </c>
      <c r="B19" s="6" t="n">
        <v>2065</v>
      </c>
      <c r="C19" s="6" t="n">
        <v>1390</v>
      </c>
      <c r="D19" s="6" t="n">
        <v>7869</v>
      </c>
      <c r="E19" s="6" t="n">
        <v>3232</v>
      </c>
    </row>
    <row r="20" spans="1:5">
      <c r="A20" s="4" t="s">
        <v>91</v>
      </c>
      <c r="B20" s="6" t="n">
        <v>1993</v>
      </c>
      <c r="C20" s="6" t="n">
        <v>1292</v>
      </c>
      <c r="D20" s="6" t="n">
        <v>7736</v>
      </c>
      <c r="E20" s="6" t="n">
        <v>3134</v>
      </c>
    </row>
    <row r="21" spans="1:5">
      <c r="A21" s="4" t="s">
        <v>92</v>
      </c>
      <c r="B21" s="6" t="n">
        <v>197</v>
      </c>
      <c r="C21" s="6" t="n">
        <v>862</v>
      </c>
      <c r="D21" s="6" t="n">
        <v>-416</v>
      </c>
      <c r="E21" s="6" t="n">
        <v>810</v>
      </c>
    </row>
    <row r="22" spans="1:5">
      <c r="A22" s="4" t="s">
        <v>93</v>
      </c>
      <c r="B22" s="6" t="n">
        <v>97</v>
      </c>
      <c r="C22" s="6" t="n">
        <v>4</v>
      </c>
      <c r="D22" s="6" t="n">
        <v>97</v>
      </c>
      <c r="E22" s="6" t="n">
        <v>4</v>
      </c>
    </row>
    <row r="23" spans="1:5">
      <c r="A23" s="4" t="s">
        <v>94</v>
      </c>
      <c r="B23" s="6" t="n">
        <v>100</v>
      </c>
      <c r="C23" s="6" t="n">
        <v>858</v>
      </c>
      <c r="D23" s="6" t="n">
        <v>-513</v>
      </c>
      <c r="E23" s="6" t="n">
        <v>806</v>
      </c>
    </row>
    <row r="24" spans="1:5">
      <c r="A24" s="4" t="s">
        <v>95</v>
      </c>
      <c r="B24" s="6" t="n">
        <v>-30</v>
      </c>
      <c r="C24" s="6" t="n">
        <v>-184</v>
      </c>
      <c r="D24" s="6" t="n">
        <v>37</v>
      </c>
      <c r="E24" s="6" t="n">
        <v>-178</v>
      </c>
    </row>
    <row r="25" spans="1:5">
      <c r="A25" s="4" t="s">
        <v>96</v>
      </c>
      <c r="C25" s="6" t="n">
        <v>-50</v>
      </c>
      <c r="D25" s="6" t="n">
        <v>64</v>
      </c>
      <c r="E25" s="6" t="n">
        <v>-53</v>
      </c>
    </row>
    <row r="26" spans="1:5">
      <c r="A26" s="4" t="s">
        <v>97</v>
      </c>
      <c r="B26" s="6" t="n">
        <v>70</v>
      </c>
      <c r="C26" s="6" t="n">
        <v>624</v>
      </c>
      <c r="D26" s="6" t="n">
        <v>-412</v>
      </c>
      <c r="E26" s="6" t="n">
        <v>575</v>
      </c>
    </row>
    <row r="27" spans="1:5">
      <c r="A27" s="4" t="s">
        <v>98</v>
      </c>
      <c r="B27" s="6" t="n">
        <v>-24</v>
      </c>
      <c r="C27" s="6" t="n">
        <v>-19</v>
      </c>
      <c r="D27" s="6" t="n">
        <v>-72</v>
      </c>
      <c r="E27" s="6" t="n">
        <v>-62</v>
      </c>
    </row>
    <row r="28" spans="1:5">
      <c r="A28" s="4" t="s">
        <v>99</v>
      </c>
      <c r="B28" s="7" t="n">
        <v>-841</v>
      </c>
      <c r="C28" s="7" t="n">
        <v>492</v>
      </c>
      <c r="D28" s="7" t="n">
        <v>-2654</v>
      </c>
      <c r="E28" s="7" t="n">
        <v>287</v>
      </c>
    </row>
    <row r="29" spans="1:5">
      <c r="A29" s="3" t="s">
        <v>100</v>
      </c>
    </row>
    <row r="30" spans="1:5">
      <c r="A30" s="4" t="s">
        <v>101</v>
      </c>
      <c r="B30" s="8" t="n">
        <v>-0.06</v>
      </c>
      <c r="C30" s="8" t="n">
        <v>0.04</v>
      </c>
      <c r="D30" s="8" t="n">
        <v>-0.21</v>
      </c>
      <c r="E30" s="8" t="n">
        <v>0.03</v>
      </c>
    </row>
    <row r="31" spans="1:5">
      <c r="A31" s="4" t="s">
        <v>102</v>
      </c>
      <c r="B31" s="8" t="n">
        <v>-0.06</v>
      </c>
      <c r="C31" s="8" t="n">
        <v>0.04</v>
      </c>
      <c r="D31" s="8" t="n">
        <v>-0.21</v>
      </c>
      <c r="E31" s="8" t="n">
        <v>0.03</v>
      </c>
    </row>
    <row r="32" spans="1:5">
      <c r="A32" s="4" t="s">
        <v>103</v>
      </c>
      <c r="B32" s="6" t="n">
        <v>13683</v>
      </c>
      <c r="C32" s="6" t="n">
        <v>11154</v>
      </c>
      <c r="D32" s="6" t="n">
        <v>12663</v>
      </c>
      <c r="E32" s="6" t="n">
        <v>8872</v>
      </c>
    </row>
    <row r="33" spans="1:5">
      <c r="A33" s="4" t="s">
        <v>104</v>
      </c>
      <c r="B33" s="6" t="n">
        <v>13683</v>
      </c>
      <c r="C33" s="6" t="n">
        <v>11158</v>
      </c>
      <c r="D33" s="6" t="n">
        <v>12663</v>
      </c>
      <c r="E33" s="6" t="n">
        <v>8882</v>
      </c>
    </row>
    <row r="34" spans="1:5">
      <c r="A34" s="4" t="s">
        <v>105</v>
      </c>
      <c r="B34" s="8" t="n">
        <v>0.13</v>
      </c>
      <c r="C34" s="8" t="n">
        <v>0.13</v>
      </c>
      <c r="D34" s="8" t="n">
        <v>0.38</v>
      </c>
      <c r="E34" s="8" t="n">
        <v>0.37</v>
      </c>
    </row>
    <row r="35" spans="1:5">
      <c r="A35" s="4" t="s">
        <v>106</v>
      </c>
    </row>
    <row r="36" spans="1:5">
      <c r="A36" s="3" t="s">
        <v>88</v>
      </c>
    </row>
    <row r="37" spans="1:5">
      <c r="A37" s="4" t="s">
        <v>107</v>
      </c>
      <c r="C37" s="7" t="n">
        <v>-113</v>
      </c>
      <c r="D37" s="7" t="n">
        <v>-113</v>
      </c>
      <c r="E37" s="7" t="n">
        <v>-226</v>
      </c>
    </row>
    <row r="38" spans="1:5">
      <c r="A38" s="4" t="s">
        <v>108</v>
      </c>
    </row>
    <row r="39" spans="1:5">
      <c r="A39" s="3" t="s">
        <v>88</v>
      </c>
    </row>
    <row r="40" spans="1:5">
      <c r="A40" s="4" t="s">
        <v>107</v>
      </c>
      <c r="B40" s="7" t="n">
        <v>-887</v>
      </c>
      <c r="D40" s="7" t="n">
        <v>-2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Y4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4"/>
    <col customWidth="1" max="6" min="6" width="14"/>
    <col customWidth="1" max="7" min="7" width="23"/>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0"/>
    <col customWidth="1" max="16" min="16" width="24"/>
    <col customWidth="1" max="17" min="17" width="24"/>
    <col customWidth="1" max="18" min="18" width="30"/>
    <col customWidth="1" max="19" min="19" width="20"/>
    <col customWidth="1" max="20" min="20" width="24"/>
    <col customWidth="1" max="21" min="21" width="24"/>
    <col customWidth="1" max="22" min="22" width="37"/>
    <col customWidth="1" max="23" min="23" width="24"/>
    <col customWidth="1" max="24" min="24" width="37"/>
    <col customWidth="1" max="25" min="25" width="37"/>
  </cols>
  <sheetData>
    <row r="1" spans="1:25">
      <c r="A1" s="1" t="s">
        <v>960</v>
      </c>
      <c r="B1" s="2" t="s">
        <v>961</v>
      </c>
      <c r="C1" s="2" t="s">
        <v>962</v>
      </c>
      <c r="D1" s="2" t="s">
        <v>963</v>
      </c>
      <c r="E1" s="2" t="s">
        <v>964</v>
      </c>
      <c r="F1" s="2" t="s">
        <v>965</v>
      </c>
      <c r="G1" s="2" t="s">
        <v>966</v>
      </c>
      <c r="H1" s="2" t="s">
        <v>967</v>
      </c>
      <c r="I1" s="2" t="s">
        <v>968</v>
      </c>
      <c r="J1" s="2" t="s">
        <v>969</v>
      </c>
      <c r="K1" s="2" t="s">
        <v>970</v>
      </c>
      <c r="L1" s="2" t="s">
        <v>971</v>
      </c>
      <c r="M1" s="2" t="s">
        <v>972</v>
      </c>
      <c r="N1" s="2" t="s">
        <v>973</v>
      </c>
      <c r="O1" s="2" t="s">
        <v>974</v>
      </c>
      <c r="P1" s="2" t="s">
        <v>975</v>
      </c>
      <c r="Q1" s="2" t="s">
        <v>976</v>
      </c>
      <c r="R1" s="2" t="s">
        <v>977</v>
      </c>
      <c r="S1" s="2" t="s">
        <v>978</v>
      </c>
      <c r="T1" s="2" t="s">
        <v>979</v>
      </c>
      <c r="U1" s="2" t="s">
        <v>961</v>
      </c>
      <c r="V1" s="2" t="s">
        <v>980</v>
      </c>
      <c r="W1" s="2" t="s">
        <v>969</v>
      </c>
      <c r="X1" s="2" t="s">
        <v>981</v>
      </c>
      <c r="Y1" s="2" t="s">
        <v>982</v>
      </c>
    </row>
    <row r="2" spans="1:25">
      <c r="A2" s="3" t="s">
        <v>983</v>
      </c>
    </row>
    <row r="3" spans="1:25">
      <c r="A3" s="4" t="s">
        <v>984</v>
      </c>
      <c r="B3" s="9" t="n">
        <v>0.1275</v>
      </c>
      <c r="E3" s="9" t="n">
        <v>0.1275</v>
      </c>
      <c r="H3" s="9" t="n">
        <v>0.1275</v>
      </c>
      <c r="J3" s="9" t="n">
        <v>0.1275</v>
      </c>
      <c r="L3" s="9" t="n">
        <v>0.1275</v>
      </c>
      <c r="N3" s="9" t="n">
        <v>0.1275</v>
      </c>
      <c r="P3" s="9" t="n">
        <v>0.116</v>
      </c>
      <c r="U3" s="9" t="n">
        <v>0.3825</v>
      </c>
      <c r="W3" s="9" t="n">
        <v>0.4985</v>
      </c>
    </row>
    <row r="4" spans="1:25">
      <c r="A4" s="4" t="s">
        <v>985</v>
      </c>
      <c r="C4" s="9" t="n">
        <v>0.1275</v>
      </c>
      <c r="G4" s="9" t="n">
        <v>0.1275</v>
      </c>
      <c r="I4" s="9" t="n">
        <v>0.1275</v>
      </c>
      <c r="K4" s="9" t="n">
        <v>0.1275</v>
      </c>
      <c r="M4" s="9" t="n">
        <v>0.1275</v>
      </c>
      <c r="O4" s="9" t="n">
        <v>0.1275</v>
      </c>
      <c r="Q4" s="9" t="n">
        <v>0.116</v>
      </c>
      <c r="R4" s="8" t="n">
        <v>0.13</v>
      </c>
      <c r="T4" s="8" t="n">
        <v>0.13</v>
      </c>
      <c r="V4" s="8" t="n">
        <v>0.38</v>
      </c>
      <c r="X4" s="8" t="n">
        <v>0.37</v>
      </c>
      <c r="Y4" s="9" t="n">
        <v>0.4985</v>
      </c>
    </row>
    <row r="5" spans="1:25">
      <c r="A5" s="4" t="s">
        <v>986</v>
      </c>
      <c r="R5" s="6" t="n">
        <v>19722656</v>
      </c>
      <c r="V5" s="6" t="n">
        <v>19722656</v>
      </c>
      <c r="Y5" s="6" t="n">
        <v>16155971</v>
      </c>
    </row>
    <row r="6" spans="1:25">
      <c r="A6" s="4" t="s">
        <v>116</v>
      </c>
    </row>
    <row r="7" spans="1:25">
      <c r="A7" s="3" t="s">
        <v>983</v>
      </c>
    </row>
    <row r="8" spans="1:25">
      <c r="A8" s="4" t="s">
        <v>987</v>
      </c>
      <c r="O8" s="6" t="n">
        <v>1993709</v>
      </c>
      <c r="R8" s="6" t="n">
        <v>3068174</v>
      </c>
      <c r="V8" s="6" t="n">
        <v>3068174</v>
      </c>
      <c r="Y8" s="6" t="n">
        <v>1945000</v>
      </c>
    </row>
    <row r="9" spans="1:25">
      <c r="A9" s="4" t="s">
        <v>988</v>
      </c>
      <c r="D9" s="6" t="n">
        <v>681222</v>
      </c>
      <c r="S9" s="6" t="n">
        <v>427900</v>
      </c>
    </row>
    <row r="10" spans="1:25">
      <c r="A10" s="4" t="s">
        <v>986</v>
      </c>
      <c r="R10" s="6" t="n">
        <v>5676869</v>
      </c>
      <c r="V10" s="6" t="n">
        <v>5676869</v>
      </c>
      <c r="Y10" s="6" t="n">
        <v>3293572</v>
      </c>
    </row>
    <row r="11" spans="1:25">
      <c r="A11" s="4" t="s">
        <v>989</v>
      </c>
    </row>
    <row r="12" spans="1:25">
      <c r="A12" s="3" t="s">
        <v>983</v>
      </c>
    </row>
    <row r="13" spans="1:25">
      <c r="A13" s="4" t="s">
        <v>985</v>
      </c>
      <c r="U13" s="9" t="n">
        <v>0.3825</v>
      </c>
    </row>
    <row r="14" spans="1:25">
      <c r="A14" s="4" t="s">
        <v>990</v>
      </c>
    </row>
    <row r="15" spans="1:25">
      <c r="A15" s="3" t="s">
        <v>983</v>
      </c>
    </row>
    <row r="16" spans="1:25">
      <c r="A16" s="4" t="s">
        <v>986</v>
      </c>
      <c r="R16" s="6" t="n">
        <v>188427</v>
      </c>
      <c r="V16" s="6" t="n">
        <v>188427</v>
      </c>
      <c r="Y16" s="6" t="n">
        <v>145000</v>
      </c>
    </row>
    <row r="17" spans="1:25">
      <c r="A17" s="4" t="s">
        <v>307</v>
      </c>
    </row>
    <row r="18" spans="1:25">
      <c r="A18" s="3" t="s">
        <v>983</v>
      </c>
    </row>
    <row r="19" spans="1:25">
      <c r="A19" s="4" t="s">
        <v>991</v>
      </c>
      <c r="R19" s="4" t="s">
        <v>309</v>
      </c>
      <c r="V19" s="4" t="s">
        <v>309</v>
      </c>
      <c r="Y19" s="4" t="s">
        <v>310</v>
      </c>
    </row>
    <row r="20" spans="1:25">
      <c r="A20" s="4" t="s">
        <v>311</v>
      </c>
    </row>
    <row r="21" spans="1:25">
      <c r="A21" s="3" t="s">
        <v>983</v>
      </c>
    </row>
    <row r="22" spans="1:25">
      <c r="A22" s="4" t="s">
        <v>991</v>
      </c>
      <c r="R22" s="4" t="s">
        <v>309</v>
      </c>
      <c r="V22" s="4" t="s">
        <v>309</v>
      </c>
    </row>
    <row r="23" spans="1:25">
      <c r="A23" s="4" t="s">
        <v>110</v>
      </c>
    </row>
    <row r="24" spans="1:25">
      <c r="A24" s="3" t="s">
        <v>983</v>
      </c>
    </row>
    <row r="25" spans="1:25">
      <c r="A25" s="4" t="s">
        <v>992</v>
      </c>
      <c r="V25" s="6" t="n">
        <v>844000</v>
      </c>
      <c r="X25" s="6" t="n">
        <v>3360000</v>
      </c>
    </row>
    <row r="26" spans="1:25">
      <c r="A26" s="4" t="s">
        <v>947</v>
      </c>
      <c r="X26" s="6" t="n">
        <v>888000</v>
      </c>
    </row>
    <row r="27" spans="1:25">
      <c r="A27" s="4" t="s">
        <v>986</v>
      </c>
      <c r="R27" s="6" t="n">
        <v>13857360</v>
      </c>
      <c r="V27" s="6" t="n">
        <v>13857360</v>
      </c>
      <c r="Y27" s="6" t="n">
        <v>11833675</v>
      </c>
    </row>
    <row r="28" spans="1:25">
      <c r="A28" s="4" t="s">
        <v>993</v>
      </c>
    </row>
    <row r="29" spans="1:25">
      <c r="A29" s="3" t="s">
        <v>983</v>
      </c>
    </row>
    <row r="30" spans="1:25">
      <c r="A30" s="4" t="s">
        <v>947</v>
      </c>
      <c r="D30" s="6" t="n">
        <v>681222</v>
      </c>
      <c r="S30" s="6" t="n">
        <v>427900</v>
      </c>
    </row>
    <row r="31" spans="1:25">
      <c r="A31" s="4" t="s">
        <v>994</v>
      </c>
    </row>
    <row r="32" spans="1:25">
      <c r="A32" s="3" t="s">
        <v>983</v>
      </c>
    </row>
    <row r="33" spans="1:25">
      <c r="A33" s="4" t="s">
        <v>995</v>
      </c>
      <c r="F33" s="6" t="n">
        <v>1</v>
      </c>
      <c r="V33" s="6" t="n">
        <v>1</v>
      </c>
    </row>
    <row r="34" spans="1:25">
      <c r="A34" s="4" t="s">
        <v>115</v>
      </c>
    </row>
    <row r="35" spans="1:25">
      <c r="A35" s="3" t="s">
        <v>983</v>
      </c>
    </row>
    <row r="36" spans="1:25">
      <c r="A36" s="4" t="s">
        <v>996</v>
      </c>
      <c r="V36" s="7" t="n">
        <v>-4282</v>
      </c>
      <c r="X36" s="7" t="n">
        <v>-809</v>
      </c>
    </row>
    <row r="37" spans="1:25">
      <c r="A37" s="4" t="s">
        <v>921</v>
      </c>
    </row>
    <row r="38" spans="1:25">
      <c r="A38" s="3" t="s">
        <v>983</v>
      </c>
    </row>
    <row r="39" spans="1:25">
      <c r="A39" s="4" t="s">
        <v>996</v>
      </c>
      <c r="V39" s="7" t="n">
        <v>4300</v>
      </c>
      <c r="Y39" s="7" t="n">
        <v>800</v>
      </c>
    </row>
    <row r="40" spans="1:25">
      <c r="A40" s="4" t="s">
        <v>997</v>
      </c>
    </row>
    <row r="41" spans="1:25">
      <c r="A41" s="3" t="s">
        <v>983</v>
      </c>
    </row>
    <row r="42" spans="1:25">
      <c r="A42" s="4" t="s">
        <v>998</v>
      </c>
      <c r="R42" s="4" t="s">
        <v>999</v>
      </c>
      <c r="V42" s="4" t="s">
        <v>999</v>
      </c>
      <c r="Y42" s="4" t="s">
        <v>1000</v>
      </c>
    </row>
    <row r="43" spans="1:25">
      <c r="A43" s="4" t="s">
        <v>106</v>
      </c>
    </row>
    <row r="44" spans="1:25">
      <c r="A44" s="3" t="s">
        <v>983</v>
      </c>
    </row>
    <row r="45" spans="1:25">
      <c r="A45" s="4" t="s">
        <v>986</v>
      </c>
      <c r="Y45" s="6" t="n">
        <v>8837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4"/>
    <col customWidth="1" max="7" min="7" width="14"/>
    <col customWidth="1" max="8" min="8" width="13"/>
  </cols>
  <sheetData>
    <row r="1" spans="1:8">
      <c r="A1" s="1" t="s">
        <v>1001</v>
      </c>
      <c r="B1" s="2" t="s">
        <v>72</v>
      </c>
      <c r="D1" s="2" t="s">
        <v>1</v>
      </c>
      <c r="F1" s="2" t="s">
        <v>917</v>
      </c>
    </row>
    <row r="2" spans="1:8">
      <c r="B2" s="2" t="s">
        <v>2</v>
      </c>
      <c r="C2" s="2" t="s">
        <v>73</v>
      </c>
      <c r="D2" s="2" t="s">
        <v>2</v>
      </c>
      <c r="E2" s="2" t="s">
        <v>73</v>
      </c>
      <c r="F2" s="2" t="s">
        <v>25</v>
      </c>
      <c r="G2" s="2" t="s">
        <v>1002</v>
      </c>
      <c r="H2" s="2" t="s">
        <v>1003</v>
      </c>
    </row>
    <row r="3" spans="1:8">
      <c r="A3" s="3" t="s">
        <v>983</v>
      </c>
    </row>
    <row r="4" spans="1:8">
      <c r="A4" s="4" t="s">
        <v>1004</v>
      </c>
      <c r="B4" s="6" t="n">
        <v>285933</v>
      </c>
      <c r="D4" s="6" t="n">
        <v>285933</v>
      </c>
    </row>
    <row r="5" spans="1:8">
      <c r="A5" s="3" t="s">
        <v>1005</v>
      </c>
    </row>
    <row r="6" spans="1:8">
      <c r="A6" s="4" t="s">
        <v>1006</v>
      </c>
      <c r="H6" s="6" t="n">
        <v>615070</v>
      </c>
    </row>
    <row r="7" spans="1:8">
      <c r="A7" s="4" t="s">
        <v>320</v>
      </c>
      <c r="B7" s="7" t="n">
        <v>103795</v>
      </c>
      <c r="D7" s="7" t="n">
        <v>8</v>
      </c>
      <c r="E7" s="7" t="n">
        <v>756970</v>
      </c>
    </row>
    <row r="8" spans="1:8">
      <c r="A8" s="4" t="s">
        <v>41</v>
      </c>
      <c r="B8" s="7" t="n">
        <v>250000</v>
      </c>
      <c r="D8" s="7" t="n">
        <v>250000</v>
      </c>
      <c r="F8" s="7" t="n">
        <v>267000</v>
      </c>
    </row>
    <row r="9" spans="1:8">
      <c r="A9" s="4" t="s">
        <v>1007</v>
      </c>
    </row>
    <row r="10" spans="1:8">
      <c r="A10" s="3" t="s">
        <v>1005</v>
      </c>
    </row>
    <row r="11" spans="1:8">
      <c r="A11" s="4" t="s">
        <v>1008</v>
      </c>
      <c r="B11" s="8" t="n">
        <v>11.06</v>
      </c>
      <c r="D11" s="8" t="n">
        <v>11.06</v>
      </c>
    </row>
    <row r="12" spans="1:8">
      <c r="A12" s="4" t="s">
        <v>990</v>
      </c>
    </row>
    <row r="13" spans="1:8">
      <c r="A13" s="3" t="s">
        <v>1009</v>
      </c>
    </row>
    <row r="14" spans="1:8">
      <c r="A14" s="4" t="s">
        <v>1010</v>
      </c>
      <c r="D14" s="6" t="n">
        <v>145000</v>
      </c>
    </row>
    <row r="15" spans="1:8">
      <c r="A15" s="4" t="s">
        <v>1011</v>
      </c>
      <c r="D15" s="6" t="n">
        <v>119000</v>
      </c>
    </row>
    <row r="16" spans="1:8">
      <c r="A16" s="4" t="s">
        <v>1012</v>
      </c>
      <c r="D16" s="6" t="n">
        <v>-70000</v>
      </c>
    </row>
    <row r="17" spans="1:8">
      <c r="A17" s="4" t="s">
        <v>1013</v>
      </c>
      <c r="D17" s="6" t="n">
        <v>-5000</v>
      </c>
    </row>
    <row r="18" spans="1:8">
      <c r="A18" s="4" t="s">
        <v>1014</v>
      </c>
      <c r="B18" s="6" t="n">
        <v>189000</v>
      </c>
      <c r="D18" s="6" t="n">
        <v>189000</v>
      </c>
      <c r="F18" s="6" t="n">
        <v>145000</v>
      </c>
    </row>
    <row r="19" spans="1:8">
      <c r="A19" s="3" t="s">
        <v>1005</v>
      </c>
    </row>
    <row r="20" spans="1:8">
      <c r="A20" s="4" t="s">
        <v>1006</v>
      </c>
      <c r="H20" s="6" t="n">
        <v>342481</v>
      </c>
    </row>
    <row r="21" spans="1:8">
      <c r="A21" s="4" t="s">
        <v>1015</v>
      </c>
      <c r="D21" s="8" t="n">
        <v>13.87</v>
      </c>
    </row>
    <row r="22" spans="1:8">
      <c r="A22" s="4" t="s">
        <v>1016</v>
      </c>
      <c r="D22" s="10" t="n">
        <v>10.78</v>
      </c>
    </row>
    <row r="23" spans="1:8">
      <c r="A23" s="4" t="s">
        <v>1017</v>
      </c>
      <c r="D23" s="10" t="n">
        <v>13.96</v>
      </c>
    </row>
    <row r="24" spans="1:8">
      <c r="A24" s="4" t="s">
        <v>1018</v>
      </c>
      <c r="D24" s="10" t="n">
        <v>11.09</v>
      </c>
    </row>
    <row r="25" spans="1:8">
      <c r="A25" s="4" t="s">
        <v>1019</v>
      </c>
      <c r="B25" s="8" t="n">
        <v>11.97</v>
      </c>
      <c r="D25" s="8" t="n">
        <v>11.97</v>
      </c>
      <c r="F25" s="8" t="n">
        <v>13.87</v>
      </c>
    </row>
    <row r="26" spans="1:8">
      <c r="A26" s="4" t="s">
        <v>1020</v>
      </c>
      <c r="B26" s="7" t="n">
        <v>332765</v>
      </c>
      <c r="C26" s="7" t="n">
        <v>228508</v>
      </c>
      <c r="D26" s="7" t="n">
        <v>889114</v>
      </c>
      <c r="E26" s="6" t="n">
        <v>708703</v>
      </c>
    </row>
    <row r="27" spans="1:8">
      <c r="A27" s="4" t="s">
        <v>1021</v>
      </c>
      <c r="B27" s="7" t="n">
        <v>1480089</v>
      </c>
      <c r="D27" s="7" t="n">
        <v>1480089</v>
      </c>
      <c r="F27" s="7" t="n">
        <v>1246683</v>
      </c>
    </row>
    <row r="28" spans="1:8">
      <c r="A28" s="4" t="s">
        <v>1022</v>
      </c>
      <c r="D28" s="4" t="s">
        <v>1023</v>
      </c>
      <c r="F28" s="4" t="s">
        <v>1024</v>
      </c>
    </row>
    <row r="29" spans="1:8">
      <c r="A29" s="4" t="s">
        <v>1025</v>
      </c>
      <c r="D29" s="7" t="n">
        <v>119817</v>
      </c>
      <c r="E29" s="7" t="n">
        <v>-31739</v>
      </c>
    </row>
    <row r="30" spans="1:8">
      <c r="A30" s="4" t="s">
        <v>110</v>
      </c>
    </row>
    <row r="31" spans="1:8">
      <c r="A31" s="3" t="s">
        <v>1005</v>
      </c>
    </row>
    <row r="32" spans="1:8">
      <c r="A32" s="4" t="s">
        <v>1026</v>
      </c>
      <c r="G32" s="7" t="n">
        <v>25000000</v>
      </c>
    </row>
    <row r="33" spans="1:8">
      <c r="A33" s="4" t="s">
        <v>1027</v>
      </c>
    </row>
    <row r="34" spans="1:8">
      <c r="A34" s="3" t="s">
        <v>1005</v>
      </c>
    </row>
    <row r="35" spans="1:8">
      <c r="A35" s="4" t="s">
        <v>124</v>
      </c>
      <c r="D35" s="6" t="n">
        <v>844207</v>
      </c>
    </row>
    <row r="36" spans="1:8">
      <c r="A36" s="4" t="s">
        <v>1028</v>
      </c>
      <c r="D36" s="7" t="n">
        <v>93375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9</v>
      </c>
      <c r="B1" s="2" t="s">
        <v>72</v>
      </c>
      <c r="D1" s="2" t="s">
        <v>1</v>
      </c>
    </row>
    <row r="2" spans="1:5">
      <c r="B2" s="2" t="s">
        <v>2</v>
      </c>
      <c r="C2" s="2" t="s">
        <v>73</v>
      </c>
      <c r="D2" s="2" t="s">
        <v>2</v>
      </c>
      <c r="E2" s="2" t="s">
        <v>73</v>
      </c>
    </row>
    <row r="3" spans="1:5">
      <c r="A3" s="3" t="s">
        <v>1030</v>
      </c>
    </row>
    <row r="4" spans="1:5">
      <c r="A4" s="4" t="s">
        <v>1031</v>
      </c>
      <c r="B4" s="7" t="n">
        <v>70</v>
      </c>
      <c r="C4" s="7" t="n">
        <v>624</v>
      </c>
      <c r="D4" s="7" t="n">
        <v>-412</v>
      </c>
      <c r="E4" s="7" t="n">
        <v>575</v>
      </c>
    </row>
    <row r="5" spans="1:5">
      <c r="A5" s="4" t="s">
        <v>1032</v>
      </c>
      <c r="B5" s="6" t="n">
        <v>-24</v>
      </c>
      <c r="C5" s="6" t="n">
        <v>-19</v>
      </c>
      <c r="D5" s="6" t="n">
        <v>-72</v>
      </c>
      <c r="E5" s="6" t="n">
        <v>-62</v>
      </c>
    </row>
    <row r="6" spans="1:5">
      <c r="A6" s="4" t="s">
        <v>99</v>
      </c>
      <c r="B6" s="7" t="n">
        <v>-841</v>
      </c>
      <c r="C6" s="7" t="n">
        <v>492</v>
      </c>
      <c r="D6" s="7" t="n">
        <v>-2654</v>
      </c>
      <c r="E6" s="7" t="n">
        <v>287</v>
      </c>
    </row>
    <row r="7" spans="1:5">
      <c r="A7" s="3" t="s">
        <v>1033</v>
      </c>
    </row>
    <row r="8" spans="1:5">
      <c r="A8" s="4" t="s">
        <v>103</v>
      </c>
      <c r="B8" s="6" t="n">
        <v>13683</v>
      </c>
      <c r="C8" s="6" t="n">
        <v>11154</v>
      </c>
      <c r="D8" s="6" t="n">
        <v>12663</v>
      </c>
      <c r="E8" s="6" t="n">
        <v>8872</v>
      </c>
    </row>
    <row r="9" spans="1:5">
      <c r="A9" s="4" t="s">
        <v>1034</v>
      </c>
      <c r="C9" s="6" t="n">
        <v>4</v>
      </c>
      <c r="E9" s="6" t="n">
        <v>10</v>
      </c>
    </row>
    <row r="10" spans="1:5">
      <c r="A10" s="4" t="s">
        <v>1035</v>
      </c>
      <c r="B10" s="6" t="n">
        <v>13683</v>
      </c>
      <c r="C10" s="6" t="n">
        <v>11158</v>
      </c>
      <c r="D10" s="6" t="n">
        <v>12663</v>
      </c>
      <c r="E10" s="6" t="n">
        <v>8882</v>
      </c>
    </row>
    <row r="11" spans="1:5">
      <c r="A11" s="4" t="s">
        <v>1036</v>
      </c>
      <c r="B11" s="8" t="n">
        <v>-0.06</v>
      </c>
      <c r="C11" s="8" t="n">
        <v>0.04</v>
      </c>
      <c r="D11" s="8" t="n">
        <v>-0.21</v>
      </c>
      <c r="E11" s="8" t="n">
        <v>0.03</v>
      </c>
    </row>
    <row r="12" spans="1:5">
      <c r="A12" s="4" t="s">
        <v>1037</v>
      </c>
      <c r="B12" s="8" t="n">
        <v>-0.06</v>
      </c>
      <c r="C12" s="8" t="n">
        <v>0.04</v>
      </c>
      <c r="D12" s="8" t="n">
        <v>-0.21</v>
      </c>
      <c r="E12" s="8" t="n">
        <v>0.03</v>
      </c>
    </row>
    <row r="13" spans="1:5">
      <c r="A13" s="4" t="s">
        <v>106</v>
      </c>
    </row>
    <row r="14" spans="1:5">
      <c r="A14" s="3" t="s">
        <v>1030</v>
      </c>
    </row>
    <row r="15" spans="1:5">
      <c r="A15" s="4" t="s">
        <v>1038</v>
      </c>
      <c r="C15" s="7" t="n">
        <v>-113</v>
      </c>
      <c r="D15" s="7" t="n">
        <v>-113</v>
      </c>
      <c r="E15" s="7" t="n">
        <v>-226</v>
      </c>
    </row>
    <row r="16" spans="1:5">
      <c r="A16" s="4" t="s">
        <v>108</v>
      </c>
    </row>
    <row r="17" spans="1:5">
      <c r="A17" s="3" t="s">
        <v>1030</v>
      </c>
    </row>
    <row r="18" spans="1:5">
      <c r="A18" s="4" t="s">
        <v>1038</v>
      </c>
      <c r="B18" s="7" t="n">
        <v>-887</v>
      </c>
      <c r="D18" s="7" t="n">
        <v>-20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1039</v>
      </c>
      <c r="B1" s="2" t="s">
        <v>924</v>
      </c>
      <c r="C1" s="2" t="s">
        <v>2</v>
      </c>
      <c r="D1" s="2" t="s">
        <v>73</v>
      </c>
      <c r="E1" s="2" t="s">
        <v>2</v>
      </c>
      <c r="F1" s="2" t="s">
        <v>73</v>
      </c>
    </row>
    <row r="2" spans="1:6">
      <c r="A2" s="3" t="s">
        <v>1040</v>
      </c>
    </row>
    <row r="3" spans="1:6">
      <c r="A3" s="4" t="s">
        <v>1041</v>
      </c>
      <c r="C3" s="6" t="n">
        <v>188427</v>
      </c>
      <c r="D3" s="6" t="n">
        <v>142729</v>
      </c>
      <c r="E3" s="6" t="n">
        <v>188427</v>
      </c>
      <c r="F3" s="6" t="n">
        <v>137059</v>
      </c>
    </row>
    <row r="4" spans="1:6">
      <c r="A4" s="4" t="s">
        <v>1042</v>
      </c>
    </row>
    <row r="5" spans="1:6">
      <c r="A5" s="3" t="s">
        <v>1040</v>
      </c>
    </row>
    <row r="6" spans="1:6">
      <c r="A6" s="4" t="s">
        <v>951</v>
      </c>
      <c r="B6" s="6" t="n">
        <v>883724</v>
      </c>
    </row>
    <row r="7" spans="1:6">
      <c r="A7" s="4" t="s">
        <v>1043</v>
      </c>
    </row>
    <row r="8" spans="1:6">
      <c r="A8" s="3" t="s">
        <v>1040</v>
      </c>
    </row>
    <row r="9" spans="1:6">
      <c r="A9" s="4" t="s">
        <v>1044</v>
      </c>
      <c r="C9" s="6" t="n">
        <v>0</v>
      </c>
      <c r="D9" s="6" t="n">
        <v>883724</v>
      </c>
      <c r="E9" s="6" t="n">
        <v>470889</v>
      </c>
      <c r="F9" s="6" t="n">
        <v>388450</v>
      </c>
    </row>
    <row r="10" spans="1:6">
      <c r="A10" s="4" t="s">
        <v>1045</v>
      </c>
    </row>
    <row r="11" spans="1:6">
      <c r="A11" s="3" t="s">
        <v>1040</v>
      </c>
    </row>
    <row r="12" spans="1:6">
      <c r="A12" s="4" t="s">
        <v>1044</v>
      </c>
      <c r="C12" s="6" t="n">
        <v>5839770</v>
      </c>
      <c r="D12" s="6" t="n">
        <v>3293572</v>
      </c>
      <c r="E12" s="6" t="n">
        <v>5264991</v>
      </c>
      <c r="F12" s="6" t="n">
        <v>2584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6</v>
      </c>
      <c r="B1" s="2" t="s">
        <v>2</v>
      </c>
      <c r="C1" s="2" t="s">
        <v>25</v>
      </c>
    </row>
    <row r="2" spans="1:3">
      <c r="A2" s="3" t="s">
        <v>1047</v>
      </c>
    </row>
    <row r="3" spans="1:3">
      <c r="A3" s="4" t="s">
        <v>1048</v>
      </c>
      <c r="B3" s="6" t="n">
        <v>19722656</v>
      </c>
      <c r="C3" s="6" t="n">
        <v>16155971</v>
      </c>
    </row>
    <row r="4" spans="1:3">
      <c r="A4" s="4" t="s">
        <v>990</v>
      </c>
    </row>
    <row r="5" spans="1:3">
      <c r="A5" s="3" t="s">
        <v>1047</v>
      </c>
    </row>
    <row r="6" spans="1:3">
      <c r="A6" s="4" t="s">
        <v>1048</v>
      </c>
      <c r="B6" s="6" t="n">
        <v>188427</v>
      </c>
      <c r="C6" s="6" t="n">
        <v>145000</v>
      </c>
    </row>
    <row r="7" spans="1:3">
      <c r="A7" s="4" t="s">
        <v>116</v>
      </c>
    </row>
    <row r="8" spans="1:3">
      <c r="A8" s="3" t="s">
        <v>1047</v>
      </c>
    </row>
    <row r="9" spans="1:3">
      <c r="A9" s="4" t="s">
        <v>1048</v>
      </c>
      <c r="B9" s="6" t="n">
        <v>5676869</v>
      </c>
      <c r="C9" s="6" t="n">
        <v>3293572</v>
      </c>
    </row>
    <row r="10" spans="1:3">
      <c r="A10" s="4" t="s">
        <v>106</v>
      </c>
    </row>
    <row r="11" spans="1:3">
      <c r="A11" s="3" t="s">
        <v>1047</v>
      </c>
    </row>
    <row r="12" spans="1:3">
      <c r="A12" s="4" t="s">
        <v>1048</v>
      </c>
      <c r="C12" s="6" t="n">
        <v>883724</v>
      </c>
    </row>
    <row r="13" spans="1:3">
      <c r="A13" s="4" t="s">
        <v>110</v>
      </c>
    </row>
    <row r="14" spans="1:3">
      <c r="A14" s="3" t="s">
        <v>1047</v>
      </c>
    </row>
    <row r="15" spans="1:3">
      <c r="A15" s="4" t="s">
        <v>1048</v>
      </c>
      <c r="B15" s="6" t="n">
        <v>13857360</v>
      </c>
      <c r="C15" s="6" t="n">
        <v>118336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22"/>
    <col customWidth="1" max="3" min="3" width="15"/>
  </cols>
  <sheetData>
    <row r="1" spans="1:3">
      <c r="A1" s="1" t="s">
        <v>1049</v>
      </c>
      <c r="B1" s="2" t="s">
        <v>1050</v>
      </c>
      <c r="C1" s="2" t="s">
        <v>1051</v>
      </c>
    </row>
    <row r="2" spans="1:3">
      <c r="A2" s="3" t="s">
        <v>226</v>
      </c>
    </row>
    <row r="3" spans="1:3">
      <c r="A3" s="4" t="s">
        <v>298</v>
      </c>
      <c r="C3" s="6" t="n">
        <v>114119</v>
      </c>
    </row>
    <row r="4" spans="1:3">
      <c r="A4" s="4" t="s">
        <v>989</v>
      </c>
    </row>
    <row r="5" spans="1:3">
      <c r="A5" s="3" t="s">
        <v>226</v>
      </c>
    </row>
    <row r="6" spans="1:3">
      <c r="A6" s="4" t="s">
        <v>298</v>
      </c>
      <c r="B6" s="6" t="n">
        <v>95</v>
      </c>
    </row>
    <row r="7" spans="1:3">
      <c r="A7" s="4" t="s">
        <v>890</v>
      </c>
      <c r="B7" s="7" t="n">
        <v>562000</v>
      </c>
    </row>
    <row r="8" spans="1:3">
      <c r="A8" s="4" t="s">
        <v>1052</v>
      </c>
      <c r="B8" s="9" t="n">
        <v>0.1275</v>
      </c>
    </row>
    <row r="9" spans="1:3">
      <c r="A9" s="4" t="s">
        <v>1053</v>
      </c>
    </row>
    <row r="10" spans="1:3">
      <c r="A10" s="3" t="s">
        <v>226</v>
      </c>
    </row>
    <row r="11" spans="1:3">
      <c r="A11" s="4" t="s">
        <v>298</v>
      </c>
      <c r="B11" s="6" t="n">
        <v>95</v>
      </c>
    </row>
    <row r="12" spans="1:3">
      <c r="A12" s="4" t="s">
        <v>890</v>
      </c>
      <c r="B12" s="7" t="n">
        <v>56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21"/>
    <col customWidth="1" max="6" min="6" width="59"/>
    <col customWidth="1" max="7" min="7" width="51"/>
    <col customWidth="1" max="8" min="8" width="10"/>
    <col customWidth="1" max="9" min="9" width="11"/>
  </cols>
  <sheetData>
    <row r="1" spans="1:9">
      <c r="A1" s="1" t="s">
        <v>109</v>
      </c>
      <c r="B1" s="2" t="s">
        <v>110</v>
      </c>
      <c r="C1" s="2" t="s">
        <v>111</v>
      </c>
      <c r="D1" s="2" t="s">
        <v>112</v>
      </c>
      <c r="E1" s="2" t="s">
        <v>113</v>
      </c>
      <c r="F1" s="2" t="s">
        <v>114</v>
      </c>
      <c r="G1" s="2" t="s">
        <v>115</v>
      </c>
      <c r="H1" s="2" t="s">
        <v>116</v>
      </c>
      <c r="I1" s="2" t="s">
        <v>117</v>
      </c>
    </row>
    <row r="2" spans="1:9">
      <c r="A2" s="4" t="s">
        <v>118</v>
      </c>
      <c r="B2" s="7" t="n">
        <v>75</v>
      </c>
      <c r="C2" s="7" t="n">
        <v>68980</v>
      </c>
      <c r="D2" s="7" t="n">
        <v>-569</v>
      </c>
      <c r="E2" s="7" t="n">
        <v>-2130</v>
      </c>
      <c r="G2" s="7" t="n">
        <v>17169</v>
      </c>
      <c r="I2" s="7" t="n">
        <v>83525</v>
      </c>
    </row>
    <row r="3" spans="1:9">
      <c r="A3" s="4" t="s">
        <v>119</v>
      </c>
      <c r="B3" s="6" t="n">
        <v>7732</v>
      </c>
    </row>
    <row r="4" spans="1:9">
      <c r="A4" s="3" t="s">
        <v>120</v>
      </c>
    </row>
    <row r="5" spans="1:9">
      <c r="A5" s="4" t="s">
        <v>121</v>
      </c>
      <c r="D5" s="6" t="n">
        <v>575</v>
      </c>
      <c r="G5" s="6" t="n">
        <v>178</v>
      </c>
      <c r="I5" s="6" t="n">
        <v>753</v>
      </c>
    </row>
    <row r="6" spans="1:9">
      <c r="A6" s="4" t="s">
        <v>122</v>
      </c>
      <c r="B6" s="6" t="n">
        <v>6</v>
      </c>
    </row>
    <row r="7" spans="1:9">
      <c r="A7" s="4" t="s">
        <v>123</v>
      </c>
      <c r="B7" s="7" t="n">
        <v>34</v>
      </c>
      <c r="C7" s="6" t="n">
        <v>34607</v>
      </c>
      <c r="I7" s="6" t="n">
        <v>34641</v>
      </c>
    </row>
    <row r="8" spans="1:9">
      <c r="A8" s="4" t="s">
        <v>124</v>
      </c>
      <c r="B8" s="6" t="n">
        <v>3360</v>
      </c>
    </row>
    <row r="9" spans="1:9">
      <c r="A9" s="4" t="s">
        <v>125</v>
      </c>
      <c r="C9" s="6" t="n">
        <v>719</v>
      </c>
      <c r="I9" s="6" t="n">
        <v>719</v>
      </c>
    </row>
    <row r="10" spans="1:9">
      <c r="A10" s="4" t="s">
        <v>126</v>
      </c>
      <c r="E10" s="6" t="n">
        <v>-3531</v>
      </c>
      <c r="G10" s="6" t="n">
        <v>-1066</v>
      </c>
      <c r="I10" s="6" t="n">
        <v>-4597</v>
      </c>
    </row>
    <row r="11" spans="1:9">
      <c r="A11" s="4" t="s">
        <v>127</v>
      </c>
      <c r="B11" s="7" t="n">
        <v>9</v>
      </c>
      <c r="C11" s="6" t="n">
        <v>9748</v>
      </c>
      <c r="F11" s="7" t="n">
        <v>14937</v>
      </c>
      <c r="H11" s="7" t="n">
        <v>14937</v>
      </c>
      <c r="I11" s="6" t="n">
        <v>9757</v>
      </c>
    </row>
    <row r="12" spans="1:9">
      <c r="A12" s="4" t="s">
        <v>128</v>
      </c>
      <c r="B12" s="6" t="n">
        <v>888</v>
      </c>
    </row>
    <row r="13" spans="1:9">
      <c r="A13" s="4" t="s">
        <v>129</v>
      </c>
      <c r="C13" s="6" t="n">
        <v>-36</v>
      </c>
      <c r="I13" s="6" t="n">
        <v>-36</v>
      </c>
    </row>
    <row r="14" spans="1:9">
      <c r="A14" s="4" t="s">
        <v>130</v>
      </c>
      <c r="C14" s="6" t="n">
        <v>-10</v>
      </c>
      <c r="I14" s="6" t="n">
        <v>-10</v>
      </c>
    </row>
    <row r="15" spans="1:9">
      <c r="A15" s="4" t="s">
        <v>131</v>
      </c>
      <c r="B15" s="6" t="n">
        <v>-3</v>
      </c>
    </row>
    <row r="16" spans="1:9">
      <c r="A16" s="4" t="s">
        <v>132</v>
      </c>
      <c r="C16" s="6" t="n">
        <v>809</v>
      </c>
      <c r="G16" s="6" t="n">
        <v>-809</v>
      </c>
    </row>
    <row r="17" spans="1:9">
      <c r="A17" s="4" t="s">
        <v>133</v>
      </c>
      <c r="C17" s="6" t="n">
        <v>-21</v>
      </c>
      <c r="I17" s="6" t="n">
        <v>-21</v>
      </c>
    </row>
    <row r="18" spans="1:9">
      <c r="A18" s="4" t="s">
        <v>134</v>
      </c>
      <c r="B18" s="6" t="n">
        <v>-2</v>
      </c>
    </row>
    <row r="19" spans="1:9">
      <c r="A19" s="4" t="s">
        <v>135</v>
      </c>
      <c r="B19" s="7" t="n">
        <v>118</v>
      </c>
      <c r="C19" s="6" t="n">
        <v>114796</v>
      </c>
      <c r="D19" s="6" t="n">
        <v>6</v>
      </c>
      <c r="E19" s="6" t="n">
        <v>-5661</v>
      </c>
      <c r="G19" s="6" t="n">
        <v>30409</v>
      </c>
      <c r="I19" s="6" t="n">
        <v>139668</v>
      </c>
    </row>
    <row r="20" spans="1:9">
      <c r="A20" s="4" t="s">
        <v>136</v>
      </c>
      <c r="B20" s="6" t="n">
        <v>11981</v>
      </c>
    </row>
    <row r="21" spans="1:9">
      <c r="A21" s="4" t="s">
        <v>118</v>
      </c>
      <c r="B21" s="7" t="n">
        <v>75</v>
      </c>
      <c r="C21" s="6" t="n">
        <v>68980</v>
      </c>
      <c r="D21" s="6" t="n">
        <v>-569</v>
      </c>
      <c r="E21" s="6" t="n">
        <v>-2130</v>
      </c>
      <c r="G21" s="6" t="n">
        <v>17169</v>
      </c>
      <c r="I21" s="6" t="n">
        <v>83525</v>
      </c>
    </row>
    <row r="22" spans="1:9">
      <c r="A22" s="4" t="s">
        <v>119</v>
      </c>
      <c r="B22" s="6" t="n">
        <v>7732</v>
      </c>
    </row>
    <row r="23" spans="1:9">
      <c r="A23" s="4" t="s">
        <v>137</v>
      </c>
      <c r="B23" s="7" t="n">
        <v>118</v>
      </c>
      <c r="C23" s="6" t="n">
        <v>114783</v>
      </c>
      <c r="D23" s="6" t="n">
        <v>659</v>
      </c>
      <c r="E23" s="6" t="n">
        <v>-7188</v>
      </c>
      <c r="G23" s="6" t="n">
        <v>30162</v>
      </c>
      <c r="I23" s="6" t="n">
        <v>138534</v>
      </c>
    </row>
    <row r="24" spans="1:9">
      <c r="A24" s="4" t="s">
        <v>138</v>
      </c>
      <c r="B24" s="6" t="n">
        <v>11979</v>
      </c>
    </row>
    <row r="25" spans="1:9">
      <c r="A25" s="3" t="s">
        <v>120</v>
      </c>
    </row>
    <row r="26" spans="1:9">
      <c r="A26" s="4" t="s">
        <v>121</v>
      </c>
      <c r="D26" s="6" t="n">
        <v>-412</v>
      </c>
      <c r="G26" s="6" t="n">
        <v>-37</v>
      </c>
      <c r="I26" s="6" t="n">
        <v>-449</v>
      </c>
    </row>
    <row r="27" spans="1:9">
      <c r="A27" s="4" t="s">
        <v>122</v>
      </c>
      <c r="B27" s="6" t="n">
        <v>119</v>
      </c>
    </row>
    <row r="28" spans="1:9">
      <c r="A28" s="4" t="s">
        <v>123</v>
      </c>
      <c r="B28" s="7" t="n">
        <v>10</v>
      </c>
      <c r="C28" s="6" t="n">
        <v>9224</v>
      </c>
      <c r="I28" s="6" t="n">
        <v>9234</v>
      </c>
    </row>
    <row r="29" spans="1:9">
      <c r="A29" s="4" t="s">
        <v>124</v>
      </c>
      <c r="B29" s="6" t="n">
        <v>844</v>
      </c>
    </row>
    <row r="30" spans="1:9">
      <c r="A30" s="4" t="s">
        <v>139</v>
      </c>
      <c r="B30" s="7" t="n">
        <v>11</v>
      </c>
      <c r="C30" s="6" t="n">
        <v>10450</v>
      </c>
      <c r="G30" s="6" t="n">
        <v>-10461</v>
      </c>
    </row>
    <row r="31" spans="1:9">
      <c r="A31" s="4" t="s">
        <v>140</v>
      </c>
      <c r="B31" s="6" t="n">
        <v>1109</v>
      </c>
    </row>
    <row r="32" spans="1:9">
      <c r="A32" s="4" t="s">
        <v>125</v>
      </c>
      <c r="C32" s="6" t="n">
        <v>892</v>
      </c>
      <c r="I32" s="6" t="n">
        <v>892</v>
      </c>
    </row>
    <row r="33" spans="1:9">
      <c r="A33" s="4" t="s">
        <v>126</v>
      </c>
      <c r="C33" s="6" t="n">
        <v>-2057</v>
      </c>
      <c r="E33" s="6" t="n">
        <v>-5073</v>
      </c>
      <c r="G33" s="6" t="n">
        <v>-2232</v>
      </c>
      <c r="I33" s="6" t="n">
        <v>-9362</v>
      </c>
    </row>
    <row r="34" spans="1:9">
      <c r="A34" s="4" t="s">
        <v>127</v>
      </c>
      <c r="G34" s="6" t="n">
        <v>28825</v>
      </c>
      <c r="I34" s="6" t="n">
        <v>28825</v>
      </c>
    </row>
    <row r="35" spans="1:9">
      <c r="A35" s="4" t="s">
        <v>141</v>
      </c>
      <c r="G35" s="6" t="n">
        <v>9519</v>
      </c>
      <c r="I35" s="6" t="n">
        <v>9519</v>
      </c>
    </row>
    <row r="36" spans="1:9">
      <c r="A36" s="4" t="s">
        <v>130</v>
      </c>
      <c r="C36" s="6" t="n">
        <v>-3</v>
      </c>
      <c r="I36" s="6" t="n">
        <v>-3</v>
      </c>
    </row>
    <row r="37" spans="1:9">
      <c r="A37" s="4" t="s">
        <v>131</v>
      </c>
      <c r="B37" s="6" t="n">
        <v>-5</v>
      </c>
    </row>
    <row r="38" spans="1:9">
      <c r="A38" s="4" t="s">
        <v>132</v>
      </c>
      <c r="C38" s="6" t="n">
        <v>4282</v>
      </c>
      <c r="G38" s="6" t="n">
        <v>-4282</v>
      </c>
    </row>
    <row r="39" spans="1:9">
      <c r="A39" s="4" t="s">
        <v>142</v>
      </c>
      <c r="B39" s="7" t="n">
        <v>139</v>
      </c>
      <c r="C39" s="7" t="n">
        <v>137571</v>
      </c>
      <c r="D39" s="7" t="n">
        <v>247</v>
      </c>
      <c r="E39" s="7" t="n">
        <v>-12261</v>
      </c>
      <c r="G39" s="7" t="n">
        <v>51494</v>
      </c>
      <c r="I39" s="7" t="n">
        <v>177190</v>
      </c>
    </row>
    <row r="40" spans="1:9">
      <c r="A40" s="4" t="s">
        <v>143</v>
      </c>
      <c r="B40" s="6" t="n">
        <v>140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144</v>
      </c>
      <c r="B1" s="2" t="s">
        <v>1</v>
      </c>
    </row>
    <row r="2" spans="1:2">
      <c r="B2" s="2" t="s">
        <v>145</v>
      </c>
    </row>
    <row r="3" spans="1:2">
      <c r="A3" s="3" t="s">
        <v>120</v>
      </c>
    </row>
    <row r="4" spans="1:2">
      <c r="A4" s="4" t="s">
        <v>146</v>
      </c>
      <c r="B4" s="7" t="n">
        <v>471189</v>
      </c>
    </row>
    <row r="5" spans="1:2">
      <c r="A5" s="4" t="s">
        <v>147</v>
      </c>
      <c r="B5" s="7" t="n">
        <v>184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7" t="n">
        <v>-513</v>
      </c>
      <c r="C4" s="7" t="n">
        <v>806</v>
      </c>
    </row>
    <row r="5" spans="1:3">
      <c r="A5" s="3" t="s">
        <v>151</v>
      </c>
    </row>
    <row r="6" spans="1:3">
      <c r="A6" s="4" t="s">
        <v>80</v>
      </c>
      <c r="B6" s="6" t="n">
        <v>1102</v>
      </c>
      <c r="C6" s="6" t="n">
        <v>613</v>
      </c>
    </row>
    <row r="7" spans="1:3">
      <c r="A7" s="4" t="s">
        <v>152</v>
      </c>
      <c r="B7" s="6" t="n">
        <v>219</v>
      </c>
      <c r="C7" s="6" t="n">
        <v>128</v>
      </c>
    </row>
    <row r="8" spans="1:3">
      <c r="A8" s="4" t="s">
        <v>153</v>
      </c>
      <c r="B8" s="6" t="n">
        <v>-3</v>
      </c>
      <c r="C8" s="6" t="n">
        <v>-3</v>
      </c>
    </row>
    <row r="9" spans="1:3">
      <c r="A9" s="4" t="s">
        <v>154</v>
      </c>
      <c r="B9" s="6" t="n">
        <v>-63</v>
      </c>
      <c r="C9" s="6" t="n">
        <v>-122</v>
      </c>
    </row>
    <row r="10" spans="1:3">
      <c r="A10" s="4" t="s">
        <v>125</v>
      </c>
      <c r="B10" s="6" t="n">
        <v>889</v>
      </c>
      <c r="C10" s="6" t="n">
        <v>709</v>
      </c>
    </row>
    <row r="11" spans="1:3">
      <c r="A11" s="4" t="s">
        <v>155</v>
      </c>
      <c r="C11" s="6" t="n">
        <v>4</v>
      </c>
    </row>
    <row r="12" spans="1:3">
      <c r="A12" s="3" t="s">
        <v>156</v>
      </c>
    </row>
    <row r="13" spans="1:3">
      <c r="A13" s="4" t="s">
        <v>157</v>
      </c>
      <c r="B13" s="6" t="n">
        <v>-1427</v>
      </c>
      <c r="C13" s="6" t="n">
        <v>-514</v>
      </c>
    </row>
    <row r="14" spans="1:3">
      <c r="A14" s="4" t="s">
        <v>158</v>
      </c>
      <c r="B14" s="6" t="n">
        <v>-106</v>
      </c>
      <c r="C14" s="6" t="n">
        <v>-15</v>
      </c>
    </row>
    <row r="15" spans="1:3">
      <c r="A15" s="4" t="s">
        <v>159</v>
      </c>
      <c r="B15" s="6" t="n">
        <v>-303</v>
      </c>
      <c r="C15" s="6" t="n">
        <v>-144</v>
      </c>
    </row>
    <row r="16" spans="1:3">
      <c r="A16" s="4" t="s">
        <v>160</v>
      </c>
      <c r="B16" s="6" t="n">
        <v>-129</v>
      </c>
      <c r="C16" s="6" t="n">
        <v>-189</v>
      </c>
    </row>
    <row r="17" spans="1:3">
      <c r="A17" s="4" t="s">
        <v>161</v>
      </c>
      <c r="B17" s="6" t="n">
        <v>945</v>
      </c>
      <c r="C17" s="6" t="n">
        <v>1218</v>
      </c>
    </row>
    <row r="18" spans="1:3">
      <c r="A18" s="4" t="s">
        <v>162</v>
      </c>
      <c r="B18" s="6" t="n">
        <v>1984</v>
      </c>
      <c r="C18" s="6" t="n">
        <v>-21</v>
      </c>
    </row>
    <row r="19" spans="1:3">
      <c r="A19" s="4" t="s">
        <v>163</v>
      </c>
      <c r="B19" s="6" t="n">
        <v>900</v>
      </c>
      <c r="C19" s="6" t="n">
        <v>5911</v>
      </c>
    </row>
    <row r="20" spans="1:3">
      <c r="A20" s="4" t="s">
        <v>164</v>
      </c>
      <c r="B20" s="6" t="n">
        <v>119</v>
      </c>
      <c r="C20" s="6" t="n">
        <v>273</v>
      </c>
    </row>
    <row r="21" spans="1:3">
      <c r="A21" s="4" t="s">
        <v>165</v>
      </c>
      <c r="B21" s="6" t="n">
        <v>3614</v>
      </c>
      <c r="C21" s="6" t="n">
        <v>8654</v>
      </c>
    </row>
    <row r="22" spans="1:3">
      <c r="A22" s="3" t="s">
        <v>166</v>
      </c>
    </row>
    <row r="23" spans="1:3">
      <c r="A23" s="4" t="s">
        <v>167</v>
      </c>
      <c r="B23" s="6" t="n">
        <v>-122388</v>
      </c>
      <c r="C23" s="6" t="n">
        <v>-98910</v>
      </c>
    </row>
    <row r="24" spans="1:3">
      <c r="A24" s="4" t="s">
        <v>168</v>
      </c>
      <c r="B24" s="6" t="n">
        <v>-5011</v>
      </c>
      <c r="C24" s="6" t="n">
        <v>-6348</v>
      </c>
    </row>
    <row r="25" spans="1:3">
      <c r="A25" s="4" t="s">
        <v>169</v>
      </c>
      <c r="B25" s="6" t="n">
        <v>50</v>
      </c>
    </row>
    <row r="26" spans="1:3">
      <c r="A26" s="4" t="s">
        <v>170</v>
      </c>
      <c r="C26" s="6" t="n">
        <v>-1800</v>
      </c>
    </row>
    <row r="27" spans="1:3">
      <c r="A27" s="4" t="s">
        <v>171</v>
      </c>
      <c r="C27" s="6" t="n">
        <v>40</v>
      </c>
    </row>
    <row r="28" spans="1:3">
      <c r="A28" s="4" t="s">
        <v>172</v>
      </c>
      <c r="C28" s="6" t="n">
        <v>-18</v>
      </c>
    </row>
    <row r="29" spans="1:3">
      <c r="A29" s="4" t="s">
        <v>173</v>
      </c>
      <c r="B29" s="6" t="n">
        <v>-127349</v>
      </c>
      <c r="C29" s="6" t="n">
        <v>-107036</v>
      </c>
    </row>
    <row r="30" spans="1:3">
      <c r="A30" s="3" t="s">
        <v>174</v>
      </c>
    </row>
    <row r="31" spans="1:3">
      <c r="A31" s="4" t="s">
        <v>175</v>
      </c>
      <c r="B31" s="6" t="n">
        <v>200787</v>
      </c>
      <c r="C31" s="6" t="n">
        <v>82475</v>
      </c>
    </row>
    <row r="32" spans="1:3">
      <c r="A32" s="4" t="s">
        <v>176</v>
      </c>
      <c r="B32" s="6" t="n">
        <v>-84750</v>
      </c>
      <c r="C32" s="6" t="n">
        <v>-6128</v>
      </c>
    </row>
    <row r="33" spans="1:3">
      <c r="A33" s="4" t="s">
        <v>177</v>
      </c>
      <c r="C33" s="6" t="n">
        <v>35112</v>
      </c>
    </row>
    <row r="34" spans="1:3">
      <c r="A34" s="4" t="s">
        <v>178</v>
      </c>
      <c r="B34" s="6" t="n">
        <v>9338</v>
      </c>
    </row>
    <row r="35" spans="1:3">
      <c r="A35" s="4" t="s">
        <v>179</v>
      </c>
      <c r="C35" s="6" t="n">
        <v>-21</v>
      </c>
    </row>
    <row r="36" spans="1:3">
      <c r="A36" s="4" t="s">
        <v>180</v>
      </c>
      <c r="B36" s="6" t="n">
        <v>-64</v>
      </c>
      <c r="C36" s="6" t="n">
        <v>-480</v>
      </c>
    </row>
    <row r="37" spans="1:3">
      <c r="A37" s="4" t="s">
        <v>181</v>
      </c>
      <c r="B37" s="6" t="n">
        <v>-937</v>
      </c>
      <c r="C37" s="6" t="n">
        <v>-224</v>
      </c>
    </row>
    <row r="38" spans="1:3">
      <c r="A38" s="4" t="s">
        <v>182</v>
      </c>
      <c r="B38" s="6" t="n">
        <v>-4809</v>
      </c>
      <c r="C38" s="6" t="n">
        <v>-2900</v>
      </c>
    </row>
    <row r="39" spans="1:3">
      <c r="A39" s="4" t="s">
        <v>183</v>
      </c>
      <c r="C39" s="6" t="n">
        <v>300</v>
      </c>
    </row>
    <row r="40" spans="1:3">
      <c r="A40" s="4" t="s">
        <v>184</v>
      </c>
      <c r="B40" s="6" t="n">
        <v>-2155</v>
      </c>
      <c r="C40" s="6" t="n">
        <v>-984</v>
      </c>
    </row>
    <row r="41" spans="1:3">
      <c r="A41" s="4" t="s">
        <v>185</v>
      </c>
      <c r="B41" s="6" t="n">
        <v>117410</v>
      </c>
      <c r="C41" s="6" t="n">
        <v>107150</v>
      </c>
    </row>
    <row r="42" spans="1:3">
      <c r="A42" s="4" t="s">
        <v>186</v>
      </c>
      <c r="B42" s="6" t="n">
        <v>-6325</v>
      </c>
      <c r="C42" s="6" t="n">
        <v>8768</v>
      </c>
    </row>
    <row r="43" spans="1:3">
      <c r="A43" s="4" t="s">
        <v>187</v>
      </c>
      <c r="B43" s="6" t="n">
        <v>23514</v>
      </c>
      <c r="C43" s="6" t="n">
        <v>33736</v>
      </c>
    </row>
    <row r="44" spans="1:3">
      <c r="A44" s="4" t="s">
        <v>188</v>
      </c>
      <c r="B44" s="6" t="n">
        <v>17189</v>
      </c>
      <c r="C44" s="6" t="n">
        <v>42504</v>
      </c>
    </row>
    <row r="45" spans="1:3">
      <c r="A45" s="4" t="s">
        <v>189</v>
      </c>
      <c r="B45" s="6" t="n">
        <v>6706</v>
      </c>
      <c r="C45" s="6" t="n">
        <v>1887</v>
      </c>
    </row>
    <row r="46" spans="1:3">
      <c r="A46" s="4" t="s">
        <v>190</v>
      </c>
      <c r="C46" s="6" t="n">
        <v>4</v>
      </c>
    </row>
    <row r="47" spans="1:3">
      <c r="A47" s="3" t="s">
        <v>191</v>
      </c>
    </row>
    <row r="48" spans="1:3">
      <c r="A48" s="4" t="s">
        <v>192</v>
      </c>
      <c r="B48" s="6" t="n">
        <v>2515</v>
      </c>
    </row>
    <row r="49" spans="1:3">
      <c r="A49" s="4" t="s">
        <v>193</v>
      </c>
      <c r="B49" s="6" t="n">
        <v>134</v>
      </c>
      <c r="C49" s="6" t="n">
        <v>407</v>
      </c>
    </row>
    <row r="50" spans="1:3">
      <c r="A50" s="4" t="s">
        <v>194</v>
      </c>
      <c r="B50" s="6" t="n">
        <v>104</v>
      </c>
    </row>
    <row r="51" spans="1:3">
      <c r="A51" s="4" t="s">
        <v>195</v>
      </c>
      <c r="C51" s="6" t="n">
        <v>4</v>
      </c>
    </row>
    <row r="52" spans="1:3">
      <c r="A52" s="4" t="s">
        <v>196</v>
      </c>
      <c r="C52" s="6" t="n">
        <v>10</v>
      </c>
    </row>
    <row r="53" spans="1:3">
      <c r="A53" s="4" t="s">
        <v>197</v>
      </c>
      <c r="B53" s="6" t="n">
        <v>145826</v>
      </c>
      <c r="C53" s="6" t="n">
        <v>34388</v>
      </c>
    </row>
    <row r="54" spans="1:3">
      <c r="A54" s="4" t="s">
        <v>198</v>
      </c>
      <c r="B54" s="6" t="n">
        <v>29</v>
      </c>
      <c r="C54" s="6" t="n">
        <v>230</v>
      </c>
    </row>
    <row r="55" spans="1:3">
      <c r="A55" s="4" t="s">
        <v>199</v>
      </c>
      <c r="C55" s="6" t="n">
        <v>11</v>
      </c>
    </row>
    <row r="56" spans="1:3">
      <c r="A56" s="4" t="s">
        <v>200</v>
      </c>
      <c r="C56" s="6" t="n">
        <v>265</v>
      </c>
    </row>
    <row r="57" spans="1:3">
      <c r="A57" s="4" t="s">
        <v>201</v>
      </c>
      <c r="C57" s="6" t="n">
        <v>-107</v>
      </c>
    </row>
    <row r="58" spans="1:3">
      <c r="A58" s="4" t="s">
        <v>202</v>
      </c>
      <c r="B58" s="6" t="n">
        <v>79</v>
      </c>
      <c r="C58" s="6" t="n">
        <v>50</v>
      </c>
    </row>
    <row r="59" spans="1:3">
      <c r="A59" s="4" t="s">
        <v>203</v>
      </c>
      <c r="B59" s="6" t="n">
        <v>24</v>
      </c>
    </row>
    <row r="60" spans="1:3">
      <c r="A60" s="4" t="s">
        <v>204</v>
      </c>
      <c r="C60" s="6" t="n">
        <v>-33</v>
      </c>
    </row>
    <row r="61" spans="1:3">
      <c r="A61" s="4" t="s">
        <v>110</v>
      </c>
    </row>
    <row r="62" spans="1:3">
      <c r="A62" s="3" t="s">
        <v>191</v>
      </c>
    </row>
    <row r="63" spans="1:3">
      <c r="A63" s="4" t="s">
        <v>192</v>
      </c>
      <c r="B63" s="6" t="n">
        <v>1791</v>
      </c>
      <c r="C63" s="7" t="n">
        <v>2060</v>
      </c>
    </row>
    <row r="64" spans="1:3">
      <c r="A64" s="4" t="s">
        <v>205</v>
      </c>
      <c r="B64" s="6" t="n">
        <v>724</v>
      </c>
    </row>
    <row r="65" spans="1:3">
      <c r="A65" s="4" t="s">
        <v>108</v>
      </c>
    </row>
    <row r="66" spans="1:3">
      <c r="A66" s="3" t="s">
        <v>191</v>
      </c>
    </row>
    <row r="67" spans="1:3">
      <c r="A67" s="4" t="s">
        <v>205</v>
      </c>
      <c r="B67" s="7" t="n">
        <v>2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Organization and Significant Ac</vt:lpstr>
      <vt:lpstr>Revenue Recognition</vt:lpstr>
      <vt:lpstr>Concentration Risk</vt:lpstr>
      <vt:lpstr>Related Party Transactions</vt:lpstr>
      <vt:lpstr>Real Estate</vt:lpstr>
      <vt:lpstr>Notes Receivable</vt:lpstr>
      <vt:lpstr>Mortgage Notes and Bonds Payabl</vt:lpstr>
      <vt:lpstr>Commitments and Contingencies</vt:lpstr>
      <vt:lpstr>Stockholders' Equity and Non-co</vt:lpstr>
      <vt:lpstr>Subsequent Events</vt:lpstr>
      <vt:lpstr>Organization and Significant 18</vt:lpstr>
      <vt:lpstr>Organization and Significant 19</vt:lpstr>
      <vt:lpstr>Revenue Recognition (Tables)</vt:lpstr>
      <vt:lpstr>Concentration Risk (Tables)</vt:lpstr>
      <vt:lpstr>Real Estate (Tables)</vt:lpstr>
      <vt:lpstr>Notes Receivable (Tables)</vt:lpstr>
      <vt:lpstr>Mortgage Notes and Bonds Paya24</vt:lpstr>
      <vt:lpstr>Commitments and Contingencies (</vt:lpstr>
      <vt:lpstr>Stockholders' Equity and Non-26</vt:lpstr>
      <vt:lpstr>Subsequent Events (Tables)</vt:lpstr>
      <vt:lpstr>Organization and Significant 28</vt:lpstr>
      <vt:lpstr>Organization and Significant 29</vt:lpstr>
      <vt:lpstr>Organization and Significant 30</vt:lpstr>
      <vt:lpstr>Revenue Recognition (Details)</vt:lpstr>
      <vt:lpstr>Concentration Risk (Details)</vt:lpstr>
      <vt:lpstr>Related Party Transactions (Det</vt:lpstr>
      <vt:lpstr>Real Estate (Details)</vt:lpstr>
      <vt:lpstr>Notes Receivable (Details)</vt:lpstr>
      <vt:lpstr>Mortgage Notes and Bonds Paya36</vt:lpstr>
      <vt:lpstr>Commitments and Contingencies37</vt:lpstr>
      <vt:lpstr>Stockholders' Equity and Non-38</vt:lpstr>
      <vt:lpstr>Stockholders' Equity and Non-39</vt:lpstr>
      <vt:lpstr>Stockholders' Equity and Non-40</vt:lpstr>
      <vt:lpstr>Stockholders' Equity and Non-41</vt:lpstr>
      <vt:lpstr>Stockholders' Equity and Non-42</vt:lpstr>
      <vt:lpstr>Stockholders' Equity and Non-43</vt:lpstr>
      <vt:lpstr>Stockholders' Equity and Non-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7:18Z</dcterms:created>
  <dcterms:modified xmlns:dcterms="http://purl.org/dc/terms/" xmlns:xsi="http://www.w3.org/2001/XMLSchema-instance" xsi:type="dcterms:W3CDTF">2016-11-07T16:27:18Z</dcterms:modified>
  <dc:title xmlns:dc="http://purl.org/dc/elements/1.1/">Untitled</dc:title>
  <dc:description xmlns:dc="http://purl.org/dc/elements/1.1/"/>
  <dc:subject xmlns:dc="http://purl.org/dc/elements/1.1/"/>
  <cp:keywords/>
  <cp:category/>
</cp:coreProperties>
</file>